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Condensed Statement of Cash Flo"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on Stock and Warrants" sheetId="15" state="visible" r:id="rId15"/>
    <sheet xmlns:r="http://schemas.openxmlformats.org/officeDocument/2006/relationships" name="Preferred Stock" sheetId="16" state="visible" r:id="rId16"/>
    <sheet xmlns:r="http://schemas.openxmlformats.org/officeDocument/2006/relationships" name="Stock Options and Awards" sheetId="17" state="visible" r:id="rId17"/>
    <sheet xmlns:r="http://schemas.openxmlformats.org/officeDocument/2006/relationships" name="Warrant Liabilities" sheetId="18" state="visible" r:id="rId18"/>
    <sheet xmlns:r="http://schemas.openxmlformats.org/officeDocument/2006/relationships" name="Derivative Liabilities"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Health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y Transactions (Tab"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Common Stock and Warrants (Tabl" sheetId="31" state="visible" r:id="rId31"/>
    <sheet xmlns:r="http://schemas.openxmlformats.org/officeDocument/2006/relationships" name="Stock Options and Awards (Table" sheetId="32" state="visible" r:id="rId32"/>
    <sheet xmlns:r="http://schemas.openxmlformats.org/officeDocument/2006/relationships" name="Warrant Liabilities (Tables)" sheetId="33" state="visible" r:id="rId33"/>
    <sheet xmlns:r="http://schemas.openxmlformats.org/officeDocument/2006/relationships" name="Derivative Liabilities (Tables)" sheetId="34" state="visible" r:id="rId34"/>
    <sheet xmlns:r="http://schemas.openxmlformats.org/officeDocument/2006/relationships" name="Basis of Presentation, Organi_2" sheetId="35" state="visible" r:id="rId35"/>
    <sheet xmlns:r="http://schemas.openxmlformats.org/officeDocument/2006/relationships" name="Schedule of Estimated Useful Li" sheetId="36" state="visible" r:id="rId36"/>
    <sheet xmlns:r="http://schemas.openxmlformats.org/officeDocument/2006/relationships" name="Schedule of Fair Value On a Rec" sheetId="37" state="visible" r:id="rId37"/>
    <sheet xmlns:r="http://schemas.openxmlformats.org/officeDocument/2006/relationships" name="Schedule of Unobservable Inputs" sheetId="38" state="visible" r:id="rId38"/>
    <sheet xmlns:r="http://schemas.openxmlformats.org/officeDocument/2006/relationships" name="Schedule of Dilutive Common Sto" sheetId="39" state="visible" r:id="rId39"/>
    <sheet xmlns:r="http://schemas.openxmlformats.org/officeDocument/2006/relationships" name="Schedule of Basic and Diluted N" sheetId="40" state="visible" r:id="rId40"/>
    <sheet xmlns:r="http://schemas.openxmlformats.org/officeDocument/2006/relationships" name="Schedule of Disaggregation of R" sheetId="41" state="visible" r:id="rId41"/>
    <sheet xmlns:r="http://schemas.openxmlformats.org/officeDocument/2006/relationships" name="Schedule of Trade Receivables C" sheetId="42" state="visible" r:id="rId42"/>
    <sheet xmlns:r="http://schemas.openxmlformats.org/officeDocument/2006/relationships" name="Schedule of Customers Accounted" sheetId="43" state="visible" r:id="rId43"/>
    <sheet xmlns:r="http://schemas.openxmlformats.org/officeDocument/2006/relationships" name="Summary of Significant Accoun_4" sheetId="44" state="visible" r:id="rId44"/>
    <sheet xmlns:r="http://schemas.openxmlformats.org/officeDocument/2006/relationships" name="Schedule of Related Party Trans" sheetId="45" state="visible" r:id="rId45"/>
    <sheet xmlns:r="http://schemas.openxmlformats.org/officeDocument/2006/relationships" name="Schedule of Related Party Loans" sheetId="46" state="visible" r:id="rId46"/>
    <sheet xmlns:r="http://schemas.openxmlformats.org/officeDocument/2006/relationships" name="Related Party Transactions (Det"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Accrued Expenses (D" sheetId="52" state="visible" r:id="rId52"/>
    <sheet xmlns:r="http://schemas.openxmlformats.org/officeDocument/2006/relationships" name="Notes Payable (Details Narrativ" sheetId="53" state="visible" r:id="rId53"/>
    <sheet xmlns:r="http://schemas.openxmlformats.org/officeDocument/2006/relationships" name="Schedule of Operating Leases (D" sheetId="54" state="visible" r:id="rId54"/>
    <sheet xmlns:r="http://schemas.openxmlformats.org/officeDocument/2006/relationships" name="Schedule of Maturities Operatin" sheetId="55" state="visible" r:id="rId55"/>
    <sheet xmlns:r="http://schemas.openxmlformats.org/officeDocument/2006/relationships" name="Leases (Details Narrative)" sheetId="56" state="visible" r:id="rId56"/>
    <sheet xmlns:r="http://schemas.openxmlformats.org/officeDocument/2006/relationships" name="Schedule of Warrant Activity fo" sheetId="57" state="visible" r:id="rId57"/>
    <sheet xmlns:r="http://schemas.openxmlformats.org/officeDocument/2006/relationships" name="Schedule of Warrant Activity _2" sheetId="58" state="visible" r:id="rId58"/>
    <sheet xmlns:r="http://schemas.openxmlformats.org/officeDocument/2006/relationships" name="Schedule of Warrants outstandin" sheetId="59" state="visible" r:id="rId59"/>
    <sheet xmlns:r="http://schemas.openxmlformats.org/officeDocument/2006/relationships" name="Common Stock and Warrants (Deta" sheetId="60" state="visible" r:id="rId60"/>
    <sheet xmlns:r="http://schemas.openxmlformats.org/officeDocument/2006/relationships" name="Preferred Stock (Details Narrat" sheetId="61" state="visible" r:id="rId61"/>
    <sheet xmlns:r="http://schemas.openxmlformats.org/officeDocument/2006/relationships" name="Schedule of Stock Option Activi" sheetId="62" state="visible" r:id="rId62"/>
    <sheet xmlns:r="http://schemas.openxmlformats.org/officeDocument/2006/relationships" name="Stock Options and Awards (Detai" sheetId="63" state="visible" r:id="rId63"/>
    <sheet xmlns:r="http://schemas.openxmlformats.org/officeDocument/2006/relationships" name="Schedule of Changes in Warrant " sheetId="64" state="visible" r:id="rId64"/>
    <sheet xmlns:r="http://schemas.openxmlformats.org/officeDocument/2006/relationships" name="Warrant Liabilities (Details Na" sheetId="65" state="visible" r:id="rId65"/>
    <sheet xmlns:r="http://schemas.openxmlformats.org/officeDocument/2006/relationships" name="Schedule of Changes in Derivati" sheetId="66" state="visible" r:id="rId66"/>
    <sheet xmlns:r="http://schemas.openxmlformats.org/officeDocument/2006/relationships" name="Derivative Liabilities (Details" sheetId="67" state="visible" r:id="rId67"/>
    <sheet xmlns:r="http://schemas.openxmlformats.org/officeDocument/2006/relationships" name="Retirement Plan (Details Narrat" sheetId="68" state="visible" r:id="rId68"/>
    <sheet xmlns:r="http://schemas.openxmlformats.org/officeDocument/2006/relationships" name="Commitments and Contingencies (" sheetId="69" state="visible" r:id="rId69"/>
    <sheet xmlns:r="http://schemas.openxmlformats.org/officeDocument/2006/relationships" name="Health Benefit Plan (Details Na"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_);(#,##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9" customWidth="1" min="2" max="2"/>
    <col width="14" customWidth="1" min="3" max="3"/>
  </cols>
  <sheetData>
    <row r="1">
      <c r="A1" s="1" t="inlineStr">
        <is>
          <t>Cover - shares</t>
        </is>
      </c>
      <c r="B1" s="2" t="inlineStr">
        <is>
          <t>6 Months Ended</t>
        </is>
      </c>
    </row>
    <row r="2">
      <c r="B2" s="2" t="inlineStr">
        <is>
          <t>Jun. 30, 2023</t>
        </is>
      </c>
      <c r="C2" s="2" t="inlineStr">
        <is>
          <t>Sep.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75</t>
        </is>
      </c>
      <c r="C12" s="4" t="inlineStr">
        <is>
          <t xml:space="preserve"> </t>
        </is>
      </c>
    </row>
    <row r="13">
      <c r="A13" s="4" t="inlineStr">
        <is>
          <t>Entity Registrant Name</t>
        </is>
      </c>
      <c r="B13" s="4" t="inlineStr">
        <is>
          <t>NEURAXIS,
INC.</t>
        </is>
      </c>
      <c r="C13" s="4" t="inlineStr">
        <is>
          <t xml:space="preserve"> </t>
        </is>
      </c>
    </row>
    <row r="14">
      <c r="A14" s="4" t="inlineStr">
        <is>
          <t>Entity Central Index Key</t>
        </is>
      </c>
      <c r="B14" s="4" t="inlineStr">
        <is>
          <t>0001933567</t>
        </is>
      </c>
      <c r="C14" s="4" t="inlineStr">
        <is>
          <t xml:space="preserve"> </t>
        </is>
      </c>
    </row>
    <row r="15">
      <c r="A15" s="4" t="inlineStr">
        <is>
          <t>Entity Tax Identification Number</t>
        </is>
      </c>
      <c r="B15" s="4" t="inlineStr">
        <is>
          <t>45-507968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550
                                            N. Meridian Street</t>
        </is>
      </c>
      <c r="C17" s="4" t="inlineStr">
        <is>
          <t xml:space="preserve"> </t>
        </is>
      </c>
    </row>
    <row r="18">
      <c r="A18" s="4" t="inlineStr">
        <is>
          <t>Entity Address, Address Line Two</t>
        </is>
      </c>
      <c r="B18" s="4" t="inlineStr">
        <is>
          <t>Suite 325</t>
        </is>
      </c>
      <c r="C18" s="4" t="inlineStr">
        <is>
          <t xml:space="preserve"> </t>
        </is>
      </c>
    </row>
    <row r="19">
      <c r="A19" s="4" t="inlineStr">
        <is>
          <t>Entity Address, City or Town</t>
        </is>
      </c>
      <c r="B19" s="4" t="inlineStr">
        <is>
          <t>Carmel</t>
        </is>
      </c>
      <c r="C19" s="4" t="inlineStr">
        <is>
          <t xml:space="preserve"> </t>
        </is>
      </c>
    </row>
    <row r="20">
      <c r="A20" s="4" t="inlineStr">
        <is>
          <t>Entity Address, State or Province</t>
        </is>
      </c>
      <c r="B20" s="4" t="inlineStr">
        <is>
          <t>IN</t>
        </is>
      </c>
      <c r="C20" s="4" t="inlineStr">
        <is>
          <t xml:space="preserve"> </t>
        </is>
      </c>
    </row>
    <row r="21">
      <c r="A21" s="4" t="inlineStr">
        <is>
          <t>Entity Address, Postal Zip Code</t>
        </is>
      </c>
      <c r="B21" s="4" t="inlineStr">
        <is>
          <t>46032</t>
        </is>
      </c>
      <c r="C21" s="4" t="inlineStr">
        <is>
          <t xml:space="preserve"> </t>
        </is>
      </c>
    </row>
    <row r="22">
      <c r="A22" s="4" t="inlineStr">
        <is>
          <t>City Area Code</t>
        </is>
      </c>
      <c r="B22" s="4" t="inlineStr">
        <is>
          <t>(812)</t>
        </is>
      </c>
      <c r="C22" s="4" t="inlineStr">
        <is>
          <t xml:space="preserve"> </t>
        </is>
      </c>
    </row>
    <row r="23">
      <c r="A23" s="4" t="inlineStr">
        <is>
          <t>Local Phone Number</t>
        </is>
      </c>
      <c r="B23" s="4" t="inlineStr">
        <is>
          <t>689-079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RXS</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981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s of the following: Schedule
of Property And Equipment
June 30, December 31,
2023 2022
Furniture and fixtures $ 87,148 $ 87,148
Computer hardware 27,519 15,452
Leasehold improvements 21,064 21,064
Machinery and equipment 282,181 282,181
Total property and equipment 417,912 405,845
Less: accumulated depreciation (332,651 ) (317,834 )
Property and equipment, net $ 85,261 $ 88,011 Depreciation
expense was $ 7,589 7,830 14,817 15,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net consists of the following: Schedule
of Intangible Assets
June 30, December 31,
2023 2022
Software Implementation $ 49,815 $ 49,815
Patents 32,464 32,463
Patents 10,000 10,000
Patents 1,000 —
Total intangible assets 93,279 92,278
Less: accumulated amortization (19,963 ) (14,720 )
Intangible assets, net $ 73,316 $ 77,558 Amortization
expense was $ 2,621 485 5,243 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Schedule
of Accrued Expenses
June 30, December 31,
Wages $ 561,772 $ 523,003
Employee benefits 26,286 16,555
Commissions 89,199 -
Capital raise fees (3,250 ) 88,259
Property taxes 866 777
Interest 463,512 173,826
Related party interest 35,996 31,642
Total accrued expenses $ 1,174,381 $ 834,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7.
Notes Payable On
February 15, 2023, The Company signed a promissory note with Exchange Listing, LLC in the amount of $ 52,600 1 3,000,000 The
Company borrowed $ 250,000 65 4,923.08 March 16, 2023 40.856 244,048 122,000 250,000 202,834 107,231 250,000 August 22, 2024 235,586 The
lender was granted and assigned a continuing security interest in all the Company’s personal property assets including, but not
limited to, business equipment, inventory, accounts, accounts receivable, intellectual property, chattel paper, instruments, deposit
accounts, commercial tort claims, contract rights, licenses, claims, and general intangibles. The
future minimum principal payments to be paid in 2023 and 2024 are $ 87,524 148,062 Convertible
Notes From
March to June of 2023 the Company conducted multiple closings of a private placement offering to accredited investors for aggregate gross
principal of $ 4,733,333 3,828,000 The
notes consisted of (a) a Convertible Promissory Note that accrues interest at 12 %
that can be paid in cash or PIK. The notes automatically convert into common shares at a 30 %
discount to the IPO. The notes mature on the sooner of the six-month anniversary date from issuance or a successful IPO on primary exchange
in the U.S. (b) a five-year warrant to purchase common stock equal to fifty percent (50%) of the shares into which the 2023 Convertible
Notes can be converted into at issuance. 25 %
premium to the Conversion Price subject to anti-dilution, issuable on a pro rata basis at each funding. As
facilitators to the notes Signature Bank and Alexander Capital, L.P. will receive certain fees. Signature Bank received a $ 6,000 338,250 94,370 During
the year ended December 31, 2022, the Company conducted multiple closings of a private placement offering to accredited investors for
aggregate gross amount of $ 3,555,556 3,070,000 The
2022 Convertible Notes signed from June 3, 2022 to November 30, 2022 have aggregate gross amounts of $ 3,333,333 2,870,000 a Convertible Promissory Note that accrues interest at the greater of Prime rate plus 8.5% or 12%. 9.44 30 one a five-year warrant to purchase common stock equal to one hundred percent (100%) of the shares into
which the 2022 Convertible Notes can be converted into at issuance. 11.80 12.5 35,318 4,789 As
an additional incentive for entering into the convertible note offering, the Company offered an original issue discount equal to 10 130,000 In
March of 2023, the Company used borrowings from the 2023 convertible notes to pay the principal balance of some of the notes totaling,
2.65 8 27.5 4.35 The
2022 Convertible Notes signed on December 19, 2022 have aggregate gross proceeds of $ 200,000 222,222 10 12 9.44 The
Company has applied ASC 815 and ASC 480, due to the potential for settlement in a variable quantity of shares. Since these convertible
notes and warrants have the option to convert or be exercised at a variable amount, they are subject to derivative liability treatment.
The conversion feature has been measured at fair value using a Monte Carlo model at the date of issuance and is adjusted to fair value
at each reporting period. The fair value of the embedded derivative and the warrant liability at date of issuance was $ 4,316,047 4,693,703 The
value of the incentives given to investors totaled $ 10,395,941 8,070,952 2,324,988 3,649,528 73.857 2,149.621 4,421,424 During
the periods ended June 30, 2023 and December 31, 2022, the Company accrued interest to these convertible notes of $ 289,319
and $ 107,544 ,
respectively, included in accrued expenses on the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Company’s leases are comprised of operating leases for office space. At the inception of the lease, the Company determines whether
the lease contract conveys the right to control the use of identified property for a period of time in exchange for consideration. Leases
are classified as operating or finance leases at the commencement date of the lease. Operating leases are recorded as operating lease
right-of-use assets, other current liabilities, and operating lease liabilities in the Balance Sheets. The Company did not have any finance
leases at June 30, 2023 and December 31, 2022. The
Company had three leases primarily consisting of office space in Versailles and Carmel Indiana. Two of the leases in Versailles started
January 1, 2017. Both have an initial term of five years with an option for an additional five-year term. The monthly lease payments
for these leases are $ 550 1,600 3 1,472 2.7 Operating
lease right-of-use assets and liabilities are recognized at the commencement date based on the present value of lease payments over the
lease term. As the implicit interest rate is generally not readily determinable,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economic environment.
Lease expense for the operating lease is recognized on a straight-line basis over the lease term. Leases
may include renewal options, and the renewal option is included in the lease term if the Company concludes that it is reasonably certain
that the option will be exercised. Certain leases may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expenses when incurred. For
the periods ended June 30, 2023 and December 31, 2022, the Company recognized $ 23,704 47,571 The
following table presents information related to the Company’s operating leases: Schedule
of Operating Leases
June 30, 2023 December 31, 2022
Operating lease right-of-use assets $ 85,823 $ 101,382
Other current liabilities 41,261 33,395
Operating lease liabilities 51,635 76,199
Total $ 92,896 $ 109,594
Weighted-average remaining lease term (in years) 3.75 4.00
Weighted-average discount rate 15.0 % 15.0 % As
of June 30, 2023, the maturities of the Company’s operating lease liabilities were as follows: Schedule
of Maturities Operating Lease Liabilities
2023 $ 22,268
2024 36,302
2025 28,192
2026 29,038
2027 —
Total lease payments 115,800
Less: imputed interest 22,904
Total present value of lease payments $ 92,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Jun. 30, 2023</t>
        </is>
      </c>
    </row>
    <row r="3">
      <c r="A3" s="3" t="inlineStr">
        <is>
          <t>Common Stock And Warrants</t>
        </is>
      </c>
      <c r="B3" s="4" t="inlineStr">
        <is>
          <t xml:space="preserve"> </t>
        </is>
      </c>
    </row>
    <row r="4">
      <c r="A4" s="4" t="inlineStr">
        <is>
          <t>Common Stock and Warrants</t>
        </is>
      </c>
      <c r="B4" s="4" t="inlineStr">
        <is>
          <t xml:space="preserve">9.
Common Stock and Warrants On
September 7, 2021, the Company’s board of directors authorized a 4-for-1 stock split 2,700,000 10,800,000 10,800,000 13,400,000 100,000,000 Furthermore,
on January 10, 2023, the Company’s board of directors authorized a 2-for-1 reverse stock split In
connection with a bridge loan, the Company issued a warrant to a shareholder, Brian Hannasch, on September 18, 2018. The warrant
allows the holder to purchase common stock from the Company at a share price of $ 4.38 375,000 150 70.03 12,852 September
18, 2028 The
Company issued a second warrant to Brian Hannasch on September 6, 2019, under similar terms. This is a penny warrant that allows the
holder to purchase 40,000 September 6, 2029 The
Company issued a third warrant to Masimo Corporation on April 9, 2020. This warrant was pre-funded in the amount of $ 2,734,340 289,779 9.44 During
2022, the Company issued 353,110 five-year 5.25 From
March to June of 2023, the Company issued 488,828 one-year 5.25 The
following is a summary of warrant activity for common stock during the periods ended June 30, 2023 and December 31, 2022: Schedule
of Warrant Activity for Common Stock
Number of Weighted-Avg. Weighted-Avg.
Warrants for Exercise Remaining
Common Stock Price Contractual Life
Outstanding as of December 31, 2021 52,852 $ 2.13 7.45
Granted 353,110 5.25 4.62
Cancelled/Expired — — —
Exercised — — —
Outstanding as of December 31, 2022 405,962 $ 4.84 4.85
Granted 488,828 $ 5.25 4.80
Cancelled/Expired — — —
Exercised — — —
Outstanding as of June 30, 2023 894,790 $ 5.07 4.62 The
following is a summary of warrant activity for preferred stock during the periods ended June 30, 2023 and December 31, 2022: Schedule
of Warrant Activity for Preferred Stock
Number of Weighted-Avg.
Warrants for Exercise
Preferred Stock Price
Outstanding as of December 31, 2021 — $ —
Granted 144,890 0.0001
Cancelled/Expired — —
Exercised — —
Outstanding as of December 31, 2022 144,890 $ 0.0001
Granted — $ —
Cancelled/Expired — —
Exercised — —
Outstanding as of June 30, 2023 144,890 $ 0.0001 The
following table summarizes the Company’s warrants outstanding and exercisable as of June 30, 2023. Schedule
of Warrants outstanding and Exercisable
Number of
Warrants Exercise Expiration
Outstanding Price Date
Brian Hannasch W-01 12,852 $ 8.7600 September 18, 2028
Brian Hannasch W-02 40,000 $ 0.0050 September 6, 2029
Masimo Corporation PSA-01 144,890 $ 0.0001 None
2022 Convertible Notes 353,110 $ 5.2500 Various
2023 Convertible Notes 488,828 $ 5.2500 Various
1,039,680 The
Company is a party to two investment banking and advisory agreements with a consulting firm engaged in connection with listing our
common stock for trading on NYSE. Pursuant to the first advisory agreement, dated March 3, 2022, the Company agreed to pay the
consulting firm a monthly consulting fee of $ 5,000 50,000 1.5 2.0 136,166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10.
Preferred Stock The
Company has authorized 1,120,000 1,000,000 120,000 506,637 115,477 The
aggregate purchase price of the Series A Preferred Stock was $ 9,321,165 7,692,664 1,628,501 0 The
following is a summary of Preferred Stock terms: Voting
Rights Conversion
Dividends
8 Liquidation
First,
to the Series A Preferred in proportion to each holder’s respective pro rata Series A Original Purchase Price, plus any pro rata
share of the Accruing Dividend until the entire Series A Original Purchase Price and Accruing Dividend are paid; Second,
to the Series Seed Preferred in proportion to each holder’s respective pro rata Series Seed Original Purchase Price until the entire
amount of the Series Seed Original Purchase Price is paid; and Thereafter,
the Series A Preferred and Series Seed Preferred participate with the Common Stock pro rata on an as-converted basis. A
merger or consolidation (other than one in which stockholders of the Company own a majority by voting power of the outstanding shares
of the surviving or acquiring corporation) and a sale, lease, transfer, exclusive license or other disposition of all or substantially
all of the assets of the Company will be treated as a liquidation event (a “Deemed Liquidation Event”), thereby triggering
payment of the liquidation preferences described. Anti-dilution
Provisions 80 In
consideration for shareholders to make an additional investment in the Company, upon the purchase of the Series A Preferred stock by
the shareholder, the Company converted the existing common shares held by shareholders to Series Seed Preferred Stock at a $ 100 120 97,702 115,477 no Preferred
stock has all converted pursuant to the initial public offering. See Note 17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 and Awards</t>
        </is>
      </c>
      <c r="B4" s="4" t="inlineStr">
        <is>
          <t xml:space="preserve">11.
Stock Options and Awards The
following is a summary of stock option activity for the periods ended June 30, 2023 and December 31, 2022: Schedule
of Stock Option Activity
Weighted Avg.
Remaining
Number of Contractual Life Weighted Avg. Aggregate
Options (in years) Exercise Price Intrinsic Value
Outstanding as of December 31, 2021 1,319,394 7.69 $ 6.94 $ —
Granted —
Forfeited —
Cancelled/Expired —
Exercised —
Outstanding as of December 31, 2022 1,319,394 6.69 $ 6.94 $ —
Granted —
Forfeited —
Cancelled/Expired —
Exercised —
Outstanding as of June 30, 2023 1,319,394 6.20 $ 6.94 $ —
Vested and Exercisable as of June 30, 2023 1,319,394 6.20 $ 6.94 $ — Stock-based
compensation expense is classified in the Company’s statements of operations as general and administrative expense. The amounts
were $ 0 24,1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 xml:space="preserve">12.
Warrant Liabilities The
Company has evaluated financial instruments arising from an adjustable exercise price for warrants that are issued and outstanding as
of June 30, 2023 and December 31, 2022.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of $ 7.91 75 3.46% 4.16% Risk-free
interest rate: The Company uses the risk-free interest rate of a U.S. Treasury Note adjusted to be on a continuous return basis to align
with the Black-Scholes option-pricing model. Dividend
yield: The Company uses a 0 Volatility:
The Company calculates the expected volatility based on comparable company’s historical stock prices with a look back period commensurate
with the period to maturity. Expected
term: The Company’s remaining term is based on the remaining contractual maturity of the warrants. The
following are the changes in the warrant liabilities during the quarter ended June 30, 2023 and year ended December 31, 2022. Schedule
of Changes in Warrant Liabilities
Level 1 Level 2 Level 3
Warrant liabilities as of January 1, 2022 $ — $ — $ 32,102
Addition — — 2,808,331
Changes in fair value of warrant liabilities — — (606,049 )
Warrant liabilities as of January 1, 2023 — — 2,234,384
Addition — — 1,541,955
Changes in fair value of warrant liabilities — — (234,807 )
Warrant liabilities as of March 31, 2023 — — 3,541,532
Addition — — 339,302
Changes in fair value of warrant liabilities — — 36,050
Warrant liabilities as of June 30, 2023 $ — $ — $ 3,916,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6 Months Ended</t>
        </is>
      </c>
    </row>
    <row r="2">
      <c r="B2" s="2" t="inlineStr">
        <is>
          <t>Jun. 30, 2023</t>
        </is>
      </c>
    </row>
    <row r="3">
      <c r="A3" s="3" t="inlineStr">
        <is>
          <t>Disclosure Text Block [Abstract]</t>
        </is>
      </c>
      <c r="B3" s="4" t="inlineStr">
        <is>
          <t xml:space="preserve"> </t>
        </is>
      </c>
    </row>
    <row r="4">
      <c r="A4" s="4" t="inlineStr">
        <is>
          <t>Derivative Liabilities</t>
        </is>
      </c>
      <c r="B4" s="4" t="inlineStr">
        <is>
          <t xml:space="preserve">13.
Derivative Liabilities The
Company has identified derivative instruments arising from the conversion shares discussed in the Convertible Notes section of note 6
as of June 30, 2023 and December 31, 2022. The
Company utilizes a Monte Carlo simulation model for commitment shar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of $ 7.91 70 3.46% 5.47% Risk-free
interest rate: The Company uses the risk-free interest rate of a U.S. Treasury Note adjusted to be on a continuous return basis to align
with the Black-Scholes option-pricing model. Dividend
yield: The Company uses a 0 Volatility:
The Company calculates the expected volatility based on comparable company’s historical stock prices with a look back period commensurate
with the period to maturity. Expected
term: The Company’s remaining term is based on the remaining contractual maturity of the warrants. The
following are the changes in the warrant liabilities during the quarter ended June 30, 2023 and year ended December 31, 2022. Schedule
of Changes in Derivative Liabilities
Level 1 Level 2 Level 3
Derivative liabilities as of January 1, 2022 $ — $ — $ —
Addition — — 2,449,689
Changes in fair value of Derivative liabilities — — (713,989 )
Derivative liabilities as of January 1, 2023 — — 1,735,700
Addition — — 1,532,725
Changes in fair value of Derivative liabilities — — (191,297 )
Extinguishment of Derivative liabilities — — (1,129,498 )
Derivative liabilities as of March 31, 2023 - - 1,947,630
Addition — — 328,259
Changes in fair value of Derivative liabilities — — (860 )
Derivative liabilities as of June 30, 2023 $ — $ — $ 2,275,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440</v>
      </c>
      <c r="C3" s="6" t="n">
        <v>253699</v>
      </c>
    </row>
    <row r="4">
      <c r="A4" s="4" t="inlineStr">
        <is>
          <t>Accounts receivable, net</t>
        </is>
      </c>
      <c r="B4" s="5" t="n">
        <v>237170</v>
      </c>
      <c r="C4" s="5" t="n">
        <v>174399</v>
      </c>
    </row>
    <row r="5">
      <c r="A5" s="4" t="inlineStr">
        <is>
          <t>Inventories</t>
        </is>
      </c>
      <c r="B5" s="5" t="n">
        <v>44205</v>
      </c>
      <c r="C5" s="5" t="n">
        <v>48133</v>
      </c>
    </row>
    <row r="6">
      <c r="A6" s="4" t="inlineStr">
        <is>
          <t>Prepaids and other current assets</t>
        </is>
      </c>
      <c r="B6" s="5" t="n">
        <v>21333</v>
      </c>
      <c r="C6" s="5" t="n">
        <v>726</v>
      </c>
    </row>
    <row r="7">
      <c r="A7" s="4" t="inlineStr">
        <is>
          <t>Total current assets</t>
        </is>
      </c>
      <c r="B7" s="5" t="n">
        <v>354148</v>
      </c>
      <c r="C7" s="5" t="n">
        <v>476957</v>
      </c>
    </row>
    <row r="8">
      <c r="A8" s="4" t="inlineStr">
        <is>
          <t>Property and Equipment, at cost:</t>
        </is>
      </c>
      <c r="B8" s="5" t="n">
        <v>417912</v>
      </c>
      <c r="C8" s="5" t="n">
        <v>405845</v>
      </c>
    </row>
    <row r="9">
      <c r="A9" s="4" t="inlineStr">
        <is>
          <t>Less - accumulated depreciation</t>
        </is>
      </c>
      <c r="B9" s="5" t="n">
        <v>-332651</v>
      </c>
      <c r="C9" s="5" t="n">
        <v>-317834</v>
      </c>
    </row>
    <row r="10">
      <c r="A10" s="4" t="inlineStr">
        <is>
          <t>Property and equipment, net</t>
        </is>
      </c>
      <c r="B10" s="5" t="n">
        <v>85261</v>
      </c>
      <c r="C10" s="5" t="n">
        <v>88011</v>
      </c>
    </row>
    <row r="11">
      <c r="A11" s="3" t="inlineStr">
        <is>
          <t>Other Assets:</t>
        </is>
      </c>
      <c r="B11" s="4" t="inlineStr">
        <is>
          <t xml:space="preserve"> </t>
        </is>
      </c>
      <c r="C11" s="4" t="inlineStr">
        <is>
          <t xml:space="preserve"> </t>
        </is>
      </c>
    </row>
    <row r="12">
      <c r="A12" s="4" t="inlineStr">
        <is>
          <t>Deferred offering costs</t>
        </is>
      </c>
      <c r="B12" s="5" t="n">
        <v>941143</v>
      </c>
      <c r="C12" s="5" t="n">
        <v>736736</v>
      </c>
    </row>
    <row r="13">
      <c r="A13" s="4" t="inlineStr">
        <is>
          <t>Operating lease right of use asset</t>
        </is>
      </c>
      <c r="B13" s="5" t="n">
        <v>85823</v>
      </c>
      <c r="C13" s="5" t="n">
        <v>101382</v>
      </c>
    </row>
    <row r="14">
      <c r="A14" s="4" t="inlineStr">
        <is>
          <t>Intangible assets, net</t>
        </is>
      </c>
      <c r="B14" s="5" t="n">
        <v>73316</v>
      </c>
      <c r="C14" s="5" t="n">
        <v>77558</v>
      </c>
    </row>
    <row r="15">
      <c r="A15" s="4" t="inlineStr">
        <is>
          <t>Total Assets</t>
        </is>
      </c>
      <c r="B15" s="5" t="n">
        <v>1539691</v>
      </c>
      <c r="C15" s="5" t="n">
        <v>1480644</v>
      </c>
    </row>
    <row r="16">
      <c r="A16" s="3" t="inlineStr">
        <is>
          <t>Current Liabilities:</t>
        </is>
      </c>
      <c r="B16" s="4" t="inlineStr">
        <is>
          <t xml:space="preserve"> </t>
        </is>
      </c>
      <c r="C16" s="4" t="inlineStr">
        <is>
          <t xml:space="preserve"> </t>
        </is>
      </c>
    </row>
    <row r="17">
      <c r="A17" s="4" t="inlineStr">
        <is>
          <t>Accounts payable</t>
        </is>
      </c>
      <c r="B17" s="5" t="n">
        <v>2438117</v>
      </c>
      <c r="C17" s="5" t="n">
        <v>1592116</v>
      </c>
    </row>
    <row r="18">
      <c r="A18" s="4" t="inlineStr">
        <is>
          <t>Accrued expenses</t>
        </is>
      </c>
      <c r="B18" s="5" t="n">
        <v>1174381</v>
      </c>
      <c r="C18" s="5" t="n">
        <v>834062</v>
      </c>
    </row>
    <row r="19">
      <c r="A19" s="4" t="inlineStr">
        <is>
          <t>Current portion of operating lease payable</t>
        </is>
      </c>
      <c r="B19" s="5" t="n">
        <v>41261</v>
      </c>
      <c r="C19" s="5" t="n">
        <v>33395</v>
      </c>
    </row>
    <row r="20">
      <c r="A20" s="4" t="inlineStr">
        <is>
          <t>Notes payable - convertible notes, net of unamortized discount of $4,421,424 and $3,327,213 as of June 30, 2023 and December 31, 2022</t>
        </is>
      </c>
      <c r="B20" s="5" t="n">
        <v>1217465</v>
      </c>
      <c r="C20" s="5" t="n">
        <v>228342</v>
      </c>
    </row>
    <row r="21">
      <c r="A21" s="4" t="inlineStr">
        <is>
          <t>Customer deposits</t>
        </is>
      </c>
      <c r="B21" s="5" t="n">
        <v>61317</v>
      </c>
      <c r="C21" s="5" t="n">
        <v>59174</v>
      </c>
    </row>
    <row r="22">
      <c r="A22" s="4" t="inlineStr">
        <is>
          <t>Derivative liabilities</t>
        </is>
      </c>
      <c r="B22" s="5" t="n">
        <v>2275029</v>
      </c>
      <c r="C22" s="5" t="n">
        <v>1735700</v>
      </c>
    </row>
    <row r="23">
      <c r="A23" s="4" t="inlineStr">
        <is>
          <t>Warrant liabilities</t>
        </is>
      </c>
      <c r="B23" s="5" t="n">
        <v>3916884</v>
      </c>
      <c r="C23" s="5" t="n">
        <v>2234384</v>
      </c>
    </row>
    <row r="24">
      <c r="A24" s="4" t="inlineStr">
        <is>
          <t>Total current liabilities</t>
        </is>
      </c>
      <c r="B24" s="5" t="n">
        <v>11431894</v>
      </c>
      <c r="C24" s="5" t="n">
        <v>6978058</v>
      </c>
    </row>
    <row r="25">
      <c r="A25" s="3" t="inlineStr">
        <is>
          <t>Non-current Liabilities:</t>
        </is>
      </c>
      <c r="B25" s="4" t="inlineStr">
        <is>
          <t xml:space="preserve"> </t>
        </is>
      </c>
      <c r="C25" s="4" t="inlineStr">
        <is>
          <t xml:space="preserve"> </t>
        </is>
      </c>
    </row>
    <row r="26">
      <c r="A26" s="4" t="inlineStr">
        <is>
          <t>Operating lease payable, net of current portion</t>
        </is>
      </c>
      <c r="B26" s="5" t="n">
        <v>51635</v>
      </c>
      <c r="C26" s="5" t="n">
        <v>76199</v>
      </c>
    </row>
    <row r="27">
      <c r="A27" s="4" t="inlineStr">
        <is>
          <t>Note payable, net of current portion</t>
        </is>
      </c>
      <c r="B27" s="5" t="n">
        <v>38797</v>
      </c>
      <c r="C27" s="4" t="inlineStr">
        <is>
          <t xml:space="preserve"> </t>
        </is>
      </c>
    </row>
    <row r="28">
      <c r="A28" s="4" t="inlineStr">
        <is>
          <t>Total non-current liabilities</t>
        </is>
      </c>
      <c r="B28" s="5" t="n">
        <v>90432</v>
      </c>
      <c r="C28" s="5" t="n">
        <v>76199</v>
      </c>
    </row>
    <row r="29">
      <c r="A29" s="4" t="inlineStr">
        <is>
          <t>Total liabilities</t>
        </is>
      </c>
      <c r="B29" s="5" t="n">
        <v>11522326</v>
      </c>
      <c r="C29" s="5" t="n">
        <v>7054257</v>
      </c>
    </row>
    <row r="30">
      <c r="A30" s="4" t="inlineStr">
        <is>
          <t>Commitments and contingencies (see note 14)</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1 par value; 100,000,000 shares authorized; 1,963,322 issued and outstanding as of June 30, 2023 and December 31, 2022</t>
        </is>
      </c>
      <c r="B32" s="5" t="n">
        <v>1963</v>
      </c>
      <c r="C32" s="5" t="n">
        <v>1963</v>
      </c>
    </row>
    <row r="33">
      <c r="A33" s="4" t="inlineStr">
        <is>
          <t>Additional paid in capital</t>
        </is>
      </c>
      <c r="B33" s="5" t="n">
        <v>28355230</v>
      </c>
      <c r="C33" s="5" t="n">
        <v>28355230</v>
      </c>
    </row>
    <row r="34">
      <c r="A34" s="4" t="inlineStr">
        <is>
          <t>Accumulated deficit</t>
        </is>
      </c>
      <c r="B34" s="5" t="n">
        <v>-38340450</v>
      </c>
      <c r="C34" s="5" t="n">
        <v>-33931428</v>
      </c>
    </row>
    <row r="35">
      <c r="A35" s="4" t="inlineStr">
        <is>
          <t>Total stockholders’ deficit</t>
        </is>
      </c>
      <c r="B35" s="5" t="n">
        <v>-9982635</v>
      </c>
      <c r="C35" s="5" t="n">
        <v>-5573613</v>
      </c>
    </row>
    <row r="36">
      <c r="A36" s="4" t="inlineStr">
        <is>
          <t>Total Liabilities and Stockholders’ Deficit</t>
        </is>
      </c>
      <c r="B36" s="5" t="n">
        <v>1539691</v>
      </c>
      <c r="C36" s="5" t="n">
        <v>1480644</v>
      </c>
    </row>
    <row r="37">
      <c r="A37" s="4" t="inlineStr">
        <is>
          <t>Convertible 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507</v>
      </c>
      <c r="C39" s="5" t="n">
        <v>507</v>
      </c>
    </row>
    <row r="40">
      <c r="A40" s="4" t="inlineStr">
        <is>
          <t>Convertible Series Seed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5" t="n">
        <v>115</v>
      </c>
      <c r="C42" s="5" t="n">
        <v>115</v>
      </c>
    </row>
    <row r="43">
      <c r="A43" s="4" t="inlineStr">
        <is>
          <t>Non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Notes payable</t>
        </is>
      </c>
      <c r="B45" s="5" t="n">
        <v>249389</v>
      </c>
      <c r="C45" s="5" t="n">
        <v>202834</v>
      </c>
    </row>
    <row r="46">
      <c r="A46" s="4" t="inlineStr">
        <is>
          <t>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payable</t>
        </is>
      </c>
      <c r="B48" s="6" t="n">
        <v>58051</v>
      </c>
      <c r="C48" s="6" t="n">
        <v>5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3</t>
        </is>
      </c>
    </row>
    <row r="3">
      <c r="A3" s="3" t="inlineStr">
        <is>
          <t>Retirement Benefits [Abstract]</t>
        </is>
      </c>
      <c r="B3" s="4" t="inlineStr">
        <is>
          <t xml:space="preserve"> </t>
        </is>
      </c>
    </row>
    <row r="4">
      <c r="A4" s="4" t="inlineStr">
        <is>
          <t>Retirement Plan</t>
        </is>
      </c>
      <c r="B4" s="4" t="inlineStr">
        <is>
          <t xml:space="preserve">14.
Retirement Plan The
Company sponsors a 401(k)-retirement plan for its employees. Employees are eligible to participate in the elective deferral portion of
the plan after twelve months and 1,000 hours of service. The Company matches the employee’s contribution up to 3 9,731 8,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Manufacturing
Services Agreement On
August 21, 2020, the Company entered into a Manufacturing Services Agreement (MSA) for the manufacture and supply of the Company’s
IB-STIM device based upon the Company’s product specifications as set forth in the MSA. This agreement terminated any prior manufacturing
agreements. The
Company provides the necessary equipment to the manufacturer and retains ownership. The manufacturer bears the risk of loss of and damage
to the equipment and consigned materials. Performance under the MSA is initiated by orders issued by the Company and accepted by the
manufacturer. The
term of the MSA is 24 months and shall automatically renew for renewal terms of twelve months unless either party provides a written
termination notice to the other party within 180 days prior to the end of the then-current term. Trademark
Agreement On
July 11, 2022, the Company entered into an agreement for a trademark related to the Company’s name. An initial payment of $ 10,000 40,000 Executive
Employment Agreements The
Company, as authorized by the board of directors, entered into employment agreements with nine key employees to provide incentives to
improve shareholder value and to contribute to the growth and financial success of the Company. The agreements had an employment start
date of October 1, 2022, with initial terms from 2 5 optional one-year renewals The
total base salaries for the nine key employees in the agreements are $ 1.92 1.11 417,390 There
are seven key employees that have stock options of the Company totaling 2,477,424 20 20 In
April 2023, the Company amended the employee agreements to, among other things, clarify that the special one-time incentive payment
and the deferred bonus are contingent upon the effective date of the planned initial public offering. The amendment also sets
forth a process for executives to exercise the stock options in accordance with the terms of the stock option agreement in effect as
of the date of the employment agreement and to clarify that there is no modification to the stock option agreements. The
Company has recorded the backpay portion of the incentive bonus noted above. The balance of the incentive bonuses of $ 694,056
and the special options bonuses of $ 14.82
million that are contingent upon a successful
initial public offering have not been record Litigation From
time to time in the normal course of our business operations, we may become subject to litigation that may result in liability material
to our financial condition as a whole or may negatively affect our operating results if changes to our business operations are required.
The cost to defend such litigation may be significant and may require a significant diversion of our resources, and there is no guarantee
that we will be able to successfully defend against any such litigation regardless of particular merits. There also may be adverse publicity
associated with litigation that could negatively affect customer perception of our business, regardless of whether the allegations are
valid or whether we are ultimately found liable. Insurance may not be available on favorable terms, at all, or in sufficient amounts
to cover any liabilities with respect to these or other matters. A judgment or other liability in excess of our insurance coverage for
any claims could adversely affect our business, financial condition and the results of our operations. On
February 6, 2019, plaintiff Ritu Bharnbhani, M.D., initiated a lawsuit against Innovative Health Solutions, Inc. and others in the United
States District Court for the District of Maryland. Plaintiffs Bhambhani and Sudhir Rao subsequently amended the complaint, with the
Third Amended Complaint (“Complaint”) containing the most recent set of allegations. The Complaint asserted claims under
the RICO Act, as well as of fraudulent misrepresentation, intentional misrepresentation by concealment, and civil conspiracy and sought
compensatory damages in excess of $ 5 On
February 11, 2022, the Company filed a motion for summary judgment based upon the plaintiffs not being proper parties to assert claims
against the Company. On June 14, 2022, the Court granted the Company’s motion for summary judgment and dismissed the Complaint. On
July 14, 2022, plaintiffs Ritu Bhambhani and Sudhir Rao filed a notice of appeal with the Fourth Circuit Court of Appeals. The Company
filed a motion to dismiss. On January 4, 2023, the Court issued an order that stated it was deferring a ruling on the motion to dismiss
the appeal and that it would address those arguments at the same time that it addressed the substantive merits of the case. As of May
5, 2023, the parties have submitted their appellate briefs to the Fourth Circuit. No date has been set for either oral argument or for
issuance of a decision by the court. While it is too early to predict the ultimate outcome of this matter, we continue to believe we
have meritorious defenses, that the dismissal of the Complaint should be upheld, and intend to continue to defend this matter vigorously. On
July 14, 2022, plaintiffs Ritu Bhambhani, LLC; Box Hill Surgery Center, LLC; Pain and Spine Specialists of Maryland, LLC; and SimCare
ASC, LLC initiated a lawsuit against the Company and others in the United States District Court for the District of Maryland. The plaintiffs
in this lawsuit are business entities owned or partially owned by the plaintiffs that initiated the litigation described above. The Complaint
asserted claims under the RICO Act, as well as fraudulent misrepresentation, intentional misrepresentation by concealment, and civil
conspiracy and seeks compensatory damages in excess of $ 75,000 On
September 28, 2022, the Company has filed a motion to dismiss all claims, but no ruling has been issued. No date had been established
for the court to rule on that motion. While it is too early to predict the ultimate outcome of this matter, we believe we have meritorious
defenses and intend to defend this matter vigorously. On
July 25, 2023, the court entered a scheduling order that set the deadline to file dispositive motions as March 1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ealth Benefit Plan</t>
        </is>
      </c>
      <c r="B1" s="2" t="inlineStr">
        <is>
          <t>6 Months Ended</t>
        </is>
      </c>
    </row>
    <row r="2">
      <c r="B2" s="2" t="inlineStr">
        <is>
          <t>Jun. 30, 2023</t>
        </is>
      </c>
    </row>
    <row r="3">
      <c r="A3" s="3" t="inlineStr">
        <is>
          <t>Health Benefit Plan</t>
        </is>
      </c>
      <c r="B3" s="4" t="inlineStr">
        <is>
          <t xml:space="preserve"> </t>
        </is>
      </c>
    </row>
    <row r="4">
      <c r="A4" s="4" t="inlineStr">
        <is>
          <t>Health Benefit Plan</t>
        </is>
      </c>
      <c r="B4" s="4" t="inlineStr">
        <is>
          <t xml:space="preserve">16.
Health Benefit Plan The
Company entered into a self-funded program employer agreement in 2018 in conjunction with a group health plan for the benefit of eligible
employees. This plan is a level funded plan, and the services and products include:
● A
self-funded employer health benefit plan.
● Stop
loss insurance purchased from a stop loss insurance company.
● Third
party administrator to provide administrative services with regard to the plan. The
Company maintains a stop loss contract that reimburses the Company for claims paid under the plan if they exceed a predetermined level.
The Company makes contributions for health care costs and associated expenses that are expected during the plan year. The amount of contributions
is determined annually based on the Company’s maximum liability for expected claims, administrative expenses, and premiums for
the stop loss policy. The Company paid premiums of $ 117,122 90,752 The
Company is responsible for the monthly premiums, as established, and nothing further. The stop loss policy covers the claims if they
exceed the claims funds. After a certain time, and if there is a surplus in the claims fund, the Company may be entitled to receive a
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evaluated subsequent events through the date of issuance. The following changes occurred subsequent to June 30, 2023: Additional
Borrowing On
July 15, 2023 the Company conducted multiple closings of a private placement offering to accredited investors for aggregate gross principal
of $ 1,333,333 1,080,000 The
notes consisted of (a) a Convertible Promissory Note that accrues interest at 12 30 25 As
facilitators to the notes Alexander Capital, L.P. will receive certain fees. Alexander Capital, L.P. has and will continue to receive
(i) a cash commission of ten percent (10%) of the proceeds raised in the offering from investors introduced to the Company by the Placement
Agent; (ii) the granting to the Placement Agent of a warrant for the purchase of a number of shares of Common Stock equal to 6% of the
number of Underlying Securities; and (iii) the other matters set forth in the engagement letter between the Company and the Placement
Agent dated April 13, 2022. At the close of the round, Alexander Capital, L.P., has received $ 458,250 120,235 Initial
Public Offering 1,098,667 6.00 6.6 6.1 The underwriters did not exercise their option to
purchase up to an additional 164,801 shares of common
stock 7 1 8 527 thousand)
at closing, as well as $ 175 thousand
for the reimbursement of certain of the underwriters’ expenses. Additionally, as partial consideration for services rendered
in connection with the offering, the Company issued Alexander unregistered warrants to purchase an aggregate of 65,921 shares
of Company common stock, representing 6.0 %
of the aggregate shares sold in the offering. The warrants have an initial exercise price of $ 7.20 per
share (equal to 120 %
of the offering price per share), have a term of five
years from the commencement of sales in the
offering, and are exercisable at any time. Trademark
10,000 40,000 Convertible
Debt Conversion 6,760,708 1,605,841 4.20 737,453 Preferred
Stock Conversion 1,244,228 Executive
Employment Agreements 1.1 The
cash reimbursement will be in an amount equal to (i) the aggregate of the strike price or exercise price of all Stock Options, as
defined hereinafter plus (ii) a tax gross-up payment on the Aggregate Strike Price reasonably calculated by the Company at the
highest marginal rates so that after payment of all ordinary income taxes on such Aggregate Strike Price, there remains an amount
sufficient to pay such ordinary income taxes. The cash reimbursement will be issued 20% equally during the years 2024 –
2028. 1,238,712 6.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condens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 or for any other future year. These
unaudited condensed financial statements should be read in conjunction with the Company’s audited financial statements and the
notes thereto for the year ended December 31, 2022. </t>
        </is>
      </c>
    </row>
    <row r="5">
      <c r="A5" s="4" t="inlineStr">
        <is>
          <t>Use of Estimates and Critical Accounting Estimates and Assumptions</t>
        </is>
      </c>
      <c r="B5"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t>
        </is>
      </c>
    </row>
    <row r="6">
      <c r="A6" s="4" t="inlineStr">
        <is>
          <t>Cash and Cash Equivalents</t>
        </is>
      </c>
      <c r="B6" s="4" t="inlineStr">
        <is>
          <t xml:space="preserve">Cash
and Cash Equivalents The
Company considers all highly liquid debt instruments purchased with a maturity of three months or less to be cash equivalents. The Company
did not hold any cash equivalents as of June 30, 2023 and December 31, 2022. </t>
        </is>
      </c>
    </row>
    <row r="7">
      <c r="A7" s="4" t="inlineStr">
        <is>
          <t>Trade Accounts Receivable</t>
        </is>
      </c>
      <c r="B7" s="4" t="inlineStr">
        <is>
          <t xml:space="preserve">Trade
Accounts Receivable Trade
accounts receivable are stated at the amount management expects to collect from balances outstanding at year-end.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of the credit history with customers having outstanding balances and current relationships with them, it has concluded that realization
losses on balances outstanding at year-end will be immaterial. Interest is not charged on past due customer accounts. </t>
        </is>
      </c>
    </row>
    <row r="8">
      <c r="A8" s="4" t="inlineStr">
        <is>
          <t>Allowance for Credit Losses</t>
        </is>
      </c>
      <c r="B8" s="4" t="inlineStr">
        <is>
          <t xml:space="preserve">Allowance
for Credit Losses Trade
accounts receivable are stated net of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 allowance for doubtful accounts was $ 15,989 31,275 7,714 3,927 21,307 29,580 </t>
        </is>
      </c>
    </row>
    <row r="9">
      <c r="A9" s="4" t="inlineStr">
        <is>
          <t>Customer Deposits</t>
        </is>
      </c>
      <c r="B9" s="4" t="inlineStr">
        <is>
          <t xml:space="preserve">Customer
Deposits Customer
deposits consists of billings, payments, and returned devices from clients in advance of revenue recognition. The Company will recognize
the customer deposits over the next year. As of June 30, 2023, and December 31, 2022, the Company had customer deposits of $ 61,317 59,174 </t>
        </is>
      </c>
    </row>
    <row r="10">
      <c r="A10" s="4" t="inlineStr">
        <is>
          <t>Inventories</t>
        </is>
      </c>
      <c r="B10" s="4" t="inlineStr">
        <is>
          <t xml:space="preserve">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six months ended June 30, 2023 there was no expired inventory, and
for the year ended December 31, 2022, there was $ 10,026 </t>
        </is>
      </c>
    </row>
    <row r="11">
      <c r="A11" s="4" t="inlineStr">
        <is>
          <t>Deferred Offering Costs</t>
        </is>
      </c>
      <c r="B11" s="4" t="inlineStr">
        <is>
          <t xml:space="preserve">Deferred
Offering Costs Deferred
offering costs consist of costs incurred in connection with the preparation of an initial public offering. These costs, together with
the underwriting discounts and commissions, will be charged to additional paid in capital upon completion of the proposed public offering.
As of June 30, 2023 and December 31, 2022, the Company had deferred offering costs of $ 941,143 736,736 </t>
        </is>
      </c>
    </row>
    <row r="12">
      <c r="A12" s="4" t="inlineStr">
        <is>
          <t>Property and Equipment</t>
        </is>
      </c>
      <c r="B12" s="4" t="inlineStr">
        <is>
          <t xml:space="preserve">Property
and Equipment Property
and equipment are recorded at cost less accumulated depreciation. Depreciation is computed using the straight-line method over the estimated
useful lives of the assets. Depreciation
is calculated using the following estimated useful lives: Schedule
of Estimated Useful Lives
Classification Years
Leasehold Improvements 10 20
Machinery
and Equipment 7 10
Furniture
and Fixtures 5 10 Depreciation
expense was $ 7,589 14,817 7,830 15,725 </t>
        </is>
      </c>
    </row>
    <row r="13">
      <c r="A13" s="4" t="inlineStr">
        <is>
          <t>Research and Development</t>
        </is>
      </c>
      <c r="B13" s="4" t="inlineStr">
        <is>
          <t xml:space="preserve">Research
and Development Costs
for research and development are expensed as incurred. Research and development expenses consist primarily of clinical research studies,
and new product development. </t>
        </is>
      </c>
    </row>
    <row r="14">
      <c r="A14" s="4" t="inlineStr">
        <is>
          <t>Intangible Assets</t>
        </is>
      </c>
      <c r="B14" s="4" t="inlineStr">
        <is>
          <t xml:space="preserve">Intangible
Assets Intangible
assets consist of patents and a trademark. Patents are stated at their historical cost and amortized on a straight-line basis over their
expected useful lives. Capitalized patent costs, net of accumulated amortization, includes legal costs incurred for patent applications.
In accordance with ASC 350, once a patent is granted, we amortize the capitalized patent costs over the remaining life of the patent
using the straight-line method. If the patent is not granted, we write-off any capitalized patent costs at that time. The
Company entered into an agreement for a trademark related to the Company’s name on July 11, 2022. The agreement called for an initial
payment of $ 10,000 40,000 The
Company entered into an option agreement on April 12, 2023 to enter into a royalty-bearing licensing agreement to bring the optionor’s
invention to commercialization. The agreement required an initial payment of $ 1,000 We
review intangible assets for impairment annually or when events or circumstances indicate that their carrying amount may not be
recoverable. During the three and six months ended June 30, 2023 and 2022, the Company recorded no impairment charges for intangible
assets. Amortization
expense was $ 2,621 5,243 485 970 </t>
        </is>
      </c>
    </row>
    <row r="15">
      <c r="A15" s="4" t="inlineStr">
        <is>
          <t>Income Taxes</t>
        </is>
      </c>
      <c r="B15" s="4" t="inlineStr">
        <is>
          <t xml:space="preserve">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Based
on the results of management’s evaluation, adoption of the rules did not have a material effect on the Company’s financial
statements. Further, no interest or penalties have been accrued or charged to expense as of June 30, 2023 and 2022 and for the six months
then ended. The
Company’s income tax returns are subject to examination by the taxing authorities until the expiration of the related statutes
of limitations on those tax returns. In general, the federal and state income tax return have a three-year statute of limitations. As
of June 30, 2023, the following tax years are subject to examination:
Jurisdiction Open
Years for Filed Returns
Federal 2020
– 2022
Various
States 2020
– 2022 </t>
        </is>
      </c>
    </row>
    <row r="16">
      <c r="A16" s="4" t="inlineStr">
        <is>
          <t>Advertising Cost</t>
        </is>
      </c>
      <c r="B16" s="4" t="inlineStr">
        <is>
          <t xml:space="preserve">Advertising
Cost Advertising
costs are expensed as incurred and amounted to $ 24,986 32,986 3,300 11,600 </t>
        </is>
      </c>
    </row>
    <row r="17">
      <c r="A17" s="4" t="inlineStr">
        <is>
          <t>Derivative Liabilities</t>
        </is>
      </c>
      <c r="B17" s="4" t="inlineStr">
        <is>
          <t xml:space="preserve">Derivative
Liabilities The
Company accounts for derivative financial instruments as either equity or liabilities in accordance with ASC Topic 815, Derivatives
and Hedging </t>
        </is>
      </c>
    </row>
    <row r="18">
      <c r="A18" s="4" t="inlineStr">
        <is>
          <t>Warrant Liabilities</t>
        </is>
      </c>
      <c r="B18" s="4" t="inlineStr">
        <is>
          <t xml:space="preserve">Warrant
Liabilitie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remaining term of each
warrant as of the valuation date, estimated volatility, drift, and a risk-free rate. The Company records the change in the fair
value of the derivative as other income or expense in the statements of operations. </t>
        </is>
      </c>
    </row>
    <row r="19">
      <c r="A19" s="4" t="inlineStr">
        <is>
          <t>Fair Value Measurements</t>
        </is>
      </c>
      <c r="B19"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June 30, 2023 approximate their carrying value as reflected in the balance sheets
due to the short-term nature of these instruments or the use of market interest rates for debt instruments. The
Company’s Level 3 assets/liabilities include derivative and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and liabilities that are measured at fair value on recurring basis: Fair
Value Measurements as of June
30, 2023 Schedule
of Fair Value On a Recurring Basis Assets and Liability
Total (Level 1) (Level 2) (Level 3)
Liabilities:
Warrant liabilities $ 3,916,884 $ — $ — $ 3,916,884
Derivative liabilities $ 2,275,029 $ — $ — $ 2,275,029
Total Liabilities $ 6,191,913 $ — $ — $ 6,191,913 Fair
Value Measurements as of December
31, 2022
Total (Level 1) (Level 2) (Level 3)
Liabilities:
Warrant liabilities $ 2,234,384 $ — $ — $ 2,234,384
Derivative liabilities $ 1,735,700 $ — $ — $ 1,735,700
Total Liabilities $ 3,970,084 $ — $ — $ 3,970,084 The
following table shows the valuation methodology and unobservable inputs for Level 3 assets and liabilities measured at fair value on
recurring basis as of June 30, 2023 and December 31, 2022: Schedule
of Unobservable Inputs for Level 3 Assets and Liabilities
As of Fair Value As of Fair Value Valuation Unobservable
June 30 2023 December 31 2022 Methodology Inputs
Warrant liabilities $ 3,916,884 $ 2,234,384 Monte Carlo model Project simulated cash flows
Derivative liabilities $ 2,275,029 $ 1,735,700 Monte Carlo model Project simulated cash flows There
were no transfers between any of the levels during the three and six months ended June 30, 2023 and year ended December 31, 2022.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
        </is>
      </c>
    </row>
    <row r="20">
      <c r="A20" s="4" t="inlineStr">
        <is>
          <t>Basic and Diluted Net Income (Loss) per Share</t>
        </is>
      </c>
      <c r="B20" s="4" t="inlineStr">
        <is>
          <t xml:space="preserve">Basic
and Diluted Net Income (Loss) per Share Earnings
or loss per share (“EPS”) is computed by dividing net income (loss), net of preferred stock dividends, by the weighted average
number of shares of common stock outstanding during the period. Basic weighted average shares for the quarter ended June 30, 2023 includes
40,000 0.01 2,569,405 2,190,102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June 30, 2023 and 2022 presented in these financial statements, the weighted-average number of common shares outstanding
excludes common stock equivalents because their inclusion would be anti-dilutive. The
Company had the following potentially dilutive common stock equivalents at June 30, 2023 and 2022: Schedule
of Dilutive Common Stock Equivalents
2023 2022
Convertible Series A Preferred Stock 1,013,270 1,013,270
Convertible Series Seed Preferred Stock 230,954 230,954
Options 1,319,394 1,319,394
Pre-Funded Warrants for Convertible Series A
Preferred Stock 289,779 289,779
Warrants 854,795 154,096
Convertible Bridge Debt 1,285,877 46,029
Totals 4,994,069 3,053,522 The
following table shows the calculation of the basic and diluted net loss per share and the effect of preferred stock dividends. Schedule
of Basic and Diluted Net Loss Per Share
2023 2022 2023 2022
For the Three Months Ended For the Six Months Ended
2023 2022 2023 2022
Numerator
Net loss $ (2,235,614 ) (1,516,530 ) $ (4,409,022 ) (2,686,751 )
Preferred stock dividends (190,699 ) (190,699 ) (379,303 ) (379,303 )
Net income (loss) available to common stockholders (2,426,313 ) (1,707,229 ) (4,788,325 ) (3,066,054 )
Denominator
Weighted-average shares of common stock
outstanding - basic and diluted 2,003,322 1,970,054 2,003,322 1,970,054
Basic and diluted net loss per share $ (1.21 ) $ (0.87 ) $ (2.39 ) $ (1.56 ) </t>
        </is>
      </c>
    </row>
    <row r="21">
      <c r="A21" s="4" t="inlineStr">
        <is>
          <t>Stock-Based Compensation</t>
        </is>
      </c>
      <c r="B21" s="4" t="inlineStr">
        <is>
          <t xml:space="preserve">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based
payment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t>
        </is>
      </c>
    </row>
    <row r="22">
      <c r="A22" s="4" t="inlineStr">
        <is>
          <t>Revenue Recognition</t>
        </is>
      </c>
      <c r="B22" s="4" t="inlineStr">
        <is>
          <t xml:space="preserve">Revenue
Recognition Neuraxis,
Inc. specializes in the development, production, and sale of medical neuromodulation devices to healthcare providers primarily located
in the United States. Patented and trademarked neuromodulation devices is the Company’s major product line. Products are generally
transferred at a point in time (rather than over time). Essentially all the Company’s revenue is generated from purchase order
contracts. In
accordance with FASB’s ASC 606, Revenue from Contracts with Customers, (“ASC 606”), the Company recognizes revenue
when its customer obtains control of promised goods or services, in an amount that reflects the consideration which the Company expects
to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estimating expected credit losses over the contractual term of the receivable
using a discounted cash flow method. When developing this estimate of expected credit losses, the Company considers all available information
(past, current, and future) relevant to assessing the collectability of cash flows.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table disaggregates the Company’s revenue based on the customer’s location by state for the three months ended June
30: Schedule
of Disaggregation of Revenue
2023 2022
California $ 162,700 Wisconsin $ 166,640
Wisconsin 87,600 Ohio 122,600
Illinois 53,105 California 115,930
Florida 52,580 Florida 97,815
Missouri 45,020 Missouri 33,460
All other states 245,016 All other states 146,136
$ 646,021 $ 682,581 The following table disaggregates the Company’s revenue based on the customer’s location by state for
the six months ended June 30:
2023 2022
California $ 375,320 Wisconsin $ 433,620
Wisconsin 198,640 Ohio 252,270
Ohio 149,300 California 192,905
Florida 97,600 Florida 107,375
Missouri 94,430 Missouri 81,260
All other states 535,841 All other states 385,418
$ 1,451,131 $ 1,452,848 The
following economic factors affect the nature, amount, timing, and uncertainty of the Company’s revenue and cash flows as indicated: Type
of customer: Geographical
location of customers: Type
of contract: The
opening and closing balances of trade receivables, contract assets, and contract liabilities from contracts with customers are as follows: Schedule
of Trade Receivables Contract Assets and Contract Liabilities
Trade Receivables Contract Assets Contract Liabilities
Balance 1/1/2022 $ 115,301 $ 0 $ 0
Balance 12/31/22 and 1/1/2023 $ 174,399 $ 0 $ 0
Balance 6/30/2023 $ 237,170 $ 0 $ 0 Company’s
Performance Obligations with Customers: Timing
of Satisfaction The
Company typically satisfies its performance obligations as the goods are delivered. Goods
that are shipped to customers are typically shipped FOB shipping point with freight prepaid by the Company. As such, ownership of goods
in transit transfer to the customer when shipped and the customer bears the associated risks (e.g., loss, damage, delay). In some cases,
a customer will take delivery directly from the Company’s inventory (i.e., consigned inventory), at which point ownership and the
associated risks pass to the customer at that time. Shipping
and handling costs are recorded as general and administrative expenses in the Statement of Operations. Significant
Payment Terms Payment
for goods sold by the Company is typically due after an invoice is sent to the customer, within 30 days. However, other payment terms
are frequently negotiated with customers ranging from due upon receipt to due within 90 days. Some payment terms may call for payment
only after the healthcare provider receives their insurance reimbursement. Invoices for goods are typically sent to customers within
three calendar days of shipment. The Company does not offer discounts if the customer pays some or all of an invoiced amount prior to
the due date. None
of the Company’s contracts have a significant financing component. Nature Medical
devices that the Company contracts to sell and transfer to customers are manufactured by one specific third-party manufacturer. The manufacturer
is located within the state of Indiana. In no case does the Company act as an agent (i.e., the Company does not provide a service of
arranging for another party to transfer goods to the customer). Returns,
Refunds, etc.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Historically, returns have been immaterial, and the Company currently does not provide
a provision for this liability. </t>
        </is>
      </c>
    </row>
    <row r="23">
      <c r="A23" s="4" t="inlineStr">
        <is>
          <t>Warranties</t>
        </is>
      </c>
      <c r="B23" s="4" t="inlineStr">
        <is>
          <t xml:space="preserve">Warranties In
most cases, goods that customers purchase from the Company are covered by manufacturers’ warranties. The Company does not sell
warranties separately. The
manufacturer guarantees the product for the period up to the expiration date printed on the device’s label or twelve months from
the date of purchase, whichever comes first. The guarantee applies to flaws of material and workmanship. The Company’s warranties
provide customers with assurance that purchased devices comply with published specifications, inspection standards, and workmanship.
At the time revenue is recognized, the Company estimates the cost of expected future warranty claims but does not exclude any amounts
from revenue. The Company maintains appropriate accounts to reflect the effects of expected future warranty claims on the Company’s
financial position and periodically adjusts those accounts to reflect its actual warranty claim experience. Historically, warranty claims
have been immaterial, and the Company currently does not provide a provision for this liability. The
Company typically satisfies its performance obligations for goods at a point in time. In most cases, goods are shipped by common carrier
to customers under “FOB Shipping Point” terms. As such, customers typically obtain control of the goods upon shipment. The
Company’s management exercises judgment in determining when performance obligations for goods have been satisfied. In making such
judgments, management typically relies on shipping information obtained from common carriers to evaluate when the customer has obtained
control of the good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t>
        </is>
      </c>
    </row>
    <row r="24">
      <c r="A24" s="4" t="inlineStr">
        <is>
          <t>Leases</t>
        </is>
      </c>
      <c r="B24" s="4" t="inlineStr">
        <is>
          <t xml:space="preserve">Leases Effective
January 1, 2021, the Company adopted Accounting Standards Updated (“ASU”) No. 2016-02, Leases (Topi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t>
        </is>
      </c>
    </row>
    <row r="25">
      <c r="A25" s="4" t="inlineStr">
        <is>
          <t>Impairment of Long-Lived Assets</t>
        </is>
      </c>
      <c r="B25"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we compare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26">
      <c r="A26" s="4" t="inlineStr">
        <is>
          <t>Concentrations of Credit Risk</t>
        </is>
      </c>
      <c r="B26" s="4" t="inlineStr">
        <is>
          <t xml:space="preserve">Concentrations
of Credit Risk The
Company’s business activity consists of the sale of medical neuromodulation devices to doctors, clinics, and hospitals across the
country. Receivables
consist of unsecured amounts due from customers. As of June 30, 2023, accounts receivable from two customers with balances due in excess
of 10 13 13 10 23 15 12 The
table below sets forth the Company’s customers that accounted for greater than 10% of its revenues for the three months ended
June 30, 2023 and 2022, respectively. Schedule
of Customers Accounted Revenues
2023 Percentage of Sales 2022 Percentage of Sales
Hospital A $ 95,200 15 % $ 131,700 19 %
Hospital B 8,900 1 % 120,800 17 %
Hospital C 138,400 21 % 114,730 16 %
$ 242,500 37 % $ 367,230 52 % The table below sets forth the Company’s customers that accounted for greater than 10% of its revenues for
the six months ended June 30, 2023 and 2022, respectively.
2023 Percentage of Sales 2022 Percentage of Sales
Hospital A $ 185,550 13 % $ 370,000 25 %
Hospital B 291,420 20 % 243,000 16 %
Hospital C 131,100 9 % 188,205 13 %
$ 608,070 42 % $ 801,205 54 % From
time to time, the Company’s bank balances may exceed the FDIC limit of $ 250,000 0 </t>
        </is>
      </c>
    </row>
    <row r="27">
      <c r="A27" s="4" t="inlineStr">
        <is>
          <t>Going Concern</t>
        </is>
      </c>
      <c r="B27" s="4" t="inlineStr">
        <is>
          <t xml:space="preserve">Going
Concern We
have incurred losses since inception and have funded our operations primarily with a combination of sales, debt, and the sale of capital
stock. As of June 30, 2023, we had a stockholders’ deficit of approximately $ 10.0 1.5 4,421,424 51 11.0 On
August 11, 2023, the Company consummated its initial public offering (the “IPO”), conducted on a firm commitment basis, pursuant
to which it sold 1,098,667 6.00 6.6 6.1 The
underwriters did not exercise their option to purchase up to an additional 164,801 shares
of common stock.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so this is a top priority of the Company. These activities, including our planned research and development
efforts, will require significant uses of working capital through the rest of 2023 and beyond. Based on our current operating plans,
we believe that our existing cash at the time of this filing will only be sufficient to meet our anticipated operating needs through
the first quarter of 2024. Management
evaluates whether there are conditions or events that raise substantial doubt about the Company’s ability to continue as a going
concern for a period of one year from the date the financial statements are issued. To
date, the Company has experienced operating losses and negative cash flows from operations. Management believes that increased sales
and acceptance of their product by insurance providers will allow the Company to achieve profitability in the near term.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28">
      <c r="A28" s="4" t="inlineStr">
        <is>
          <t>Recently Issued Accounting Pronouncements</t>
        </is>
      </c>
      <c r="B28" s="4" t="inlineStr">
        <is>
          <t>Recently
Issued Accounting Pronouncements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In November 2019, the FASB issued ASU 2019-10, Financial
Instruments – Credit Losses (Topic 326), Derivatives and Hedging (Topic 815) and Leases (Topic 842): Effective Dates, which amends
the effective date of ASU 2016-13. Public business entities meeting the definition of an SEC filer, excluding entities eligible to be
a Smaller Reporting Company (“SRC”) as defined by the SEC, are required to adopt the standard for fiscal years beginning
after December 15, 2019, including interim periods within those fiscal years. All other entities are required to adopt the standard for
fiscal years beginning after December 15, 2022, including interim periods within those fiscal years. The Company meets the definition
of an SRC and therefore the standard was effective at the beginning of 2023. The adoption of this guidance did not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 xml:space="preserve">Depreciation
is calculated using the following estimated useful lives: Schedule
of Estimated Useful Lives
Classification Years
Leasehold Improvements 10 20
Machinery
and Equipment 7 10
Furniture
and Fixtures 5 10 </t>
        </is>
      </c>
    </row>
    <row r="5">
      <c r="A5" s="4" t="inlineStr">
        <is>
          <t>Schedule of Fair Value On a Recurring Basis Assets and Liability</t>
        </is>
      </c>
      <c r="B5" s="4" t="inlineStr">
        <is>
          <t xml:space="preserve">Schedule
of Fair Value On a Recurring Basis Assets and Liability
Total (Level 1) (Level 2) (Level 3)
Liabilities:
Warrant liabilities $ 3,916,884 $ — $ — $ 3,916,884
Derivative liabilities $ 2,275,029 $ — $ — $ 2,275,029
Total Liabilities $ 6,191,913 $ — $ — $ 6,191,913 Fair
Value Measurements as of December
31, 2022
Total (Level 1) (Level 2) (Level 3)
Liabilities:
Warrant liabilities $ 2,234,384 $ — $ — $ 2,234,384
Derivative liabilities $ 1,735,700 $ — $ — $ 1,735,700
Total Liabilities $ 3,970,084 $ — $ — $ 3,970,084 </t>
        </is>
      </c>
    </row>
    <row r="6">
      <c r="A6" s="4" t="inlineStr">
        <is>
          <t>Schedule of Unobservable Inputs for Level 3 Assets and Liabilities</t>
        </is>
      </c>
      <c r="B6" s="4" t="inlineStr">
        <is>
          <t>The
following table shows the valuation methodology and unobservable inputs for Level 3 assets and liabilities measured at fair value on
recurring basis as of June 30, 2023 and December 31, 2022: Schedule
of Unobservable Inputs for Level 3 Assets and Liabilities
As of Fair Value As of Fair Value Valuation Unobservable
June 30 2023 December 31 2022 Methodology Inputs
Warrant liabilities $ 3,916,884 $ 2,234,384 Monte Carlo model Project simulated cash flows
Derivative liabilities $ 2,275,029 $ 1,735,700 Monte Carlo model Project simulated cash flows</t>
        </is>
      </c>
    </row>
    <row r="7">
      <c r="A7" s="4" t="inlineStr">
        <is>
          <t>Schedule of Dilutive Common Stock Equivalents</t>
        </is>
      </c>
      <c r="B7" s="4" t="inlineStr">
        <is>
          <t xml:space="preserve">Schedule
of Dilutive Common Stock Equivalents
2023 2022
Convertible Series A Preferred Stock 1,013,270 1,013,270
Convertible Series Seed Preferred Stock 230,954 230,954
Options 1,319,394 1,319,394
Pre-Funded Warrants for Convertible Series A
Preferred Stock 289,779 289,779
Warrants 854,795 154,096
Convertible Bridge Debt 1,285,877 46,029
Totals 4,994,069 3,053,522 </t>
        </is>
      </c>
    </row>
    <row r="8">
      <c r="A8" s="4" t="inlineStr">
        <is>
          <t>Schedule of Basic and Diluted Net Loss Per Share</t>
        </is>
      </c>
      <c r="B8" s="4" t="inlineStr">
        <is>
          <t>The
following table shows the calculation of the basic and diluted net loss per share and the effect of preferred stock dividends. Schedule
of Basic and Diluted Net Loss Per Share
2023 2022 2023 2022
For the Three Months Ended For the Six Months Ended
2023 2022 2023 2022
Numerator
Net loss $ (2,235,614 ) (1,516,530 ) $ (4,409,022 ) (2,686,751 )
Preferred stock dividends (190,699 ) (190,699 ) (379,303 ) (379,303 )
Net income (loss) available to common stockholders (2,426,313 ) (1,707,229 ) (4,788,325 ) (3,066,054 )
Denominator
Weighted-average shares of common stock
outstanding - basic and diluted 2,003,322 1,970,054 2,003,322 1,970,054
Basic and diluted net loss per share $ (1.21 ) $ (0.87 ) $ (2.39 ) $ (1.56 )</t>
        </is>
      </c>
    </row>
    <row r="9">
      <c r="A9" s="4" t="inlineStr">
        <is>
          <t>Schedule of Disaggregation of Revenue</t>
        </is>
      </c>
      <c r="B9" s="4" t="inlineStr">
        <is>
          <t xml:space="preserve">The
following table disaggregates the Company’s revenue based on the customer’s location by state for the three months ended June
30: Schedule
of Disaggregation of Revenue
2023 2022
California $ 162,700 Wisconsin $ 166,640
Wisconsin 87,600 Ohio 122,600
Illinois 53,105 California 115,930
Florida 52,580 Florida 97,815
Missouri 45,020 Missouri 33,460
All other states 245,016 All other states 146,136
$ 646,021 $ 682,581 The following table disaggregates the Company’s revenue based on the customer’s location by state for
the six months ended June 30:
2023 2022
California $ 375,320 Wisconsin $ 433,620
Wisconsin 198,640 Ohio 252,270
Ohio 149,300 California 192,905
Florida 97,600 Florida 107,375
Missouri 94,430 Missouri 81,260
All other states 535,841 All other states 385,418
$ 1,451,131 $ 1,452,848 </t>
        </is>
      </c>
    </row>
    <row r="10">
      <c r="A10" s="4" t="inlineStr">
        <is>
          <t>Schedule of Trade Receivables Contract Assets and Contract Liabilities</t>
        </is>
      </c>
      <c r="B10" s="4" t="inlineStr">
        <is>
          <t xml:space="preserve">The
opening and closing balances of trade receivables, contract assets, and contract liabilities from contracts with customers are as follows: Schedule
of Trade Receivables Contract Assets and Contract Liabilities
Trade Receivables Contract Assets Contract Liabilities
Balance 1/1/2022 $ 115,301 $ 0 $ 0
Balance 12/31/22 and 1/1/2023 $ 174,399 $ 0 $ 0
Balance 6/30/2023 $ 237,170 $ 0 $ 0 </t>
        </is>
      </c>
    </row>
    <row r="11">
      <c r="A11" s="4" t="inlineStr">
        <is>
          <t>Schedule of Customers Accounted Revenues</t>
        </is>
      </c>
      <c r="B11" s="4" t="inlineStr">
        <is>
          <t>Schedule
of Customers Accounted Revenues
2023 Percentage of Sales 2022 Percentage of Sales
Hospital A $ 95,200 15 % $ 131,700 19 %
Hospital B 8,900 1 % 120,800 17 %
Hospital C 138,400 21 % 114,730 16 %
$ 242,500 37 % $ 367,230 52 % The table below sets forth the Company’s customers that accounted for greater than 10% of its revenues for
the six months ended June 30, 2023 and 2022, respectively.
2023 Percentage of Sales 2022 Percentage of Sales
Hospital A $ 185,550 13 % $ 370,000 25 %
Hospital B 291,420 20 % 243,000 16 %
Hospital C 131,100 9 % 188,205 13 %
$ 608,070 42 % $ 801,205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Loan Interest Interest
June 30, 2023 Receivable Receivable Income
Shareholder 1 $ 506,400 $ 58,161 $ 11,091
Shareholder 2 506,400 58,027 11,091
1,012,800 116,188 22,182
Allowance for Collection Risk (1,012,800 ) (116,188 ) (22,182 )
Net Balance $ — $ — $ —
Loan Interest Interest
December 31, 2022 Receivable Receivable Income
Shareholder 1 $ 506,400 $ 47,071 $ 11,523
Shareholder 2 506,400 46,936 11,523
1,012,800 94,007 23,046
Allowance for Collection Risk (1,012,800 ) (94,007 ) (23,046 )
Net Balance $ — $ — $ — </t>
        </is>
      </c>
    </row>
    <row r="5">
      <c r="A5" s="4" t="inlineStr">
        <is>
          <t>Schedule of Related Party Loans payable to shareholder</t>
        </is>
      </c>
      <c r="B5" s="4" t="inlineStr">
        <is>
          <t xml:space="preserve"> Schedule
of Related Party Loans payable to shareholder
Interest &amp;
Interest Loan Service Fee Interest
June 30, 2023 Due Date Rate Balance Accrued Paid
Shareholder 1 June, 2019 15.00 % $ 20,051 $ 9,664 $ —
Shareholder 1 June, 2019 15.00 % 38,000 26,331 —
Other Convertibles Various 5.00 % — 66,648 —
Total $ 58,051 $ 102,643 $ —
Interest &amp;
Interest Loan Service Fee Interest
December 31, 2022 Due Date Rate Balance Accrued Paid
Shareholder 1 June, 2019 15.00 % $ 20,051 $ 8,161 $ —
Shareholder 1 June, 2019 15.00 % 38,000 23,481 —
Other Convertibles Various 5.00 % — 66,648 —
Total $ 58,051 $ 98,29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June 30, December 31,
2023 2022
Furniture and fixtures $ 87,148 $ 87,148
Computer hardware 27,519 15,452
Leasehold improvements 21,064 21,064
Machinery and equipment 282,181 282,181
Total property and equipment 417,912 405,845
Less: accumulated depreciation (332,651 ) (317,834 )
Property and equipment, net $ 85,261 $ 88,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June 30, December 31,
2023 2022
Software Implementation $ 49,815 $ 49,815
Patents 32,464 32,463
Patents 10,000 10,000
Patents 1,000 —
Total intangible assets 93,279 92,278
Less: accumulated amortization (19,963 ) (14,720 )
Intangible assets, net $ 73,316 $ 77,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June 30, December 31,
Wages $ 561,772 $ 523,003
Employee benefits 26,286 16,555
Commissions 89,199 -
Capital raise fees (3,250 ) 88,259
Property taxes 866 777
Interest 463,512 173,826
Related party interest 35,996 31,642
Total accrued expenses $ 1,174,381 $ 834,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 (Parenthetical) - USD ($)</t>
        </is>
      </c>
      <c r="B1" s="2" t="inlineStr">
        <is>
          <t>Jun. 30, 2023</t>
        </is>
      </c>
      <c r="C1" s="2" t="inlineStr">
        <is>
          <t>Dec. 31, 2022</t>
        </is>
      </c>
    </row>
    <row r="2">
      <c r="A2" s="4" t="inlineStr">
        <is>
          <t>Unamortized discount, net</t>
        </is>
      </c>
      <c r="B2" s="6" t="n">
        <v>4421424</v>
      </c>
      <c r="C2" s="6" t="n">
        <v>3327213</v>
      </c>
    </row>
    <row r="3">
      <c r="A3" s="4" t="inlineStr">
        <is>
          <t>Preferred stock, par value</t>
        </is>
      </c>
      <c r="B3" s="7" t="n">
        <v>0.001</v>
      </c>
      <c r="C3" s="4" t="inlineStr">
        <is>
          <t xml:space="preserve"> </t>
        </is>
      </c>
    </row>
    <row r="4">
      <c r="A4" s="4" t="inlineStr">
        <is>
          <t>Preferred stock, shares authorized</t>
        </is>
      </c>
      <c r="B4" s="5" t="n">
        <v>1120000</v>
      </c>
      <c r="C4" s="4" t="inlineStr">
        <is>
          <t xml:space="preserve"> </t>
        </is>
      </c>
    </row>
    <row r="5">
      <c r="A5" s="4" t="inlineStr">
        <is>
          <t>Common stock, par value</t>
        </is>
      </c>
      <c r="B5" s="7" t="n">
        <v>0.001</v>
      </c>
      <c r="C5" s="7" t="n">
        <v>0.001</v>
      </c>
    </row>
    <row r="6">
      <c r="A6" s="4" t="inlineStr">
        <is>
          <t>Common stock, shares authorized</t>
        </is>
      </c>
      <c r="B6" s="5" t="n">
        <v>100000000</v>
      </c>
      <c r="C6" s="5" t="n">
        <v>100000000</v>
      </c>
    </row>
    <row r="7">
      <c r="A7" s="4" t="inlineStr">
        <is>
          <t>Common stock, shares issued</t>
        </is>
      </c>
      <c r="B7" s="5" t="n">
        <v>1963322</v>
      </c>
      <c r="C7" s="5" t="n">
        <v>1963322</v>
      </c>
    </row>
    <row r="8">
      <c r="A8" s="4" t="inlineStr">
        <is>
          <t>Common stock, shares outstanding</t>
        </is>
      </c>
      <c r="B8" s="5" t="n">
        <v>1963322</v>
      </c>
      <c r="C8" s="5" t="n">
        <v>1963322</v>
      </c>
    </row>
    <row r="9">
      <c r="A9" s="4" t="inlineStr">
        <is>
          <t>Convertible 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shares issued</t>
        </is>
      </c>
      <c r="B12" s="5" t="n">
        <v>506637</v>
      </c>
      <c r="C12" s="5" t="n">
        <v>506637</v>
      </c>
    </row>
    <row r="13">
      <c r="A13" s="4" t="inlineStr">
        <is>
          <t>Preferred stock, shares outstanding</t>
        </is>
      </c>
      <c r="B13" s="5" t="n">
        <v>506637</v>
      </c>
      <c r="C13" s="5" t="n">
        <v>506637</v>
      </c>
    </row>
    <row r="14">
      <c r="A14" s="4" t="inlineStr">
        <is>
          <t>Convertible Series Seed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120000</v>
      </c>
      <c r="C16" s="5" t="n">
        <v>120000</v>
      </c>
    </row>
    <row r="17">
      <c r="A17" s="4" t="inlineStr">
        <is>
          <t>Preferred stock, shares issued</t>
        </is>
      </c>
      <c r="B17" s="5" t="n">
        <v>115477</v>
      </c>
      <c r="C17" s="5" t="n">
        <v>115477</v>
      </c>
    </row>
    <row r="18">
      <c r="A18" s="4" t="inlineStr">
        <is>
          <t>Preferred stock, shares outstanding</t>
        </is>
      </c>
      <c r="B18" s="5" t="n">
        <v>115477</v>
      </c>
      <c r="C18" s="5" t="n">
        <v>115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t>
        </is>
      </c>
      <c r="B4" s="4" t="inlineStr">
        <is>
          <t>The
following table presents information related to the Company’s operating leases: Schedule
of Operating Leases
June 30, 2023 December 31, 2022
Operating lease right-of-use assets $ 85,823 $ 101,382
Other current liabilities 41,261 33,395
Operating lease liabilities 51,635 76,199
Total $ 92,896 $ 109,594
Weighted-average remaining lease term (in years) 3.75 4.00
Weighted-average discount rate 15.0 % 15.0 %</t>
        </is>
      </c>
    </row>
    <row r="5">
      <c r="A5" s="4" t="inlineStr">
        <is>
          <t>Schedule of Maturities Operating Lease Liabilities</t>
        </is>
      </c>
      <c r="B5" s="4" t="inlineStr">
        <is>
          <t xml:space="preserve">As
of June 30, 2023, the maturities of the Company’s operating lease liabilities were as follows: Schedule
of Maturities Operating Lease Liabilities
2023 $ 22,268
2024 36,302
2025 28,192
2026 29,038
2027 —
Total lease payments 115,800
Less: imputed interest 22,904
Total present value of lease payments $ 92,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on Stock and Warrants (Tables)</t>
        </is>
      </c>
      <c r="B1" s="2" t="inlineStr">
        <is>
          <t>6 Months Ended</t>
        </is>
      </c>
    </row>
    <row r="2">
      <c r="B2" s="2" t="inlineStr">
        <is>
          <t>Jun. 30, 2023</t>
        </is>
      </c>
    </row>
    <row r="3">
      <c r="A3" s="4" t="inlineStr">
        <is>
          <t>Schedule of Warrants outstanding and Exercisable</t>
        </is>
      </c>
      <c r="B3" s="4" t="inlineStr">
        <is>
          <t xml:space="preserve">The
following table summarizes the Company’s warrants outstanding and exercisable as of June 30, 2023. Schedule
of Warrants outstanding and Exercisable
Number of
Warrants Exercise Expiration
Outstanding Price Date
Brian Hannasch W-01 12,852 $ 8.7600 September 18, 2028
Brian Hannasch W-02 40,000 $ 0.0050 September 6, 2029
Masimo Corporation PSA-01 144,890 $ 0.0001 None
2022 Convertible Notes 353,110 $ 5.2500 Various
2023 Convertible Notes 488,828 $ 5.2500 Various
1,039,680 </t>
        </is>
      </c>
    </row>
    <row r="4">
      <c r="A4" s="4" t="inlineStr">
        <is>
          <t>Common Stock [Member]</t>
        </is>
      </c>
      <c r="B4" s="4" t="inlineStr">
        <is>
          <t xml:space="preserve"> </t>
        </is>
      </c>
    </row>
    <row r="5">
      <c r="A5" s="4" t="inlineStr">
        <is>
          <t>Schedule of Warrant Activity for Common Stock</t>
        </is>
      </c>
      <c r="B5" s="4" t="inlineStr">
        <is>
          <t xml:space="preserve">The
following is a summary of warrant activity for common stock during the periods ended June 30, 2023 and December 31, 2022: Schedule
of Warrant Activity for Common Stock
Number of Weighted-Avg. Weighted-Avg.
Warrants for Exercise Remaining
Common Stock Price Contractual Life
Outstanding as of December 31, 2021 52,852 $ 2.13 7.45
Granted 353,110 5.25 4.62
Cancelled/Expired — — —
Exercised — — —
Outstanding as of December 31, 2022 405,962 $ 4.84 4.85
Granted 488,828 $ 5.25 4.80
Cancelled/Expired — — —
Exercised — — —
Outstanding as of June 30, 2023 894,790 $ 5.07 4.62 </t>
        </is>
      </c>
    </row>
    <row r="6">
      <c r="A6" s="4" t="inlineStr">
        <is>
          <t>Preferred Stock [Member]</t>
        </is>
      </c>
      <c r="B6" s="4" t="inlineStr">
        <is>
          <t xml:space="preserve"> </t>
        </is>
      </c>
    </row>
    <row r="7">
      <c r="A7" s="4" t="inlineStr">
        <is>
          <t>Schedule of Warrant Activity for Preferred Stock</t>
        </is>
      </c>
      <c r="B7" s="4" t="inlineStr">
        <is>
          <t xml:space="preserve">The
following is a summary of warrant activity for preferred stock during the periods ended June 30, 2023 and December 31, 2022: Schedule
of Warrant Activity for Preferred Stock
Number of Weighted-Avg.
Warrants for Exercise
Preferred Stock Price
Outstanding as of December 31, 2021 — $ —
Granted 144,890 0.0001
Cancelled/Expired — —
Exercised — —
Outstanding as of December 31, 2022 144,890 $ 0.0001
Granted — $ —
Cancelled/Expired — —
Exercised — —
Outstanding as of June 30, 2023 144,890 $ 0.0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for the periods ended June 30, 2023 and December 31, 2022: Schedule
of Stock Option Activity
Weighted Avg.
Remaining
Number of Contractual Life Weighted Avg. Aggregate
Options (in years) Exercise Price Intrinsic Value
Outstanding as of December 31, 2021 1,319,394 7.69 $ 6.94 $ —
Granted —
Forfeited —
Cancelled/Expired —
Exercised —
Outstanding as of December 31, 2022 1,319,394 6.69 $ 6.94 $ —
Granted —
Forfeited —
Cancelled/Expired —
Exercised —
Outstanding as of June 30, 2023 1,319,394 6.20 $ 6.94 $ —
Vested and Exercisable as of June 30, 2023 1,319,394 6.20 $ 6.9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6 Months Ended</t>
        </is>
      </c>
    </row>
    <row r="2">
      <c r="B2" s="2" t="inlineStr">
        <is>
          <t>Jun. 30, 2023</t>
        </is>
      </c>
    </row>
    <row r="3">
      <c r="A3" s="3" t="inlineStr">
        <is>
          <t>Warrant Liabilities</t>
        </is>
      </c>
      <c r="B3" s="4" t="inlineStr">
        <is>
          <t xml:space="preserve"> </t>
        </is>
      </c>
    </row>
    <row r="4">
      <c r="A4" s="4" t="inlineStr">
        <is>
          <t>Schedule of Changes in Warrant Liabilities</t>
        </is>
      </c>
      <c r="B4" s="4" t="inlineStr">
        <is>
          <t xml:space="preserve">The
following are the changes in the warrant liabilities during the quarter ended June 30, 2023 and year ended December 31, 2022. Schedule
of Changes in Warrant Liabilities
Level 1 Level 2 Level 3
Warrant liabilities as of January 1, 2022 $ — $ — $ 32,102
Addition — — 2,808,331
Changes in fair value of warrant liabilities — — (606,049 )
Warrant liabilities as of January 1, 2023 — — 2,234,384
Addition — — 1,541,955
Changes in fair value of warrant liabilities — — (234,807 )
Warrant liabilities as of March 31, 2023 — — 3,541,532
Addition — — 339,302
Changes in fair value of warrant liabilities — — 36,050
Warrant liabilities as of June 30, 2023 $ — $ — $ 3,916,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6 Months Ended</t>
        </is>
      </c>
    </row>
    <row r="2">
      <c r="B2" s="2" t="inlineStr">
        <is>
          <t>Jun. 30, 2023</t>
        </is>
      </c>
    </row>
    <row r="3">
      <c r="A3" s="3" t="inlineStr">
        <is>
          <t>Disclosure Text Block [Abstract]</t>
        </is>
      </c>
      <c r="B3" s="4" t="inlineStr">
        <is>
          <t xml:space="preserve"> </t>
        </is>
      </c>
    </row>
    <row r="4">
      <c r="A4" s="4" t="inlineStr">
        <is>
          <t>Schedule of Changes in Derivative Liabilities</t>
        </is>
      </c>
      <c r="B4" s="4" t="inlineStr">
        <is>
          <t xml:space="preserve">The
following are the changes in the warrant liabilities during the quarter ended June 30, 2023 and year ended December 31, 2022. Schedule
of Changes in Derivative Liabilities
Level 1 Level 2 Level 3
Derivative liabilities as of January 1, 2022 $ — $ — $ —
Addition — — 2,449,689
Changes in fair value of Derivative liabilities — — (713,989 )
Derivative liabilities as of January 1, 2023 — — 1,735,700
Addition — — 1,532,725
Changes in fair value of Derivative liabilities — — (191,297 )
Extinguishment of Derivative liabilities — — (1,129,498 )
Derivative liabilities as of March 31, 2023 - - 1,947,630
Addition — — 328,259
Changes in fair value of Derivative liabilities — — (860 )
Derivative liabilities as of June 30, 2023 $ — $ — $ 2,275,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8" customWidth="1" min="2" max="2"/>
    <col width="2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Organization and Other Matters (Details Narrative) - $ / shares</t>
        </is>
      </c>
      <c r="B1" s="2" t="inlineStr">
        <is>
          <t>Jan. 10, 2023</t>
        </is>
      </c>
      <c r="C1" s="2" t="inlineStr">
        <is>
          <t>Sep. 07, 2021</t>
        </is>
      </c>
      <c r="D1" s="2" t="inlineStr">
        <is>
          <t>Jun. 30, 2023</t>
        </is>
      </c>
      <c r="E1" s="2" t="inlineStr">
        <is>
          <t>Dec. 31, 2022</t>
        </is>
      </c>
      <c r="F1" s="2" t="inlineStr">
        <is>
          <t>Jun. 30, 2022</t>
        </is>
      </c>
      <c r="G1" s="2" t="inlineStr">
        <is>
          <t>Sep. 09, 2021</t>
        </is>
      </c>
      <c r="H1" s="2" t="inlineStr">
        <is>
          <t>Sep. 08, 2021</t>
        </is>
      </c>
      <c r="I1" s="2" t="inlineStr">
        <is>
          <t>Sep. 06, 2021</t>
        </is>
      </c>
    </row>
    <row r="2">
      <c r="A2" s="4" t="inlineStr">
        <is>
          <t>Description of stock split</t>
        </is>
      </c>
      <c r="B2" s="4" t="inlineStr">
        <is>
          <t>2-for-1 reverse stock split</t>
        </is>
      </c>
      <c r="C2" s="4" t="inlineStr">
        <is>
          <t>4-for-1 stock split</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4" t="inlineStr">
        <is>
          <t xml:space="preserve"> </t>
        </is>
      </c>
      <c r="C3" s="5" t="n">
        <v>10800000</v>
      </c>
      <c r="D3" s="5" t="n">
        <v>100000000</v>
      </c>
      <c r="E3" s="5" t="n">
        <v>100000000</v>
      </c>
      <c r="F3" s="5" t="n">
        <v>100000000</v>
      </c>
      <c r="G3" s="5" t="n">
        <v>13400000</v>
      </c>
      <c r="H3" s="5" t="n">
        <v>10800000</v>
      </c>
      <c r="I3" s="5" t="n">
        <v>2700000</v>
      </c>
    </row>
    <row r="4">
      <c r="A4" s="4" t="inlineStr">
        <is>
          <t>Description of reverse stock split</t>
        </is>
      </c>
      <c r="B4" s="4" t="inlineStr">
        <is>
          <t>1-for-2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112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5" t="n">
        <v>1000000</v>
      </c>
      <c r="E9" s="5" t="n">
        <v>1000000</v>
      </c>
      <c r="F9" s="4" t="inlineStr">
        <is>
          <t xml:space="preserve"> </t>
        </is>
      </c>
      <c r="G9" s="4" t="inlineStr">
        <is>
          <t xml:space="preserve"> </t>
        </is>
      </c>
      <c r="H9" s="4" t="inlineStr">
        <is>
          <t xml:space="preserve"> </t>
        </is>
      </c>
      <c r="I9" s="4" t="inlineStr">
        <is>
          <t xml:space="preserve"> </t>
        </is>
      </c>
    </row>
    <row r="10">
      <c r="A10" s="4" t="inlineStr">
        <is>
          <t>Preferred stock, par value</t>
        </is>
      </c>
      <c r="B10" s="4" t="inlineStr">
        <is>
          <t xml:space="preserve"> </t>
        </is>
      </c>
      <c r="C10" s="4" t="inlineStr">
        <is>
          <t xml:space="preserve"> </t>
        </is>
      </c>
      <c r="D10" s="7" t="n">
        <v>0.001</v>
      </c>
      <c r="E10" s="7" t="n">
        <v>0.001</v>
      </c>
      <c r="F10" s="4" t="inlineStr">
        <is>
          <t xml:space="preserve"> </t>
        </is>
      </c>
      <c r="G10" s="4" t="inlineStr">
        <is>
          <t xml:space="preserve"> </t>
        </is>
      </c>
      <c r="H10" s="4" t="inlineStr">
        <is>
          <t xml:space="preserve"> </t>
        </is>
      </c>
      <c r="I10" s="4" t="inlineStr">
        <is>
          <t xml:space="preserve"> </t>
        </is>
      </c>
    </row>
    <row r="11">
      <c r="A11" s="4" t="inlineStr">
        <is>
          <t>Convertible Series See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5" t="n">
        <v>120000</v>
      </c>
      <c r="E12" s="5" t="n">
        <v>120000</v>
      </c>
      <c r="F12" s="4" t="inlineStr">
        <is>
          <t xml:space="preserve"> </t>
        </is>
      </c>
      <c r="G12" s="4" t="inlineStr">
        <is>
          <t xml:space="preserve"> </t>
        </is>
      </c>
      <c r="H12" s="4" t="inlineStr">
        <is>
          <t xml:space="preserve"> </t>
        </is>
      </c>
      <c r="I12" s="4" t="inlineStr">
        <is>
          <t xml:space="preserve"> </t>
        </is>
      </c>
    </row>
    <row r="13">
      <c r="A13" s="4" t="inlineStr">
        <is>
          <t>Preferred stock, par value</t>
        </is>
      </c>
      <c r="B13" s="4" t="inlineStr">
        <is>
          <t xml:space="preserve"> </t>
        </is>
      </c>
      <c r="C13" s="4" t="inlineStr">
        <is>
          <t xml:space="preserve"> </t>
        </is>
      </c>
      <c r="D13" s="7" t="n">
        <v>0.001</v>
      </c>
      <c r="E13" s="7" t="n">
        <v>0.001</v>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Jun. 30, 2023</t>
        </is>
      </c>
    </row>
    <row r="2">
      <c r="A2" s="4" t="inlineStr">
        <is>
          <t>Leasehold Improvement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Leasehold Improvement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2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7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n a Recurring Basis Assets and Liability (Details) - USD ($)</t>
        </is>
      </c>
      <c r="B1" s="2" t="inlineStr">
        <is>
          <t>Jun. 30, 2023</t>
        </is>
      </c>
      <c r="C1" s="2" t="inlineStr">
        <is>
          <t>Mar.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ies</t>
        </is>
      </c>
      <c r="B3" s="6" t="n">
        <v>3916884</v>
      </c>
      <c r="C3" s="4" t="inlineStr">
        <is>
          <t xml:space="preserve"> </t>
        </is>
      </c>
      <c r="D3" s="6" t="n">
        <v>2234384</v>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5" t="n">
        <v>2275029</v>
      </c>
      <c r="C12" s="6" t="n">
        <v>1947630</v>
      </c>
      <c r="D12" s="5" t="n">
        <v>1735700</v>
      </c>
      <c r="E12" s="4" t="inlineStr">
        <is>
          <t xml:space="preserve"> </t>
        </is>
      </c>
    </row>
    <row r="13">
      <c r="A13" s="4" t="inlineStr">
        <is>
          <t>Fair Value, Recurring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Warrant liabilities</t>
        </is>
      </c>
      <c r="B15" s="5" t="n">
        <v>3916884</v>
      </c>
      <c r="C15" s="4" t="inlineStr">
        <is>
          <t xml:space="preserve"> </t>
        </is>
      </c>
      <c r="D15" s="5" t="n">
        <v>2234384</v>
      </c>
      <c r="E15" s="4" t="inlineStr">
        <is>
          <t xml:space="preserve"> </t>
        </is>
      </c>
    </row>
    <row r="16">
      <c r="A16" s="4" t="inlineStr">
        <is>
          <t>Derivative liabilities</t>
        </is>
      </c>
      <c r="B16" s="5" t="n">
        <v>2275029</v>
      </c>
      <c r="C16" s="4" t="inlineStr">
        <is>
          <t xml:space="preserve"> </t>
        </is>
      </c>
      <c r="D16" s="5" t="n">
        <v>1735700</v>
      </c>
      <c r="E16" s="4" t="inlineStr">
        <is>
          <t xml:space="preserve"> </t>
        </is>
      </c>
    </row>
    <row r="17">
      <c r="A17" s="4" t="inlineStr">
        <is>
          <t>Total Liabilities</t>
        </is>
      </c>
      <c r="B17" s="5" t="n">
        <v>6191913</v>
      </c>
      <c r="C17" s="4" t="inlineStr">
        <is>
          <t xml:space="preserve"> </t>
        </is>
      </c>
      <c r="D17" s="5" t="n">
        <v>3970084</v>
      </c>
      <c r="E17" s="4" t="inlineStr">
        <is>
          <t xml:space="preserve"> </t>
        </is>
      </c>
    </row>
    <row r="18">
      <c r="A18" s="4" t="inlineStr">
        <is>
          <t>Fair Value, Recurring [Member] | Fair Value, Inputs, Level 1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Warrant liabilities</t>
        </is>
      </c>
      <c r="B20" s="4" t="inlineStr">
        <is>
          <t xml:space="preserve"> </t>
        </is>
      </c>
      <c r="C20" s="4" t="inlineStr">
        <is>
          <t xml:space="preserve"> </t>
        </is>
      </c>
      <c r="D20" s="4" t="inlineStr">
        <is>
          <t xml:space="preserve"> </t>
        </is>
      </c>
      <c r="E20" s="4" t="inlineStr">
        <is>
          <t xml:space="preserve"> </t>
        </is>
      </c>
    </row>
    <row r="21">
      <c r="A21" s="4" t="inlineStr">
        <is>
          <t>Derivative liabilities</t>
        </is>
      </c>
      <c r="B21" s="4" t="inlineStr">
        <is>
          <t xml:space="preserve"> </t>
        </is>
      </c>
      <c r="C21" s="4" t="inlineStr">
        <is>
          <t xml:space="preserve"> </t>
        </is>
      </c>
      <c r="D21" s="4" t="inlineStr">
        <is>
          <t xml:space="preserve"> </t>
        </is>
      </c>
      <c r="E21" s="4" t="inlineStr">
        <is>
          <t xml:space="preserve"> </t>
        </is>
      </c>
    </row>
    <row r="22">
      <c r="A22" s="4" t="inlineStr">
        <is>
          <t>Total Liabilities</t>
        </is>
      </c>
      <c r="B22" s="4" t="inlineStr">
        <is>
          <t xml:space="preserve"> </t>
        </is>
      </c>
      <c r="C22" s="4" t="inlineStr">
        <is>
          <t xml:space="preserve"> </t>
        </is>
      </c>
      <c r="D22" s="4" t="inlineStr">
        <is>
          <t xml:space="preserve"> </t>
        </is>
      </c>
      <c r="E22" s="4" t="inlineStr">
        <is>
          <t xml:space="preserve"> </t>
        </is>
      </c>
    </row>
    <row r="23">
      <c r="A23" s="4" t="inlineStr">
        <is>
          <t>Fair Value, Recurring [Member] | Fair Value, Inputs,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 liabilities</t>
        </is>
      </c>
      <c r="B25" s="4" t="inlineStr">
        <is>
          <t xml:space="preserve"> </t>
        </is>
      </c>
      <c r="C25" s="4" t="inlineStr">
        <is>
          <t xml:space="preserve"> </t>
        </is>
      </c>
      <c r="D25" s="4" t="inlineStr">
        <is>
          <t xml:space="preserve"> </t>
        </is>
      </c>
      <c r="E25" s="4" t="inlineStr">
        <is>
          <t xml:space="preserve"> </t>
        </is>
      </c>
    </row>
    <row r="26">
      <c r="A26" s="4" t="inlineStr">
        <is>
          <t>Derivative liabilities</t>
        </is>
      </c>
      <c r="B26" s="4" t="inlineStr">
        <is>
          <t xml:space="preserve"> </t>
        </is>
      </c>
      <c r="C26" s="4" t="inlineStr">
        <is>
          <t xml:space="preserve"> </t>
        </is>
      </c>
      <c r="D26" s="4" t="inlineStr">
        <is>
          <t xml:space="preserve"> </t>
        </is>
      </c>
      <c r="E26" s="4" t="inlineStr">
        <is>
          <t xml:space="preserve"> </t>
        </is>
      </c>
    </row>
    <row r="27">
      <c r="A27" s="4" t="inlineStr">
        <is>
          <t>Total Liabilities</t>
        </is>
      </c>
      <c r="B27" s="4" t="inlineStr">
        <is>
          <t xml:space="preserve"> </t>
        </is>
      </c>
      <c r="C27" s="4" t="inlineStr">
        <is>
          <t xml:space="preserve"> </t>
        </is>
      </c>
      <c r="D27" s="4" t="inlineStr">
        <is>
          <t xml:space="preserve"> </t>
        </is>
      </c>
      <c r="E27" s="4" t="inlineStr">
        <is>
          <t xml:space="preserve"> </t>
        </is>
      </c>
    </row>
    <row r="28">
      <c r="A28" s="4" t="inlineStr">
        <is>
          <t>Fair Value, Recurring [Member] | Fair Value, Inputs, Level 3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Warrant liabilities</t>
        </is>
      </c>
      <c r="B30" s="5" t="n">
        <v>3916884</v>
      </c>
      <c r="C30" s="4" t="inlineStr">
        <is>
          <t xml:space="preserve"> </t>
        </is>
      </c>
      <c r="D30" s="5" t="n">
        <v>2234384</v>
      </c>
      <c r="E30" s="4" t="inlineStr">
        <is>
          <t xml:space="preserve"> </t>
        </is>
      </c>
    </row>
    <row r="31">
      <c r="A31" s="4" t="inlineStr">
        <is>
          <t>Derivative liabilities</t>
        </is>
      </c>
      <c r="B31" s="5" t="n">
        <v>2275029</v>
      </c>
      <c r="C31" s="4" t="inlineStr">
        <is>
          <t xml:space="preserve"> </t>
        </is>
      </c>
      <c r="D31" s="5" t="n">
        <v>1735700</v>
      </c>
      <c r="E31" s="4" t="inlineStr">
        <is>
          <t xml:space="preserve"> </t>
        </is>
      </c>
    </row>
    <row r="32">
      <c r="A32" s="4" t="inlineStr">
        <is>
          <t>Total Liabilities</t>
        </is>
      </c>
      <c r="B32" s="6" t="n">
        <v>6191913</v>
      </c>
      <c r="C32" s="4" t="inlineStr">
        <is>
          <t xml:space="preserve"> </t>
        </is>
      </c>
      <c r="D32" s="6" t="n">
        <v>3970084</v>
      </c>
      <c r="E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Unobservable Inputs for Level 3 Assets and Liabilities (Details) - USD ($)</t>
        </is>
      </c>
      <c r="B1" s="2" t="inlineStr">
        <is>
          <t>Jun. 30, 2023</t>
        </is>
      </c>
      <c r="C1" s="2" t="inlineStr">
        <is>
          <t>Mar. 31, 2023</t>
        </is>
      </c>
      <c r="D1" s="2" t="inlineStr">
        <is>
          <t>Dec. 31, 2022</t>
        </is>
      </c>
      <c r="E1" s="2" t="inlineStr">
        <is>
          <t>Dec. 31, 2021</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Warrant liabilities</t>
        </is>
      </c>
      <c r="B3" s="6" t="n">
        <v>3916884</v>
      </c>
      <c r="C3" s="4" t="inlineStr">
        <is>
          <t xml:space="preserve"> </t>
        </is>
      </c>
      <c r="D3" s="6" t="n">
        <v>2234384</v>
      </c>
      <c r="E3" s="4" t="inlineStr">
        <is>
          <t xml:space="preserve"> </t>
        </is>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3" t="inlineStr">
        <is>
          <t>Platform Operator, Crypto-Asset [Line Items]</t>
        </is>
      </c>
      <c r="B5" s="4" t="inlineStr">
        <is>
          <t xml:space="preserve"> </t>
        </is>
      </c>
      <c r="C5" s="4" t="inlineStr">
        <is>
          <t xml:space="preserve"> </t>
        </is>
      </c>
      <c r="D5" s="4" t="inlineStr">
        <is>
          <t xml:space="preserve"> </t>
        </is>
      </c>
      <c r="E5" s="4" t="inlineStr">
        <is>
          <t xml:space="preserve"> </t>
        </is>
      </c>
    </row>
    <row r="6">
      <c r="A6" s="4" t="inlineStr">
        <is>
          <t>Warrant liabilities</t>
        </is>
      </c>
      <c r="B6" s="5" t="n">
        <v>3916884</v>
      </c>
      <c r="C6" s="4" t="inlineStr">
        <is>
          <t xml:space="preserve"> </t>
        </is>
      </c>
      <c r="D6" s="5" t="n">
        <v>2234384</v>
      </c>
      <c r="E6" s="4" t="inlineStr">
        <is>
          <t xml:space="preserve"> </t>
        </is>
      </c>
    </row>
    <row r="7">
      <c r="A7" s="4" t="inlineStr">
        <is>
          <t>Derivative liabilities</t>
        </is>
      </c>
      <c r="B7" s="5" t="n">
        <v>2275029</v>
      </c>
      <c r="C7" s="4" t="inlineStr">
        <is>
          <t xml:space="preserve"> </t>
        </is>
      </c>
      <c r="D7" s="5" t="n">
        <v>1735700</v>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Platform Operator, Crypto-Asset [Line Items]</t>
        </is>
      </c>
      <c r="B9" s="4" t="inlineStr">
        <is>
          <t xml:space="preserve"> </t>
        </is>
      </c>
      <c r="C9" s="4" t="inlineStr">
        <is>
          <t xml:space="preserve"> </t>
        </is>
      </c>
      <c r="D9" s="4" t="inlineStr">
        <is>
          <t xml:space="preserve"> </t>
        </is>
      </c>
      <c r="E9" s="4" t="inlineStr">
        <is>
          <t xml:space="preserve"> </t>
        </is>
      </c>
    </row>
    <row r="10">
      <c r="A10" s="4" t="inlineStr">
        <is>
          <t>Derivative liabilities</t>
        </is>
      </c>
      <c r="B10" s="5" t="n">
        <v>2275029</v>
      </c>
      <c r="C10" s="6" t="n">
        <v>1947630</v>
      </c>
      <c r="D10" s="5" t="n">
        <v>1735700</v>
      </c>
      <c r="E10" s="4" t="inlineStr">
        <is>
          <t xml:space="preserve"> </t>
        </is>
      </c>
    </row>
    <row r="11">
      <c r="A11" s="4" t="inlineStr">
        <is>
          <t>Fair Value, Inputs, Level 3 [Member] | Fair Value, Recurring [Member]</t>
        </is>
      </c>
      <c r="B11" s="4" t="inlineStr">
        <is>
          <t xml:space="preserve"> </t>
        </is>
      </c>
      <c r="C11" s="4" t="inlineStr">
        <is>
          <t xml:space="preserve"> </t>
        </is>
      </c>
      <c r="D11" s="4" t="inlineStr">
        <is>
          <t xml:space="preserve"> </t>
        </is>
      </c>
      <c r="E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c r="E12" s="4" t="inlineStr">
        <is>
          <t xml:space="preserve"> </t>
        </is>
      </c>
    </row>
    <row r="13">
      <c r="A13" s="4" t="inlineStr">
        <is>
          <t>Warrant liabilities</t>
        </is>
      </c>
      <c r="B13" s="5" t="n">
        <v>3916884</v>
      </c>
      <c r="C13" s="4" t="inlineStr">
        <is>
          <t xml:space="preserve"> </t>
        </is>
      </c>
      <c r="D13" s="5" t="n">
        <v>2234384</v>
      </c>
      <c r="E13" s="4" t="inlineStr">
        <is>
          <t xml:space="preserve"> </t>
        </is>
      </c>
    </row>
    <row r="14">
      <c r="A14" s="4" t="inlineStr">
        <is>
          <t>Derivative liabilities</t>
        </is>
      </c>
      <c r="B14" s="6" t="n">
        <v>2275029</v>
      </c>
      <c r="C14" s="4" t="inlineStr">
        <is>
          <t xml:space="preserve"> </t>
        </is>
      </c>
      <c r="D14" s="6" t="n">
        <v>1735700</v>
      </c>
      <c r="E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tock Equivalent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4994069</v>
      </c>
      <c r="C4" s="5" t="n">
        <v>3053522</v>
      </c>
    </row>
    <row r="5">
      <c r="A5" s="4" t="inlineStr">
        <is>
          <t>Convertible 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1013270</v>
      </c>
      <c r="C7" s="5" t="n">
        <v>1013270</v>
      </c>
    </row>
    <row r="8">
      <c r="A8" s="4" t="inlineStr">
        <is>
          <t>Convertible Series Seed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230954</v>
      </c>
      <c r="C10" s="5" t="n">
        <v>230954</v>
      </c>
    </row>
    <row r="11">
      <c r="A11" s="4" t="inlineStr">
        <is>
          <t>Options Hel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5" t="n">
        <v>1319394</v>
      </c>
      <c r="C13" s="5" t="n">
        <v>1319394</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5" t="n">
        <v>289779</v>
      </c>
      <c r="C16" s="5" t="n">
        <v>289779</v>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5" t="n">
        <v>854795</v>
      </c>
      <c r="C19" s="5" t="n">
        <v>154096</v>
      </c>
    </row>
    <row r="20">
      <c r="A20" s="4" t="inlineStr">
        <is>
          <t>Convertible Bridg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s</t>
        </is>
      </c>
      <c r="B22" s="5" t="n">
        <v>1285877</v>
      </c>
      <c r="C22" s="5" t="n">
        <v>460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46021</v>
      </c>
      <c r="C4" s="6" t="n">
        <v>682581</v>
      </c>
      <c r="D4" s="6" t="n">
        <v>1451131</v>
      </c>
      <c r="E4" s="6" t="n">
        <v>1452848</v>
      </c>
    </row>
    <row r="5">
      <c r="A5" s="4" t="inlineStr">
        <is>
          <t>Cost of Goods Sold</t>
        </is>
      </c>
      <c r="B5" s="5" t="n">
        <v>67813</v>
      </c>
      <c r="C5" s="5" t="n">
        <v>79009</v>
      </c>
      <c r="D5" s="5" t="n">
        <v>163713</v>
      </c>
      <c r="E5" s="5" t="n">
        <v>154209</v>
      </c>
    </row>
    <row r="6">
      <c r="A6" s="4" t="inlineStr">
        <is>
          <t>Gross Profit</t>
        </is>
      </c>
      <c r="B6" s="5" t="n">
        <v>578208</v>
      </c>
      <c r="C6" s="5" t="n">
        <v>603572</v>
      </c>
      <c r="D6" s="5" t="n">
        <v>1287418</v>
      </c>
      <c r="E6" s="5" t="n">
        <v>1298639</v>
      </c>
    </row>
    <row r="7">
      <c r="A7" s="4" t="inlineStr">
        <is>
          <t>Selling Expenses</t>
        </is>
      </c>
      <c r="B7" s="5" t="n">
        <v>78791</v>
      </c>
      <c r="C7" s="5" t="n">
        <v>127424</v>
      </c>
      <c r="D7" s="5" t="n">
        <v>186723</v>
      </c>
      <c r="E7" s="5" t="n">
        <v>263304</v>
      </c>
    </row>
    <row r="8">
      <c r="A8" s="4" t="inlineStr">
        <is>
          <t>Research and Development</t>
        </is>
      </c>
      <c r="B8" s="5" t="n">
        <v>109789</v>
      </c>
      <c r="C8" s="5" t="n">
        <v>13665</v>
      </c>
      <c r="D8" s="5" t="n">
        <v>126586</v>
      </c>
      <c r="E8" s="5" t="n">
        <v>58063</v>
      </c>
    </row>
    <row r="9">
      <c r="A9" s="4" t="inlineStr">
        <is>
          <t>General and Administrative</t>
        </is>
      </c>
      <c r="B9" s="5" t="n">
        <v>1507169</v>
      </c>
      <c r="C9" s="5" t="n">
        <v>1132065</v>
      </c>
      <c r="D9" s="5" t="n">
        <v>2987923</v>
      </c>
      <c r="E9" s="5" t="n">
        <v>2160161</v>
      </c>
    </row>
    <row r="10">
      <c r="A10" s="4" t="inlineStr">
        <is>
          <t>Operating Loss</t>
        </is>
      </c>
      <c r="B10" s="5" t="n">
        <v>-1117541</v>
      </c>
      <c r="C10" s="5" t="n">
        <v>-669582</v>
      </c>
      <c r="D10" s="5" t="n">
        <v>-2013814</v>
      </c>
      <c r="E10" s="5" t="n">
        <v>-11828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inancing charges</t>
        </is>
      </c>
      <c r="B12" s="4" t="inlineStr">
        <is>
          <t xml:space="preserve"> </t>
        </is>
      </c>
      <c r="C12" s="5" t="n">
        <v>-872763</v>
      </c>
      <c r="D12" s="5" t="n">
        <v>-2772</v>
      </c>
      <c r="E12" s="5" t="n">
        <v>-872763</v>
      </c>
    </row>
    <row r="13">
      <c r="A13" s="4" t="inlineStr">
        <is>
          <t>Interest expense</t>
        </is>
      </c>
      <c r="B13" s="5" t="n">
        <v>-194690</v>
      </c>
      <c r="C13" s="5" t="n">
        <v>-34450</v>
      </c>
      <c r="D13" s="5" t="n">
        <v>-356378</v>
      </c>
      <c r="E13" s="5" t="n">
        <v>-60550</v>
      </c>
    </row>
    <row r="14">
      <c r="A14" s="4" t="inlineStr">
        <is>
          <t>Change in fair value of warrant liability</t>
        </is>
      </c>
      <c r="B14" s="5" t="n">
        <v>-36050</v>
      </c>
      <c r="C14" s="5" t="n">
        <v>61520</v>
      </c>
      <c r="D14" s="5" t="n">
        <v>198757</v>
      </c>
      <c r="E14" s="5" t="n">
        <v>-569561</v>
      </c>
    </row>
    <row r="15">
      <c r="A15" s="4" t="inlineStr">
        <is>
          <t>Change in fair value of derivative liability</t>
        </is>
      </c>
      <c r="B15" s="5" t="n">
        <v>860</v>
      </c>
      <c r="C15" s="4" t="inlineStr">
        <is>
          <t xml:space="preserve"> </t>
        </is>
      </c>
      <c r="D15" s="5" t="n">
        <v>192157</v>
      </c>
      <c r="E15" s="4" t="inlineStr">
        <is>
          <t xml:space="preserve"> </t>
        </is>
      </c>
    </row>
    <row r="16">
      <c r="A16" s="4" t="inlineStr">
        <is>
          <t>Amortization of debt discount and issuance cost</t>
        </is>
      </c>
      <c r="B16" s="5" t="n">
        <v>-887937</v>
      </c>
      <c r="C16" s="5" t="n">
        <v>-12944</v>
      </c>
      <c r="D16" s="5" t="n">
        <v>-3550592</v>
      </c>
      <c r="E16" s="5" t="n">
        <v>-12944</v>
      </c>
    </row>
    <row r="17">
      <c r="A17" s="4" t="inlineStr">
        <is>
          <t>Extinguishment of debt liabilities</t>
        </is>
      </c>
      <c r="B17" s="4" t="inlineStr">
        <is>
          <t xml:space="preserve"> </t>
        </is>
      </c>
      <c r="C17" s="4" t="inlineStr">
        <is>
          <t xml:space="preserve"> </t>
        </is>
      </c>
      <c r="D17" s="5" t="n">
        <v>1129498</v>
      </c>
      <c r="E17" s="4" t="inlineStr">
        <is>
          <t xml:space="preserve"> </t>
        </is>
      </c>
    </row>
    <row r="18">
      <c r="A18" s="4" t="inlineStr">
        <is>
          <t>Other income</t>
        </is>
      </c>
      <c r="B18" s="5" t="n">
        <v>2</v>
      </c>
      <c r="C18" s="5" t="n">
        <v>11689</v>
      </c>
      <c r="D18" s="5" t="n">
        <v>1552</v>
      </c>
      <c r="E18" s="5" t="n">
        <v>11956</v>
      </c>
    </row>
    <row r="19">
      <c r="A19" s="4" t="inlineStr">
        <is>
          <t>Other expense</t>
        </is>
      </c>
      <c r="B19" s="5" t="n">
        <v>-258</v>
      </c>
      <c r="C19" s="4" t="inlineStr">
        <is>
          <t xml:space="preserve"> </t>
        </is>
      </c>
      <c r="D19" s="5" t="n">
        <v>-7430</v>
      </c>
      <c r="E19" s="4" t="inlineStr">
        <is>
          <t xml:space="preserve"> </t>
        </is>
      </c>
    </row>
    <row r="20">
      <c r="A20" s="4" t="inlineStr">
        <is>
          <t>Total other income (expense), net</t>
        </is>
      </c>
      <c r="B20" s="5" t="n">
        <v>-1118073</v>
      </c>
      <c r="C20" s="5" t="n">
        <v>-846948</v>
      </c>
      <c r="D20" s="5" t="n">
        <v>-2395208</v>
      </c>
      <c r="E20" s="5" t="n">
        <v>-1503862</v>
      </c>
    </row>
    <row r="21">
      <c r="A21" s="4" t="inlineStr">
        <is>
          <t>Net Loss</t>
        </is>
      </c>
      <c r="B21" s="6" t="n">
        <v>-2235614</v>
      </c>
      <c r="C21" s="6" t="n">
        <v>-1516530</v>
      </c>
      <c r="D21" s="6" t="n">
        <v>-4409022</v>
      </c>
      <c r="E21" s="6" t="n">
        <v>-2686751</v>
      </c>
    </row>
    <row r="22">
      <c r="A22" s="3" t="inlineStr">
        <is>
          <t>Per-share Data</t>
        </is>
      </c>
      <c r="B22" s="4" t="inlineStr">
        <is>
          <t xml:space="preserve"> </t>
        </is>
      </c>
      <c r="C22" s="4" t="inlineStr">
        <is>
          <t xml:space="preserve"> </t>
        </is>
      </c>
      <c r="D22" s="4" t="inlineStr">
        <is>
          <t xml:space="preserve"> </t>
        </is>
      </c>
      <c r="E22" s="4" t="inlineStr">
        <is>
          <t xml:space="preserve"> </t>
        </is>
      </c>
    </row>
    <row r="23">
      <c r="A23" s="4" t="inlineStr">
        <is>
          <t>Per-share Data, basic loss per share</t>
        </is>
      </c>
      <c r="B23" s="8" t="n">
        <v>-1.21</v>
      </c>
      <c r="C23" s="8" t="n">
        <v>-0.87</v>
      </c>
      <c r="D23" s="8" t="n">
        <v>-2.39</v>
      </c>
      <c r="E23" s="8" t="n">
        <v>-1.56</v>
      </c>
    </row>
    <row r="24">
      <c r="A24" s="4" t="inlineStr">
        <is>
          <t>Per-share Data, diluted loss per share</t>
        </is>
      </c>
      <c r="B24" s="8" t="n">
        <v>-1.21</v>
      </c>
      <c r="C24" s="8" t="n">
        <v>-0.87</v>
      </c>
      <c r="D24" s="8" t="n">
        <v>-2.39</v>
      </c>
      <c r="E24" s="8" t="n">
        <v>-1.5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t>
        </is>
      </c>
      <c r="B26" s="5" t="n">
        <v>2003322</v>
      </c>
      <c r="C26" s="5" t="n">
        <v>1970054</v>
      </c>
      <c r="D26" s="5" t="n">
        <v>2003322</v>
      </c>
      <c r="E26" s="5" t="n">
        <v>1970054</v>
      </c>
    </row>
    <row r="27">
      <c r="A27" s="4" t="inlineStr">
        <is>
          <t>Weighted Average Shares Outstanding, Diluted</t>
        </is>
      </c>
      <c r="B27" s="5" t="n">
        <v>2003322</v>
      </c>
      <c r="C27" s="5" t="n">
        <v>1970054</v>
      </c>
      <c r="D27" s="5" t="n">
        <v>2003322</v>
      </c>
      <c r="E27" s="5" t="n">
        <v>1970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Los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35614</v>
      </c>
      <c r="C4" s="6" t="n">
        <v>-2173408</v>
      </c>
      <c r="D4" s="6" t="n">
        <v>-1516530</v>
      </c>
      <c r="E4" s="6" t="n">
        <v>-1170221</v>
      </c>
      <c r="F4" s="6" t="n">
        <v>-4409022</v>
      </c>
      <c r="G4" s="6" t="n">
        <v>-2686751</v>
      </c>
    </row>
    <row r="5">
      <c r="A5" s="4" t="inlineStr">
        <is>
          <t>Preferred stock dividends</t>
        </is>
      </c>
      <c r="B5" s="5" t="n">
        <v>-190699</v>
      </c>
      <c r="C5" s="4" t="inlineStr">
        <is>
          <t xml:space="preserve"> </t>
        </is>
      </c>
      <c r="D5" s="5" t="n">
        <v>-190699</v>
      </c>
      <c r="E5" s="4" t="inlineStr">
        <is>
          <t xml:space="preserve"> </t>
        </is>
      </c>
      <c r="F5" s="5" t="n">
        <v>-379303</v>
      </c>
      <c r="G5" s="5" t="n">
        <v>-379303</v>
      </c>
    </row>
    <row r="6">
      <c r="A6" s="4" t="inlineStr">
        <is>
          <t>Net income (loss) available to common stockholders</t>
        </is>
      </c>
      <c r="B6" s="6" t="n">
        <v>-2426313</v>
      </c>
      <c r="C6" s="4" t="inlineStr">
        <is>
          <t xml:space="preserve"> </t>
        </is>
      </c>
      <c r="D6" s="6" t="n">
        <v>-1707229</v>
      </c>
      <c r="E6" s="4" t="inlineStr">
        <is>
          <t xml:space="preserve"> </t>
        </is>
      </c>
      <c r="F6" s="6" t="n">
        <v>-4788325</v>
      </c>
      <c r="G6" s="6" t="n">
        <v>-3066054</v>
      </c>
    </row>
    <row r="7">
      <c r="A7" s="4" t="inlineStr">
        <is>
          <t>Weighted Average Shares Outstanding, Basic</t>
        </is>
      </c>
      <c r="B7" s="5" t="n">
        <v>2003322</v>
      </c>
      <c r="C7" s="4" t="inlineStr">
        <is>
          <t xml:space="preserve"> </t>
        </is>
      </c>
      <c r="D7" s="5" t="n">
        <v>1970054</v>
      </c>
      <c r="E7" s="4" t="inlineStr">
        <is>
          <t xml:space="preserve"> </t>
        </is>
      </c>
      <c r="F7" s="5" t="n">
        <v>2003322</v>
      </c>
      <c r="G7" s="5" t="n">
        <v>1970054</v>
      </c>
    </row>
    <row r="8">
      <c r="A8" s="4" t="inlineStr">
        <is>
          <t>Weighted Average Shares Outstanding, Diluted</t>
        </is>
      </c>
      <c r="B8" s="5" t="n">
        <v>2003322</v>
      </c>
      <c r="C8" s="4" t="inlineStr">
        <is>
          <t xml:space="preserve"> </t>
        </is>
      </c>
      <c r="D8" s="5" t="n">
        <v>1970054</v>
      </c>
      <c r="E8" s="4" t="inlineStr">
        <is>
          <t xml:space="preserve"> </t>
        </is>
      </c>
      <c r="F8" s="5" t="n">
        <v>2003322</v>
      </c>
      <c r="G8" s="5" t="n">
        <v>1970054</v>
      </c>
    </row>
    <row r="9">
      <c r="A9" s="4" t="inlineStr">
        <is>
          <t>Per-share Data, basic loss per share</t>
        </is>
      </c>
      <c r="B9" s="8" t="n">
        <v>-1.21</v>
      </c>
      <c r="C9" s="4" t="inlineStr">
        <is>
          <t xml:space="preserve"> </t>
        </is>
      </c>
      <c r="D9" s="8" t="n">
        <v>-0.87</v>
      </c>
      <c r="E9" s="4" t="inlineStr">
        <is>
          <t xml:space="preserve"> </t>
        </is>
      </c>
      <c r="F9" s="8" t="n">
        <v>-2.39</v>
      </c>
      <c r="G9" s="8" t="n">
        <v>-1.56</v>
      </c>
    </row>
    <row r="10">
      <c r="A10" s="4" t="inlineStr">
        <is>
          <t>Per-share Data, diluted loss per share</t>
        </is>
      </c>
      <c r="B10" s="8" t="n">
        <v>-1.21</v>
      </c>
      <c r="C10" s="4" t="inlineStr">
        <is>
          <t xml:space="preserve"> </t>
        </is>
      </c>
      <c r="D10" s="8" t="n">
        <v>-0.87</v>
      </c>
      <c r="E10" s="4" t="inlineStr">
        <is>
          <t xml:space="preserve"> </t>
        </is>
      </c>
      <c r="F10" s="8" t="n">
        <v>-2.39</v>
      </c>
      <c r="G10" s="8" t="n">
        <v>-1.56</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646021</v>
      </c>
      <c r="C3" s="6" t="n">
        <v>682581</v>
      </c>
      <c r="D3" s="6" t="n">
        <v>1451131</v>
      </c>
      <c r="E3" s="6" t="n">
        <v>1452848</v>
      </c>
    </row>
    <row r="4">
      <c r="A4" s="4" t="inlineStr">
        <is>
          <t>CANADA</t>
        </is>
      </c>
      <c r="B4" s="4" t="inlineStr">
        <is>
          <t xml:space="preserve"> </t>
        </is>
      </c>
      <c r="C4" s="4" t="inlineStr">
        <is>
          <t xml:space="preserve"> </t>
        </is>
      </c>
      <c r="D4" s="4" t="inlineStr">
        <is>
          <t xml:space="preserve"> </t>
        </is>
      </c>
      <c r="E4" s="4" t="inlineStr">
        <is>
          <t xml:space="preserve"> </t>
        </is>
      </c>
    </row>
    <row r="5">
      <c r="A5" s="4" t="inlineStr">
        <is>
          <t>Total revenue</t>
        </is>
      </c>
      <c r="B5" s="5" t="n">
        <v>162700</v>
      </c>
      <c r="C5" s="5" t="n">
        <v>115930</v>
      </c>
      <c r="D5" s="5" t="n">
        <v>375320</v>
      </c>
      <c r="E5" s="5" t="n">
        <v>192905</v>
      </c>
    </row>
    <row r="6">
      <c r="A6" s="4" t="inlineStr">
        <is>
          <t>WISCONSIN</t>
        </is>
      </c>
      <c r="B6" s="4" t="inlineStr">
        <is>
          <t xml:space="preserve"> </t>
        </is>
      </c>
      <c r="C6" s="4" t="inlineStr">
        <is>
          <t xml:space="preserve"> </t>
        </is>
      </c>
      <c r="D6" s="4" t="inlineStr">
        <is>
          <t xml:space="preserve"> </t>
        </is>
      </c>
      <c r="E6" s="4" t="inlineStr">
        <is>
          <t xml:space="preserve"> </t>
        </is>
      </c>
    </row>
    <row r="7">
      <c r="A7" s="4" t="inlineStr">
        <is>
          <t>Total revenue</t>
        </is>
      </c>
      <c r="B7" s="5" t="n">
        <v>87600</v>
      </c>
      <c r="C7" s="5" t="n">
        <v>166640</v>
      </c>
      <c r="D7" s="5" t="n">
        <v>198640</v>
      </c>
      <c r="E7" s="5" t="n">
        <v>433620</v>
      </c>
    </row>
    <row r="8">
      <c r="A8" s="4" t="inlineStr">
        <is>
          <t>OHIO</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5" t="n">
        <v>122600</v>
      </c>
      <c r="D9" s="5" t="n">
        <v>149300</v>
      </c>
      <c r="E9" s="5" t="n">
        <v>252270</v>
      </c>
    </row>
    <row r="10">
      <c r="A10" s="4" t="inlineStr">
        <is>
          <t>ISRAEL</t>
        </is>
      </c>
      <c r="B10" s="4" t="inlineStr">
        <is>
          <t xml:space="preserve"> </t>
        </is>
      </c>
      <c r="C10" s="4" t="inlineStr">
        <is>
          <t xml:space="preserve"> </t>
        </is>
      </c>
      <c r="D10" s="4" t="inlineStr">
        <is>
          <t xml:space="preserve"> </t>
        </is>
      </c>
      <c r="E10" s="4" t="inlineStr">
        <is>
          <t xml:space="preserve"> </t>
        </is>
      </c>
    </row>
    <row r="11">
      <c r="A11" s="4" t="inlineStr">
        <is>
          <t>Total revenue</t>
        </is>
      </c>
      <c r="B11" s="5" t="n">
        <v>53105</v>
      </c>
      <c r="C11" s="4" t="inlineStr">
        <is>
          <t xml:space="preserve"> </t>
        </is>
      </c>
      <c r="D11" s="4" t="inlineStr">
        <is>
          <t xml:space="preserve"> </t>
        </is>
      </c>
      <c r="E11" s="4" t="inlineStr">
        <is>
          <t xml:space="preserve"> </t>
        </is>
      </c>
    </row>
    <row r="12">
      <c r="A12" s="4" t="inlineStr">
        <is>
          <t>FLORIDA</t>
        </is>
      </c>
      <c r="B12" s="4" t="inlineStr">
        <is>
          <t xml:space="preserve"> </t>
        </is>
      </c>
      <c r="C12" s="4" t="inlineStr">
        <is>
          <t xml:space="preserve"> </t>
        </is>
      </c>
      <c r="D12" s="4" t="inlineStr">
        <is>
          <t xml:space="preserve"> </t>
        </is>
      </c>
      <c r="E12" s="4" t="inlineStr">
        <is>
          <t xml:space="preserve"> </t>
        </is>
      </c>
    </row>
    <row r="13">
      <c r="A13" s="4" t="inlineStr">
        <is>
          <t>Total revenue</t>
        </is>
      </c>
      <c r="B13" s="5" t="n">
        <v>52580</v>
      </c>
      <c r="C13" s="5" t="n">
        <v>97815</v>
      </c>
      <c r="D13" s="5" t="n">
        <v>97600</v>
      </c>
      <c r="E13" s="5" t="n">
        <v>107375</v>
      </c>
    </row>
    <row r="14">
      <c r="A14" s="4" t="inlineStr">
        <is>
          <t>MACAO</t>
        </is>
      </c>
      <c r="B14" s="4" t="inlineStr">
        <is>
          <t xml:space="preserve"> </t>
        </is>
      </c>
      <c r="C14" s="4" t="inlineStr">
        <is>
          <t xml:space="preserve"> </t>
        </is>
      </c>
      <c r="D14" s="4" t="inlineStr">
        <is>
          <t xml:space="preserve"> </t>
        </is>
      </c>
      <c r="E14" s="4" t="inlineStr">
        <is>
          <t xml:space="preserve"> </t>
        </is>
      </c>
    </row>
    <row r="15">
      <c r="A15" s="4" t="inlineStr">
        <is>
          <t>Total revenue</t>
        </is>
      </c>
      <c r="B15" s="5" t="n">
        <v>45020</v>
      </c>
      <c r="C15" s="5" t="n">
        <v>33460</v>
      </c>
      <c r="D15" s="5" t="n">
        <v>94430</v>
      </c>
      <c r="E15" s="5" t="n">
        <v>81260</v>
      </c>
    </row>
    <row r="16">
      <c r="A16" s="4" t="inlineStr">
        <is>
          <t>All Other States [Member]</t>
        </is>
      </c>
      <c r="B16" s="4" t="inlineStr">
        <is>
          <t xml:space="preserve"> </t>
        </is>
      </c>
      <c r="C16" s="4" t="inlineStr">
        <is>
          <t xml:space="preserve"> </t>
        </is>
      </c>
      <c r="D16" s="4" t="inlineStr">
        <is>
          <t xml:space="preserve"> </t>
        </is>
      </c>
      <c r="E16" s="4" t="inlineStr">
        <is>
          <t xml:space="preserve"> </t>
        </is>
      </c>
    </row>
    <row r="17">
      <c r="A17" s="4" t="inlineStr">
        <is>
          <t>Total revenue</t>
        </is>
      </c>
      <c r="B17" s="6" t="n">
        <v>245016</v>
      </c>
      <c r="C17" s="6" t="n">
        <v>146136</v>
      </c>
      <c r="D17" s="6" t="n">
        <v>535841</v>
      </c>
      <c r="E17" s="6" t="n">
        <v>3854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rade Receivables Contract Assets and Contract Liabilities (Details) - USD ($)</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Trade Receivables</t>
        </is>
      </c>
      <c r="B3" s="6" t="n">
        <v>237170</v>
      </c>
      <c r="C3" s="6" t="n">
        <v>174399</v>
      </c>
      <c r="D3" s="6" t="n">
        <v>115301</v>
      </c>
    </row>
    <row r="4">
      <c r="A4" s="4" t="inlineStr">
        <is>
          <t>Contract Assets</t>
        </is>
      </c>
      <c r="B4" s="5" t="n">
        <v>0</v>
      </c>
      <c r="C4" s="5" t="n">
        <v>0</v>
      </c>
      <c r="D4" s="5" t="n">
        <v>0</v>
      </c>
    </row>
    <row r="5">
      <c r="A5" s="4" t="inlineStr">
        <is>
          <t>Contract Liabilities</t>
        </is>
      </c>
      <c r="B5" s="6" t="n">
        <v>0</v>
      </c>
      <c r="C5" s="6" t="n">
        <v>0</v>
      </c>
      <c r="D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ustomers Accounted Revenu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46021</v>
      </c>
      <c r="C4" s="6" t="n">
        <v>682581</v>
      </c>
      <c r="D4" s="6" t="n">
        <v>1451131</v>
      </c>
      <c r="E4" s="6" t="n">
        <v>1452848</v>
      </c>
    </row>
    <row r="5">
      <c r="A5" s="4" t="inlineStr">
        <is>
          <t>Hospital A [Member] | Accounts Receivable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95200</v>
      </c>
      <c r="C7" s="6" t="n">
        <v>131700</v>
      </c>
      <c r="D7" s="6" t="n">
        <v>185550</v>
      </c>
      <c r="E7" s="6" t="n">
        <v>370000</v>
      </c>
    </row>
    <row r="8">
      <c r="A8" s="4" t="inlineStr">
        <is>
          <t>Risk percentage</t>
        </is>
      </c>
      <c r="B8" s="9" t="n">
        <v>0.15</v>
      </c>
      <c r="C8" s="9" t="n">
        <v>0.19</v>
      </c>
      <c r="D8" s="9" t="n">
        <v>0.13</v>
      </c>
      <c r="E8" s="9" t="n">
        <v>0.25</v>
      </c>
    </row>
    <row r="9">
      <c r="A9" s="4" t="inlineStr">
        <is>
          <t>Hospital B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8900</v>
      </c>
      <c r="C11" s="6" t="n">
        <v>120800</v>
      </c>
      <c r="D11" s="6" t="n">
        <v>291420</v>
      </c>
      <c r="E11" s="6" t="n">
        <v>243000</v>
      </c>
    </row>
    <row r="12">
      <c r="A12" s="4" t="inlineStr">
        <is>
          <t>Risk percentage</t>
        </is>
      </c>
      <c r="B12" s="9" t="n">
        <v>0.01</v>
      </c>
      <c r="C12" s="9" t="n">
        <v>0.17</v>
      </c>
      <c r="D12" s="9" t="n">
        <v>0.2</v>
      </c>
      <c r="E12" s="9" t="n">
        <v>0.16</v>
      </c>
    </row>
    <row r="13">
      <c r="A13" s="4" t="inlineStr">
        <is>
          <t>Hospital C [Member] | Accounts Receivable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38400</v>
      </c>
      <c r="C15" s="6" t="n">
        <v>114730</v>
      </c>
      <c r="D15" s="6" t="n">
        <v>131100</v>
      </c>
      <c r="E15" s="6" t="n">
        <v>188205</v>
      </c>
    </row>
    <row r="16">
      <c r="A16" s="4" t="inlineStr">
        <is>
          <t>Risk percentage</t>
        </is>
      </c>
      <c r="B16" s="9" t="n">
        <v>0.21</v>
      </c>
      <c r="C16" s="9" t="n">
        <v>0.16</v>
      </c>
      <c r="D16" s="9" t="n">
        <v>0.09</v>
      </c>
      <c r="E16" s="9" t="n">
        <v>0.13</v>
      </c>
    </row>
    <row r="17">
      <c r="A17" s="4" t="inlineStr">
        <is>
          <t>Hospital [Member] | 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42500</v>
      </c>
      <c r="C19" s="6" t="n">
        <v>367230</v>
      </c>
      <c r="D19" s="6" t="n">
        <v>608070</v>
      </c>
      <c r="E19" s="6" t="n">
        <v>801205</v>
      </c>
    </row>
    <row r="20">
      <c r="A20" s="4" t="inlineStr">
        <is>
          <t>Risk percentage</t>
        </is>
      </c>
      <c r="B20" s="9" t="n">
        <v>0.37</v>
      </c>
      <c r="C20" s="9" t="n">
        <v>0.52</v>
      </c>
      <c r="D20" s="9" t="n">
        <v>0.42</v>
      </c>
      <c r="E20" s="9" t="n">
        <v>0.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ummary of Significant Accounting Policies (Details Narrative) - USD ($)</t>
        </is>
      </c>
      <c r="E1" s="2" t="inlineStr">
        <is>
          <t>3 Months Ended</t>
        </is>
      </c>
      <c r="G1" s="2" t="inlineStr">
        <is>
          <t>6 Months Ended</t>
        </is>
      </c>
      <c r="I1" s="2" t="inlineStr">
        <is>
          <t>12 Months Ended</t>
        </is>
      </c>
    </row>
    <row r="2">
      <c r="B2" s="2" t="inlineStr">
        <is>
          <t>Aug. 11, 2023</t>
        </is>
      </c>
      <c r="C2" s="2" t="inlineStr">
        <is>
          <t>Apr. 12, 2023</t>
        </is>
      </c>
      <c r="D2" s="2" t="inlineStr">
        <is>
          <t>Jul. 11, 2022</t>
        </is>
      </c>
      <c r="E2" s="2" t="inlineStr">
        <is>
          <t>Jun. 30, 2023</t>
        </is>
      </c>
      <c r="F2" s="2" t="inlineStr">
        <is>
          <t>Jun. 30, 2022</t>
        </is>
      </c>
      <c r="G2" s="2" t="inlineStr">
        <is>
          <t>Jun. 30, 2023</t>
        </is>
      </c>
      <c r="H2" s="2" t="inlineStr">
        <is>
          <t>Jun. 30, 2022</t>
        </is>
      </c>
      <c r="I2" s="2" t="inlineStr">
        <is>
          <t>Dec. 31, 2022</t>
        </is>
      </c>
      <c r="J2" s="2" t="inlineStr">
        <is>
          <t>Mar. 31, 2023</t>
        </is>
      </c>
      <c r="K2" s="2" t="inlineStr">
        <is>
          <t>Mar. 31, 2022</t>
        </is>
      </c>
      <c r="L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doubtful accounts</t>
        </is>
      </c>
      <c r="B4" s="4" t="inlineStr">
        <is>
          <t xml:space="preserve"> </t>
        </is>
      </c>
      <c r="C4" s="4" t="inlineStr">
        <is>
          <t xml:space="preserve"> </t>
        </is>
      </c>
      <c r="D4" s="4" t="inlineStr">
        <is>
          <t xml:space="preserve"> </t>
        </is>
      </c>
      <c r="E4" s="6" t="n">
        <v>15989</v>
      </c>
      <c r="F4" s="4" t="inlineStr">
        <is>
          <t xml:space="preserve"> </t>
        </is>
      </c>
      <c r="G4" s="6" t="n">
        <v>15989</v>
      </c>
      <c r="H4" s="4" t="inlineStr">
        <is>
          <t xml:space="preserve"> </t>
        </is>
      </c>
      <c r="I4" s="6" t="n">
        <v>31275</v>
      </c>
      <c r="J4" s="4" t="inlineStr">
        <is>
          <t xml:space="preserve"> </t>
        </is>
      </c>
      <c r="K4" s="4" t="inlineStr">
        <is>
          <t xml:space="preserve"> </t>
        </is>
      </c>
      <c r="L4" s="4" t="inlineStr">
        <is>
          <t xml:space="preserve"> </t>
        </is>
      </c>
    </row>
    <row r="5">
      <c r="A5" s="4" t="inlineStr">
        <is>
          <t>Bad debt expense</t>
        </is>
      </c>
      <c r="B5" s="4" t="inlineStr">
        <is>
          <t xml:space="preserve"> </t>
        </is>
      </c>
      <c r="C5" s="4" t="inlineStr">
        <is>
          <t xml:space="preserve"> </t>
        </is>
      </c>
      <c r="D5" s="4" t="inlineStr">
        <is>
          <t xml:space="preserve"> </t>
        </is>
      </c>
      <c r="E5" s="5" t="n">
        <v>7714</v>
      </c>
      <c r="F5" s="6" t="n">
        <v>21307</v>
      </c>
      <c r="G5" s="5" t="n">
        <v>3927</v>
      </c>
      <c r="H5" s="6" t="n">
        <v>29580</v>
      </c>
      <c r="I5" s="4" t="inlineStr">
        <is>
          <t xml:space="preserve"> </t>
        </is>
      </c>
      <c r="J5" s="4" t="inlineStr">
        <is>
          <t xml:space="preserve"> </t>
        </is>
      </c>
      <c r="K5" s="4" t="inlineStr">
        <is>
          <t xml:space="preserve"> </t>
        </is>
      </c>
      <c r="L5" s="4" t="inlineStr">
        <is>
          <t xml:space="preserve"> </t>
        </is>
      </c>
    </row>
    <row r="6">
      <c r="A6" s="4" t="inlineStr">
        <is>
          <t>Customer deposits</t>
        </is>
      </c>
      <c r="B6" s="4" t="inlineStr">
        <is>
          <t xml:space="preserve"> </t>
        </is>
      </c>
      <c r="C6" s="4" t="inlineStr">
        <is>
          <t xml:space="preserve"> </t>
        </is>
      </c>
      <c r="D6" s="4" t="inlineStr">
        <is>
          <t xml:space="preserve"> </t>
        </is>
      </c>
      <c r="E6" s="5" t="n">
        <v>61317</v>
      </c>
      <c r="F6" s="4" t="inlineStr">
        <is>
          <t xml:space="preserve"> </t>
        </is>
      </c>
      <c r="G6" s="5" t="n">
        <v>61317</v>
      </c>
      <c r="H6" s="4" t="inlineStr">
        <is>
          <t xml:space="preserve"> </t>
        </is>
      </c>
      <c r="I6" s="5" t="n">
        <v>59174</v>
      </c>
      <c r="J6" s="4" t="inlineStr">
        <is>
          <t xml:space="preserve"> </t>
        </is>
      </c>
      <c r="K6" s="4" t="inlineStr">
        <is>
          <t xml:space="preserve"> </t>
        </is>
      </c>
      <c r="L6" s="4" t="inlineStr">
        <is>
          <t xml:space="preserve"> </t>
        </is>
      </c>
    </row>
    <row r="7">
      <c r="A7" s="4" t="inlineStr">
        <is>
          <t>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26</v>
      </c>
      <c r="J7" s="4" t="inlineStr">
        <is>
          <t xml:space="preserve"> </t>
        </is>
      </c>
      <c r="K7" s="4" t="inlineStr">
        <is>
          <t xml:space="preserve"> </t>
        </is>
      </c>
      <c r="L7" s="4" t="inlineStr">
        <is>
          <t xml:space="preserve"> </t>
        </is>
      </c>
    </row>
    <row r="8">
      <c r="A8" s="4" t="inlineStr">
        <is>
          <t>Deferred offering costs</t>
        </is>
      </c>
      <c r="B8" s="4" t="inlineStr">
        <is>
          <t xml:space="preserve"> </t>
        </is>
      </c>
      <c r="C8" s="4" t="inlineStr">
        <is>
          <t xml:space="preserve"> </t>
        </is>
      </c>
      <c r="D8" s="4" t="inlineStr">
        <is>
          <t xml:space="preserve"> </t>
        </is>
      </c>
      <c r="E8" s="5" t="n">
        <v>941143</v>
      </c>
      <c r="F8" s="4" t="inlineStr">
        <is>
          <t xml:space="preserve"> </t>
        </is>
      </c>
      <c r="G8" s="5" t="n">
        <v>941143</v>
      </c>
      <c r="H8" s="4" t="inlineStr">
        <is>
          <t xml:space="preserve"> </t>
        </is>
      </c>
      <c r="I8" s="5" t="n">
        <v>736736</v>
      </c>
      <c r="J8" s="4" t="inlineStr">
        <is>
          <t xml:space="preserve"> </t>
        </is>
      </c>
      <c r="K8" s="4" t="inlineStr">
        <is>
          <t xml:space="preserve"> </t>
        </is>
      </c>
      <c r="L8" s="4" t="inlineStr">
        <is>
          <t xml:space="preserve"> </t>
        </is>
      </c>
    </row>
    <row r="9">
      <c r="A9" s="4" t="inlineStr">
        <is>
          <t>Depreciation expense</t>
        </is>
      </c>
      <c r="B9" s="4" t="inlineStr">
        <is>
          <t xml:space="preserve"> </t>
        </is>
      </c>
      <c r="C9" s="4" t="inlineStr">
        <is>
          <t xml:space="preserve"> </t>
        </is>
      </c>
      <c r="D9" s="4" t="inlineStr">
        <is>
          <t xml:space="preserve"> </t>
        </is>
      </c>
      <c r="E9" s="5" t="n">
        <v>7589</v>
      </c>
      <c r="F9" s="5" t="n">
        <v>7830</v>
      </c>
      <c r="G9" s="5" t="n">
        <v>14817</v>
      </c>
      <c r="H9" s="5" t="n">
        <v>15725</v>
      </c>
      <c r="I9" s="4" t="inlineStr">
        <is>
          <t xml:space="preserve"> </t>
        </is>
      </c>
      <c r="J9" s="4" t="inlineStr">
        <is>
          <t xml:space="preserve"> </t>
        </is>
      </c>
      <c r="K9" s="4" t="inlineStr">
        <is>
          <t xml:space="preserve"> </t>
        </is>
      </c>
      <c r="L9" s="4" t="inlineStr">
        <is>
          <t xml:space="preserve"> </t>
        </is>
      </c>
    </row>
    <row r="10">
      <c r="A10" s="4" t="inlineStr">
        <is>
          <t>Initial payment upon execution</t>
        </is>
      </c>
      <c r="B10" s="4" t="inlineStr">
        <is>
          <t xml:space="preserve"> </t>
        </is>
      </c>
      <c r="C10" s="4" t="inlineStr">
        <is>
          <t xml:space="preserve"> </t>
        </is>
      </c>
      <c r="D10" s="6" t="n">
        <v>40000</v>
      </c>
      <c r="E10" s="4" t="inlineStr">
        <is>
          <t xml:space="preserve"> </t>
        </is>
      </c>
      <c r="F10" s="4" t="inlineStr">
        <is>
          <t xml:space="preserve"> </t>
        </is>
      </c>
      <c r="G10" s="5" t="n">
        <v>1000</v>
      </c>
      <c r="H10" s="5" t="n">
        <v>49815</v>
      </c>
      <c r="I10" s="4" t="inlineStr">
        <is>
          <t xml:space="preserve"> </t>
        </is>
      </c>
      <c r="J10" s="4" t="inlineStr">
        <is>
          <t xml:space="preserve"> </t>
        </is>
      </c>
      <c r="K10" s="4" t="inlineStr">
        <is>
          <t xml:space="preserve"> </t>
        </is>
      </c>
      <c r="L10" s="4" t="inlineStr">
        <is>
          <t xml:space="preserve"> </t>
        </is>
      </c>
    </row>
    <row r="11">
      <c r="A11" s="4" t="inlineStr">
        <is>
          <t>Amortization expense</t>
        </is>
      </c>
      <c r="B11" s="4" t="inlineStr">
        <is>
          <t xml:space="preserve"> </t>
        </is>
      </c>
      <c r="C11" s="4" t="inlineStr">
        <is>
          <t xml:space="preserve"> </t>
        </is>
      </c>
      <c r="D11" s="4" t="inlineStr">
        <is>
          <t xml:space="preserve"> </t>
        </is>
      </c>
      <c r="E11" s="5" t="n">
        <v>2621</v>
      </c>
      <c r="F11" s="5" t="n">
        <v>485</v>
      </c>
      <c r="G11" s="5" t="n">
        <v>5243</v>
      </c>
      <c r="H11" s="5" t="n">
        <v>970</v>
      </c>
      <c r="I11" s="4" t="inlineStr">
        <is>
          <t xml:space="preserve"> </t>
        </is>
      </c>
      <c r="J11" s="4" t="inlineStr">
        <is>
          <t xml:space="preserve"> </t>
        </is>
      </c>
      <c r="K11" s="4" t="inlineStr">
        <is>
          <t xml:space="preserve"> </t>
        </is>
      </c>
      <c r="L11" s="4" t="inlineStr">
        <is>
          <t xml:space="preserve"> </t>
        </is>
      </c>
    </row>
    <row r="12">
      <c r="A12" s="4" t="inlineStr">
        <is>
          <t>Advertising cost expense</t>
        </is>
      </c>
      <c r="B12" s="4" t="inlineStr">
        <is>
          <t xml:space="preserve"> </t>
        </is>
      </c>
      <c r="C12" s="4" t="inlineStr">
        <is>
          <t xml:space="preserve"> </t>
        </is>
      </c>
      <c r="D12" s="4" t="inlineStr">
        <is>
          <t xml:space="preserve"> </t>
        </is>
      </c>
      <c r="E12" s="6" t="n">
        <v>24986</v>
      </c>
      <c r="F12" s="5" t="n">
        <v>3300</v>
      </c>
      <c r="G12" s="6" t="n">
        <v>32986</v>
      </c>
      <c r="H12" s="5" t="n">
        <v>11600</v>
      </c>
      <c r="I12" s="4" t="inlineStr">
        <is>
          <t xml:space="preserve"> </t>
        </is>
      </c>
      <c r="J12" s="4" t="inlineStr">
        <is>
          <t xml:space="preserve"> </t>
        </is>
      </c>
      <c r="K12" s="4" t="inlineStr">
        <is>
          <t xml:space="preserve"> </t>
        </is>
      </c>
      <c r="L12" s="4" t="inlineStr">
        <is>
          <t xml:space="preserve"> </t>
        </is>
      </c>
    </row>
    <row r="13">
      <c r="A13" s="4" t="inlineStr">
        <is>
          <t>Warrant purchase shares</t>
        </is>
      </c>
      <c r="B13" s="4" t="inlineStr">
        <is>
          <t xml:space="preserve"> </t>
        </is>
      </c>
      <c r="C13" s="4" t="inlineStr">
        <is>
          <t xml:space="preserve"> </t>
        </is>
      </c>
      <c r="D13" s="4" t="inlineStr">
        <is>
          <t xml:space="preserve"> </t>
        </is>
      </c>
      <c r="E13" s="5" t="n">
        <v>40000</v>
      </c>
      <c r="F13" s="4" t="inlineStr">
        <is>
          <t xml:space="preserve"> </t>
        </is>
      </c>
      <c r="G13" s="5" t="n">
        <v>4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8" t="n">
        <v>0.01</v>
      </c>
      <c r="F14" s="4" t="inlineStr">
        <is>
          <t xml:space="preserve"> </t>
        </is>
      </c>
      <c r="G14" s="8" t="n">
        <v>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Dividend</t>
        </is>
      </c>
      <c r="B15" s="4" t="inlineStr">
        <is>
          <t xml:space="preserve"> </t>
        </is>
      </c>
      <c r="C15" s="4" t="inlineStr">
        <is>
          <t xml:space="preserve"> </t>
        </is>
      </c>
      <c r="D15" s="4" t="inlineStr">
        <is>
          <t xml:space="preserve"> </t>
        </is>
      </c>
      <c r="E15" s="4" t="inlineStr">
        <is>
          <t xml:space="preserve"> </t>
        </is>
      </c>
      <c r="F15" s="4" t="inlineStr">
        <is>
          <t xml:space="preserve"> </t>
        </is>
      </c>
      <c r="G15" s="6" t="n">
        <v>2569405</v>
      </c>
      <c r="H15" s="4" t="inlineStr">
        <is>
          <t xml:space="preserve"> </t>
        </is>
      </c>
      <c r="I15" s="5" t="n">
        <v>2190102</v>
      </c>
      <c r="J15" s="4" t="inlineStr">
        <is>
          <t xml:space="preserve"> </t>
        </is>
      </c>
      <c r="K15" s="4" t="inlineStr">
        <is>
          <t xml:space="preserve"> </t>
        </is>
      </c>
      <c r="L15" s="4" t="inlineStr">
        <is>
          <t xml:space="preserve"> </t>
        </is>
      </c>
    </row>
    <row r="16">
      <c r="A16" s="4" t="inlineStr">
        <is>
          <t>Cash, FDIC insured amount</t>
        </is>
      </c>
      <c r="B16" s="4" t="inlineStr">
        <is>
          <t xml:space="preserve"> </t>
        </is>
      </c>
      <c r="C16" s="4" t="inlineStr">
        <is>
          <t xml:space="preserve"> </t>
        </is>
      </c>
      <c r="D16" s="4" t="inlineStr">
        <is>
          <t xml:space="preserve"> </t>
        </is>
      </c>
      <c r="E16" s="6" t="n">
        <v>250000</v>
      </c>
      <c r="F16" s="4" t="inlineStr">
        <is>
          <t xml:space="preserve"> </t>
        </is>
      </c>
      <c r="G16" s="5" t="n">
        <v>2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uninsured amount</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5" t="n">
        <v>0</v>
      </c>
      <c r="J17" s="4" t="inlineStr">
        <is>
          <t xml:space="preserve"> </t>
        </is>
      </c>
      <c r="K17" s="4" t="inlineStr">
        <is>
          <t xml:space="preserve"> </t>
        </is>
      </c>
      <c r="L17" s="4" t="inlineStr">
        <is>
          <t xml:space="preserve"> </t>
        </is>
      </c>
    </row>
    <row r="18">
      <c r="A18" s="4" t="inlineStr">
        <is>
          <t>Equity, Attributable to Parent</t>
        </is>
      </c>
      <c r="B18" s="4" t="inlineStr">
        <is>
          <t xml:space="preserve"> </t>
        </is>
      </c>
      <c r="C18" s="4" t="inlineStr">
        <is>
          <t xml:space="preserve"> </t>
        </is>
      </c>
      <c r="D18" s="4" t="inlineStr">
        <is>
          <t xml:space="preserve"> </t>
        </is>
      </c>
      <c r="E18" s="5" t="n">
        <v>9982635</v>
      </c>
      <c r="F18" s="5" t="n">
        <v>3487242</v>
      </c>
      <c r="G18" s="5" t="n">
        <v>9982635</v>
      </c>
      <c r="H18" s="5" t="n">
        <v>3487242</v>
      </c>
      <c r="I18" s="5" t="n">
        <v>5573613</v>
      </c>
      <c r="J18" s="6" t="n">
        <v>7747021</v>
      </c>
      <c r="K18" s="6" t="n">
        <v>1983887</v>
      </c>
      <c r="L18" s="6" t="n">
        <v>825660</v>
      </c>
    </row>
    <row r="19">
      <c r="A19" s="4" t="inlineStr">
        <is>
          <t>Short term borrowing</t>
        </is>
      </c>
      <c r="B19" s="4" t="inlineStr">
        <is>
          <t xml:space="preserve"> </t>
        </is>
      </c>
      <c r="C19" s="4" t="inlineStr">
        <is>
          <t xml:space="preserve"> </t>
        </is>
      </c>
      <c r="D19" s="4" t="inlineStr">
        <is>
          <t xml:space="preserve"> </t>
        </is>
      </c>
      <c r="E19" s="5" t="n">
        <v>1500000</v>
      </c>
      <c r="F19" s="4" t="inlineStr">
        <is>
          <t xml:space="preserve"> </t>
        </is>
      </c>
      <c r="G19" s="5" t="n">
        <v>1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Discounts</t>
        </is>
      </c>
      <c r="B20" s="4" t="inlineStr">
        <is>
          <t xml:space="preserve"> </t>
        </is>
      </c>
      <c r="C20" s="4" t="inlineStr">
        <is>
          <t xml:space="preserve"> </t>
        </is>
      </c>
      <c r="D20" s="4" t="inlineStr">
        <is>
          <t xml:space="preserve"> </t>
        </is>
      </c>
      <c r="E20" s="5" t="n">
        <v>4421424</v>
      </c>
      <c r="F20" s="4" t="inlineStr">
        <is>
          <t xml:space="preserve"> </t>
        </is>
      </c>
      <c r="G20" s="5" t="n">
        <v>442142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t>
        </is>
      </c>
      <c r="B21" s="4" t="inlineStr">
        <is>
          <t xml:space="preserve"> </t>
        </is>
      </c>
      <c r="C21" s="4" t="inlineStr">
        <is>
          <t xml:space="preserve"> </t>
        </is>
      </c>
      <c r="D21" s="4" t="inlineStr">
        <is>
          <t xml:space="preserve"> </t>
        </is>
      </c>
      <c r="E21" s="5" t="n">
        <v>51000</v>
      </c>
      <c r="F21" s="4" t="inlineStr">
        <is>
          <t xml:space="preserve"> </t>
        </is>
      </c>
      <c r="G21" s="5" t="n">
        <v>51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orking capital</t>
        </is>
      </c>
      <c r="B22" s="4" t="inlineStr">
        <is>
          <t xml:space="preserve"> </t>
        </is>
      </c>
      <c r="C22" s="4" t="inlineStr">
        <is>
          <t xml:space="preserve"> </t>
        </is>
      </c>
      <c r="D22" s="4" t="inlineStr">
        <is>
          <t xml:space="preserve"> </t>
        </is>
      </c>
      <c r="E22" s="5" t="n">
        <v>11000000</v>
      </c>
      <c r="F22" s="4" t="inlineStr">
        <is>
          <t xml:space="preserve"> </t>
        </is>
      </c>
      <c r="G22" s="5" t="n">
        <v>11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Common Stock</t>
        </is>
      </c>
      <c r="B23" s="6" t="n">
        <v>6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Attributable to Parent</t>
        </is>
      </c>
      <c r="B26" s="4" t="inlineStr">
        <is>
          <t xml:space="preserve"> </t>
        </is>
      </c>
      <c r="C26" s="4" t="inlineStr">
        <is>
          <t xml:space="preserve"> </t>
        </is>
      </c>
      <c r="D26" s="4" t="inlineStr">
        <is>
          <t xml:space="preserve"> </t>
        </is>
      </c>
      <c r="E26" s="6" t="n">
        <v>-1963</v>
      </c>
      <c r="F26" s="6" t="n">
        <v>-1942</v>
      </c>
      <c r="G26" s="6" t="n">
        <v>-1963</v>
      </c>
      <c r="H26" s="6" t="n">
        <v>-1942</v>
      </c>
      <c r="I26" s="6" t="n">
        <v>-1963</v>
      </c>
      <c r="J26" s="6" t="n">
        <v>-1963</v>
      </c>
      <c r="K26" s="6" t="n">
        <v>-1928</v>
      </c>
      <c r="L26" s="6" t="n">
        <v>-1928</v>
      </c>
    </row>
    <row r="27">
      <c r="A27" s="4" t="inlineStr">
        <is>
          <t>Number of shares issued in transaction</t>
        </is>
      </c>
      <c r="B27" s="5" t="n">
        <v>1098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issued price per share</t>
        </is>
      </c>
      <c r="B28" s="6"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 fees</t>
        </is>
      </c>
      <c r="B29" s="6" t="n">
        <v>6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share purchases</t>
        </is>
      </c>
      <c r="B30" s="5" t="n">
        <v>1648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stomer [Member] | Accounts Receivabl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stomer [Member] | Revenue, Product and Service Benchmark [Member] | Revenue from Rights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v>
      </c>
      <c r="J36" s="4" t="inlineStr">
        <is>
          <t xml:space="preserve"> </t>
        </is>
      </c>
      <c r="K36" s="4" t="inlineStr">
        <is>
          <t xml:space="preserve"> </t>
        </is>
      </c>
      <c r="L36" s="4" t="inlineStr">
        <is>
          <t xml:space="preserve"> </t>
        </is>
      </c>
    </row>
    <row r="37">
      <c r="A37" s="4" t="inlineStr">
        <is>
          <t>Customer One [Member] | Accounts Receivabl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13</v>
      </c>
      <c r="H39" s="4" t="inlineStr">
        <is>
          <t xml:space="preserve"> </t>
        </is>
      </c>
      <c r="I39" s="9" t="n">
        <v>0.23</v>
      </c>
      <c r="J39" s="4" t="inlineStr">
        <is>
          <t xml:space="preserve"> </t>
        </is>
      </c>
      <c r="K39" s="4" t="inlineStr">
        <is>
          <t xml:space="preserve"> </t>
        </is>
      </c>
      <c r="L39" s="4" t="inlineStr">
        <is>
          <t xml:space="preserve"> </t>
        </is>
      </c>
    </row>
    <row r="40">
      <c r="A40" s="4" t="inlineStr">
        <is>
          <t>Customer Two [Member] | Accounts Receivable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13</v>
      </c>
      <c r="H42" s="4" t="inlineStr">
        <is>
          <t xml:space="preserve"> </t>
        </is>
      </c>
      <c r="I42" s="9" t="n">
        <v>0.15</v>
      </c>
      <c r="J42" s="4" t="inlineStr">
        <is>
          <t xml:space="preserve"> </t>
        </is>
      </c>
      <c r="K42" s="4" t="inlineStr">
        <is>
          <t xml:space="preserve"> </t>
        </is>
      </c>
      <c r="L42" s="4" t="inlineStr">
        <is>
          <t xml:space="preserve"> </t>
        </is>
      </c>
    </row>
    <row r="43">
      <c r="A43" s="4" t="inlineStr">
        <is>
          <t>Customer Three [Member] | Accounts Receivable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12</v>
      </c>
      <c r="J45" s="4" t="inlineStr">
        <is>
          <t xml:space="preserve"> </t>
        </is>
      </c>
      <c r="K45" s="4" t="inlineStr">
        <is>
          <t xml:space="preserve"> </t>
        </is>
      </c>
      <c r="L45" s="4" t="inlineStr">
        <is>
          <t xml:space="preserve"> </t>
        </is>
      </c>
    </row>
    <row r="46">
      <c r="A46" s="4" t="inlineStr">
        <is>
          <t>Trademark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itial payment upon execution</t>
        </is>
      </c>
      <c r="B48" s="4" t="inlineStr">
        <is>
          <t xml:space="preserve"> </t>
        </is>
      </c>
      <c r="C48" s="4" t="inlineStr">
        <is>
          <t xml:space="preserve"> </t>
        </is>
      </c>
      <c r="D48" s="6" t="n">
        <v>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cens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itial payment upon execution</t>
        </is>
      </c>
      <c r="B51" s="4" t="inlineStr">
        <is>
          <t xml:space="preserve"> </t>
        </is>
      </c>
      <c r="C51" s="6"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Loan Receivable</t>
        </is>
      </c>
      <c r="B3" s="6" t="n">
        <v>1012800</v>
      </c>
      <c r="C3" s="6" t="n">
        <v>1012800</v>
      </c>
    </row>
    <row r="4">
      <c r="A4" s="4" t="inlineStr">
        <is>
          <t>Interest Receivable</t>
        </is>
      </c>
      <c r="B4" s="5" t="n">
        <v>116188</v>
      </c>
      <c r="C4" s="5" t="n">
        <v>94007</v>
      </c>
    </row>
    <row r="5">
      <c r="A5" s="4" t="inlineStr">
        <is>
          <t>Interest Income</t>
        </is>
      </c>
      <c r="B5" s="5" t="n">
        <v>22182</v>
      </c>
      <c r="C5" s="5" t="n">
        <v>23046</v>
      </c>
    </row>
    <row r="6">
      <c r="A6" s="4" t="inlineStr">
        <is>
          <t>Interest Receivable</t>
        </is>
      </c>
      <c r="B6" s="5" t="n">
        <v>-1128989</v>
      </c>
      <c r="C6" s="4" t="inlineStr">
        <is>
          <t xml:space="preserve"> </t>
        </is>
      </c>
    </row>
    <row r="7">
      <c r="A7" s="4" t="inlineStr">
        <is>
          <t>Loan Receivable</t>
        </is>
      </c>
      <c r="B7" s="4" t="inlineStr">
        <is>
          <t xml:space="preserve"> </t>
        </is>
      </c>
      <c r="C7" s="4" t="inlineStr">
        <is>
          <t xml:space="preserve"> </t>
        </is>
      </c>
    </row>
    <row r="8">
      <c r="A8" s="4" t="inlineStr">
        <is>
          <t>Interest Receivable</t>
        </is>
      </c>
      <c r="B8" s="4" t="inlineStr">
        <is>
          <t xml:space="preserve"> </t>
        </is>
      </c>
      <c r="C8" s="4" t="inlineStr">
        <is>
          <t xml:space="preserve"> </t>
        </is>
      </c>
    </row>
    <row r="9">
      <c r="A9" s="4" t="inlineStr">
        <is>
          <t>Interest Income</t>
        </is>
      </c>
      <c r="B9" s="4" t="inlineStr">
        <is>
          <t xml:space="preserve"> </t>
        </is>
      </c>
      <c r="C9" s="4" t="inlineStr">
        <is>
          <t xml:space="preserve"> </t>
        </is>
      </c>
    </row>
    <row r="10">
      <c r="A10" s="4" t="inlineStr">
        <is>
          <t>Share Holder On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oan Receivable</t>
        </is>
      </c>
      <c r="B12" s="5" t="n">
        <v>506400</v>
      </c>
      <c r="C12" s="5" t="n">
        <v>506400</v>
      </c>
    </row>
    <row r="13">
      <c r="A13" s="4" t="inlineStr">
        <is>
          <t>Interest Receivable</t>
        </is>
      </c>
      <c r="B13" s="5" t="n">
        <v>58161</v>
      </c>
      <c r="C13" s="5" t="n">
        <v>47071</v>
      </c>
    </row>
    <row r="14">
      <c r="A14" s="4" t="inlineStr">
        <is>
          <t>Interest Income</t>
        </is>
      </c>
      <c r="B14" s="5" t="n">
        <v>11091</v>
      </c>
      <c r="C14" s="5" t="n">
        <v>11523</v>
      </c>
    </row>
    <row r="15">
      <c r="A15" s="4" t="inlineStr">
        <is>
          <t>Share Holder Two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Receivable</t>
        </is>
      </c>
      <c r="B17" s="5" t="n">
        <v>506400</v>
      </c>
      <c r="C17" s="5" t="n">
        <v>506400</v>
      </c>
    </row>
    <row r="18">
      <c r="A18" s="4" t="inlineStr">
        <is>
          <t>Interest Receivable</t>
        </is>
      </c>
      <c r="B18" s="5" t="n">
        <v>58027</v>
      </c>
      <c r="C18" s="5" t="n">
        <v>46936</v>
      </c>
    </row>
    <row r="19">
      <c r="A19" s="4" t="inlineStr">
        <is>
          <t>Interest Income</t>
        </is>
      </c>
      <c r="B19" s="5" t="n">
        <v>11091</v>
      </c>
      <c r="C19" s="5" t="n">
        <v>11523</v>
      </c>
    </row>
    <row r="20">
      <c r="A20" s="4" t="inlineStr">
        <is>
          <t>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Loan Receivable</t>
        </is>
      </c>
      <c r="B22" s="5" t="n">
        <v>506400</v>
      </c>
      <c r="C22" s="4" t="inlineStr">
        <is>
          <t xml:space="preserve"> </t>
        </is>
      </c>
    </row>
    <row r="23">
      <c r="A23" s="4" t="inlineStr">
        <is>
          <t>Loan Receivable</t>
        </is>
      </c>
      <c r="B23" s="5" t="n">
        <v>-1012800</v>
      </c>
      <c r="C23" s="5" t="n">
        <v>-1012800</v>
      </c>
    </row>
    <row r="24">
      <c r="A24" s="4" t="inlineStr">
        <is>
          <t>Interest Receivable</t>
        </is>
      </c>
      <c r="B24" s="5" t="n">
        <v>-116188</v>
      </c>
      <c r="C24" s="5" t="n">
        <v>-94007</v>
      </c>
    </row>
    <row r="25">
      <c r="A25" s="4" t="inlineStr">
        <is>
          <t>Interest Income</t>
        </is>
      </c>
      <c r="B25" s="5" t="n">
        <v>-22182</v>
      </c>
      <c r="C25" s="5" t="n">
        <v>23046</v>
      </c>
    </row>
    <row r="26">
      <c r="A26" s="4" t="inlineStr">
        <is>
          <t>Interest Income</t>
        </is>
      </c>
      <c r="B26" s="6" t="n">
        <v>22182</v>
      </c>
      <c r="C26" s="6" t="n">
        <v>-23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Related Party Loans payable to shareholder (Details) - USD ($)</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Loan payable</t>
        </is>
      </c>
      <c r="B4" s="6" t="n">
        <v>58051</v>
      </c>
      <c r="C4" s="6" t="n">
        <v>58051</v>
      </c>
    </row>
    <row r="5">
      <c r="A5" s="4" t="inlineStr">
        <is>
          <t>Interest payable</t>
        </is>
      </c>
      <c r="B5" s="5" t="n">
        <v>102643</v>
      </c>
      <c r="C5" s="5" t="n">
        <v>98290</v>
      </c>
    </row>
    <row r="6">
      <c r="A6" s="4" t="inlineStr">
        <is>
          <t>Interest payable</t>
        </is>
      </c>
      <c r="B6" s="4" t="inlineStr">
        <is>
          <t xml:space="preserve"> </t>
        </is>
      </c>
      <c r="C6" s="4" t="inlineStr">
        <is>
          <t xml:space="preserve"> </t>
        </is>
      </c>
    </row>
    <row r="7">
      <c r="A7" s="4" t="inlineStr">
        <is>
          <t>Share Hold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ue date</t>
        </is>
      </c>
      <c r="B9" s="4" t="inlineStr">
        <is>
          <t>June, 2019</t>
        </is>
      </c>
      <c r="C9" s="4" t="inlineStr">
        <is>
          <t>June, 2019</t>
        </is>
      </c>
    </row>
    <row r="10">
      <c r="A10" s="4" t="inlineStr">
        <is>
          <t>Debt instrument percentage</t>
        </is>
      </c>
      <c r="B10" s="9" t="n">
        <v>0.15</v>
      </c>
      <c r="C10" s="9" t="n">
        <v>0.15</v>
      </c>
    </row>
    <row r="11">
      <c r="A11" s="4" t="inlineStr">
        <is>
          <t>Loan payable</t>
        </is>
      </c>
      <c r="B11" s="6" t="n">
        <v>20051</v>
      </c>
      <c r="C11" s="6" t="n">
        <v>20051</v>
      </c>
    </row>
    <row r="12">
      <c r="A12" s="4" t="inlineStr">
        <is>
          <t>Interest payable</t>
        </is>
      </c>
      <c r="B12" s="5" t="n">
        <v>9664</v>
      </c>
      <c r="C12" s="5" t="n">
        <v>8161</v>
      </c>
    </row>
    <row r="13">
      <c r="A13" s="4" t="inlineStr">
        <is>
          <t>Interest payable</t>
        </is>
      </c>
      <c r="B13" s="4" t="inlineStr">
        <is>
          <t xml:space="preserve"> </t>
        </is>
      </c>
      <c r="C13" s="4" t="inlineStr">
        <is>
          <t xml:space="preserve"> </t>
        </is>
      </c>
    </row>
    <row r="14">
      <c r="A14" s="4" t="inlineStr">
        <is>
          <t>Share Holder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ue date</t>
        </is>
      </c>
      <c r="B16" s="4" t="inlineStr">
        <is>
          <t>June, 2019</t>
        </is>
      </c>
      <c r="C16" s="4" t="inlineStr">
        <is>
          <t>June, 2019</t>
        </is>
      </c>
    </row>
    <row r="17">
      <c r="A17" s="4" t="inlineStr">
        <is>
          <t>Debt instrument percentage</t>
        </is>
      </c>
      <c r="B17" s="9" t="n">
        <v>0.15</v>
      </c>
      <c r="C17" s="9" t="n">
        <v>0.15</v>
      </c>
    </row>
    <row r="18">
      <c r="A18" s="4" t="inlineStr">
        <is>
          <t>Loan payable</t>
        </is>
      </c>
      <c r="B18" s="6" t="n">
        <v>38000</v>
      </c>
      <c r="C18" s="6" t="n">
        <v>38000</v>
      </c>
    </row>
    <row r="19">
      <c r="A19" s="4" t="inlineStr">
        <is>
          <t>Interest payable</t>
        </is>
      </c>
      <c r="B19" s="5" t="n">
        <v>26331</v>
      </c>
      <c r="C19" s="5" t="n">
        <v>23481</v>
      </c>
    </row>
    <row r="20">
      <c r="A20" s="4" t="inlineStr">
        <is>
          <t>Interest payable</t>
        </is>
      </c>
      <c r="B20" s="4" t="inlineStr">
        <is>
          <t xml:space="preserve"> </t>
        </is>
      </c>
      <c r="C20" s="4" t="inlineStr">
        <is>
          <t xml:space="preserve"> </t>
        </is>
      </c>
    </row>
    <row r="21">
      <c r="A21" s="4" t="inlineStr">
        <is>
          <t>Other Convertibl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ue date</t>
        </is>
      </c>
      <c r="B23" s="4" t="inlineStr">
        <is>
          <t>Various</t>
        </is>
      </c>
      <c r="C23" s="4" t="inlineStr">
        <is>
          <t>Various</t>
        </is>
      </c>
    </row>
    <row r="24">
      <c r="A24" s="4" t="inlineStr">
        <is>
          <t>Debt instrument percentage</t>
        </is>
      </c>
      <c r="B24" s="9" t="n">
        <v>0.05</v>
      </c>
      <c r="C24" s="9" t="n">
        <v>0.05</v>
      </c>
    </row>
    <row r="25">
      <c r="A25" s="4" t="inlineStr">
        <is>
          <t>Interest payable</t>
        </is>
      </c>
      <c r="B25" s="6" t="n">
        <v>66648</v>
      </c>
      <c r="C25" s="6" t="n">
        <v>66648</v>
      </c>
    </row>
    <row r="26">
      <c r="A26" s="4" t="inlineStr">
        <is>
          <t>Interest payable</t>
        </is>
      </c>
      <c r="B26" s="4" t="inlineStr">
        <is>
          <t xml:space="preserve"> </t>
        </is>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 Receivable</t>
        </is>
      </c>
      <c r="B4" s="6" t="n">
        <v>1012800</v>
      </c>
      <c r="C4" s="4" t="inlineStr">
        <is>
          <t xml:space="preserve"> </t>
        </is>
      </c>
      <c r="D4" s="6" t="n">
        <v>1012800</v>
      </c>
    </row>
    <row r="5">
      <c r="A5" s="4" t="inlineStr">
        <is>
          <t>Allowance for interest receivable current</t>
        </is>
      </c>
      <c r="B5" s="5" t="n">
        <v>1128989</v>
      </c>
      <c r="C5" s="4" t="inlineStr">
        <is>
          <t xml:space="preserve"> </t>
        </is>
      </c>
      <c r="D5" s="4" t="inlineStr">
        <is>
          <t xml:space="preserve"> </t>
        </is>
      </c>
    </row>
    <row r="6">
      <c r="A6" s="4" t="inlineStr">
        <is>
          <t>Mr Seal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for fees</t>
        </is>
      </c>
      <c r="B8" s="5" t="n">
        <v>64931</v>
      </c>
      <c r="C8" s="6" t="n">
        <v>47895</v>
      </c>
      <c r="D8" s="4" t="inlineStr">
        <is>
          <t xml:space="preserve"> </t>
        </is>
      </c>
    </row>
    <row r="9">
      <c r="A9" s="4" t="inlineStr">
        <is>
          <t>Accounts payable</t>
        </is>
      </c>
      <c r="B9" s="5" t="n">
        <v>196293</v>
      </c>
      <c r="C9" s="4" t="inlineStr">
        <is>
          <t xml:space="preserve"> </t>
        </is>
      </c>
      <c r="D9" s="5" t="n">
        <v>68142</v>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 Receivable</t>
        </is>
      </c>
      <c r="B12" s="5" t="n">
        <v>506400</v>
      </c>
      <c r="C12" s="4" t="inlineStr">
        <is>
          <t xml:space="preserve"> </t>
        </is>
      </c>
      <c r="D12" s="4" t="inlineStr">
        <is>
          <t xml:space="preserve"> </t>
        </is>
      </c>
    </row>
    <row r="13">
      <c r="A13" s="4" t="inlineStr">
        <is>
          <t>Allowance for interest receivable current</t>
        </is>
      </c>
      <c r="B13" s="6" t="n">
        <v>116188</v>
      </c>
      <c r="C13" s="4" t="inlineStr">
        <is>
          <t xml:space="preserve"> </t>
        </is>
      </c>
      <c r="D13" s="6" t="n">
        <v>940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17912</v>
      </c>
      <c r="C3" s="6" t="n">
        <v>405845</v>
      </c>
    </row>
    <row r="4">
      <c r="A4" s="4" t="inlineStr">
        <is>
          <t>Less: accumulated depreciation</t>
        </is>
      </c>
      <c r="B4" s="5" t="n">
        <v>-332651</v>
      </c>
      <c r="C4" s="5" t="n">
        <v>-317834</v>
      </c>
    </row>
    <row r="5">
      <c r="A5" s="4" t="inlineStr">
        <is>
          <t>Property and equipment, net</t>
        </is>
      </c>
      <c r="B5" s="5" t="n">
        <v>85261</v>
      </c>
      <c r="C5" s="5" t="n">
        <v>8801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7148</v>
      </c>
      <c r="C8" s="5" t="n">
        <v>8714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7519</v>
      </c>
      <c r="C11" s="5" t="n">
        <v>1545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064</v>
      </c>
      <c r="C14" s="5" t="n">
        <v>21064</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2181</v>
      </c>
      <c r="C17" s="6" t="n">
        <v>282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589</v>
      </c>
      <c r="C4" s="6" t="n">
        <v>7830</v>
      </c>
      <c r="D4" s="6" t="n">
        <v>14817</v>
      </c>
      <c r="E4" s="6" t="n">
        <v>15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71" customWidth="1" min="2" max="2"/>
    <col width="74" customWidth="1" min="3" max="3"/>
    <col width="22" customWidth="1" min="4" max="4"/>
    <col width="36" customWidth="1" min="5" max="5"/>
    <col width="27" customWidth="1" min="6" max="6"/>
    <col width="13" customWidth="1" min="7" max="7"/>
  </cols>
  <sheetData>
    <row r="1">
      <c r="A1" s="1" t="inlineStr">
        <is>
          <t>Statements of Stockholders' Deficit - USD ($)</t>
        </is>
      </c>
      <c r="B1" s="2" t="inlineStr">
        <is>
          <t>Preferred Stock [Member] Convertible Series A Preferred stock [Member]</t>
        </is>
      </c>
      <c r="C1" s="2" t="inlineStr">
        <is>
          <t>Preferred Stock [Member] Convertible Series Seed Preferred Stock [Member]</t>
        </is>
      </c>
      <c r="D1" s="2" t="inlineStr">
        <is>
          <t>Common Stock [Member]</t>
        </is>
      </c>
      <c r="E1" s="2" t="inlineStr">
        <is>
          <t>Additional Paid-in Capital [Member]</t>
        </is>
      </c>
      <c r="F1" s="2" t="inlineStr">
        <is>
          <t>Retained Earnings [Member]</t>
        </is>
      </c>
      <c r="G1" s="2" t="inlineStr">
        <is>
          <t>Total</t>
        </is>
      </c>
    </row>
    <row r="2">
      <c r="A2" s="4" t="inlineStr">
        <is>
          <t>Balance, value at Dec. 31, 2021</t>
        </is>
      </c>
      <c r="B2" s="6" t="n">
        <v>507</v>
      </c>
      <c r="C2" s="6" t="n">
        <v>115</v>
      </c>
      <c r="D2" s="6" t="n">
        <v>1928</v>
      </c>
      <c r="E2" s="6" t="n">
        <v>28323157</v>
      </c>
      <c r="F2" s="6" t="n">
        <v>-29151367</v>
      </c>
      <c r="G2" s="6" t="n">
        <v>-825660</v>
      </c>
    </row>
    <row r="3">
      <c r="A3" s="4" t="inlineStr">
        <is>
          <t>Balance, shares at Dec. 31, 2021</t>
        </is>
      </c>
      <c r="B3" s="5" t="n">
        <v>506637</v>
      </c>
      <c r="C3" s="5" t="n">
        <v>115477</v>
      </c>
      <c r="D3" s="5" t="n">
        <v>1928004</v>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5" t="n">
        <v>11994</v>
      </c>
      <c r="F4" s="4" t="inlineStr">
        <is>
          <t xml:space="preserve"> </t>
        </is>
      </c>
      <c r="G4" s="5" t="n">
        <v>11994</v>
      </c>
    </row>
    <row r="5">
      <c r="A5" s="4" t="inlineStr">
        <is>
          <t>Net loss</t>
        </is>
      </c>
      <c r="B5" s="4" t="inlineStr">
        <is>
          <t xml:space="preserve"> </t>
        </is>
      </c>
      <c r="C5" s="4" t="inlineStr">
        <is>
          <t xml:space="preserve"> </t>
        </is>
      </c>
      <c r="D5" s="4" t="inlineStr">
        <is>
          <t xml:space="preserve"> </t>
        </is>
      </c>
      <c r="E5" s="4" t="inlineStr">
        <is>
          <t xml:space="preserve"> </t>
        </is>
      </c>
      <c r="F5" s="5" t="n">
        <v>-1170221</v>
      </c>
      <c r="G5" s="5" t="n">
        <v>-1170221</v>
      </c>
    </row>
    <row r="6">
      <c r="A6" s="4" t="inlineStr">
        <is>
          <t>Balances, value at Mar. 31, 2022</t>
        </is>
      </c>
      <c r="B6" s="6" t="n">
        <v>507</v>
      </c>
      <c r="C6" s="6" t="n">
        <v>115</v>
      </c>
      <c r="D6" s="6" t="n">
        <v>1928</v>
      </c>
      <c r="E6" s="5" t="n">
        <v>28335151</v>
      </c>
      <c r="F6" s="5" t="n">
        <v>-30321588</v>
      </c>
      <c r="G6" s="5" t="n">
        <v>-1983887</v>
      </c>
    </row>
    <row r="7">
      <c r="A7" s="4" t="inlineStr">
        <is>
          <t>Balance, shares at Mar. 31, 2022</t>
        </is>
      </c>
      <c r="B7" s="5" t="n">
        <v>506637</v>
      </c>
      <c r="C7" s="5" t="n">
        <v>115477</v>
      </c>
      <c r="D7" s="5" t="n">
        <v>1928004</v>
      </c>
      <c r="E7" s="4" t="inlineStr">
        <is>
          <t xml:space="preserve"> </t>
        </is>
      </c>
      <c r="F7" s="4" t="inlineStr">
        <is>
          <t xml:space="preserve"> </t>
        </is>
      </c>
      <c r="G7" s="4" t="inlineStr">
        <is>
          <t xml:space="preserve"> </t>
        </is>
      </c>
    </row>
    <row r="8">
      <c r="A8" s="4" t="inlineStr">
        <is>
          <t>Balance, value at Dec. 31, 2021</t>
        </is>
      </c>
      <c r="B8" s="6" t="n">
        <v>507</v>
      </c>
      <c r="C8" s="6" t="n">
        <v>115</v>
      </c>
      <c r="D8" s="6" t="n">
        <v>1928</v>
      </c>
      <c r="E8" s="5" t="n">
        <v>28323157</v>
      </c>
      <c r="F8" s="5" t="n">
        <v>-29151367</v>
      </c>
      <c r="G8" s="5" t="n">
        <v>-825660</v>
      </c>
    </row>
    <row r="9">
      <c r="A9" s="4" t="inlineStr">
        <is>
          <t>Balance, shares at Dec. 31, 2021</t>
        </is>
      </c>
      <c r="B9" s="5" t="n">
        <v>506637</v>
      </c>
      <c r="C9" s="5" t="n">
        <v>115477</v>
      </c>
      <c r="D9" s="5" t="n">
        <v>1928004</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686751</v>
      </c>
    </row>
    <row r="11">
      <c r="A11" s="4" t="inlineStr">
        <is>
          <t>Balances, value at Jun. 30, 2022</t>
        </is>
      </c>
      <c r="B11" s="6" t="n">
        <v>507</v>
      </c>
      <c r="C11" s="6" t="n">
        <v>115</v>
      </c>
      <c r="D11" s="6" t="n">
        <v>1942</v>
      </c>
      <c r="E11" s="5" t="n">
        <v>28348312</v>
      </c>
      <c r="F11" s="5" t="n">
        <v>-31838117</v>
      </c>
      <c r="G11" s="5" t="n">
        <v>-3487242</v>
      </c>
    </row>
    <row r="12">
      <c r="A12" s="4" t="inlineStr">
        <is>
          <t>Balance, shares at Jun. 30, 2022</t>
        </is>
      </c>
      <c r="B12" s="5" t="n">
        <v>506637</v>
      </c>
      <c r="C12" s="5" t="n">
        <v>115477</v>
      </c>
      <c r="D12" s="5" t="n">
        <v>1942129</v>
      </c>
      <c r="E12" s="4" t="inlineStr">
        <is>
          <t xml:space="preserve"> </t>
        </is>
      </c>
      <c r="F12" s="4" t="inlineStr">
        <is>
          <t xml:space="preserve"> </t>
        </is>
      </c>
      <c r="G12" s="4" t="inlineStr">
        <is>
          <t xml:space="preserve"> </t>
        </is>
      </c>
    </row>
    <row r="13">
      <c r="A13" s="4" t="inlineStr">
        <is>
          <t>Balance, value at Mar. 31, 2022</t>
        </is>
      </c>
      <c r="B13" s="6" t="n">
        <v>507</v>
      </c>
      <c r="C13" s="6" t="n">
        <v>115</v>
      </c>
      <c r="D13" s="6" t="n">
        <v>1928</v>
      </c>
      <c r="E13" s="5" t="n">
        <v>28335151</v>
      </c>
      <c r="F13" s="5" t="n">
        <v>-30321588</v>
      </c>
      <c r="G13" s="5" t="n">
        <v>-1983887</v>
      </c>
    </row>
    <row r="14">
      <c r="A14" s="4" t="inlineStr">
        <is>
          <t>Balance, shares at Mar. 31, 2022</t>
        </is>
      </c>
      <c r="B14" s="5" t="n">
        <v>506637</v>
      </c>
      <c r="C14" s="5" t="n">
        <v>115477</v>
      </c>
      <c r="D14" s="5" t="n">
        <v>1928004</v>
      </c>
      <c r="E14" s="4" t="inlineStr">
        <is>
          <t xml:space="preserve"> </t>
        </is>
      </c>
      <c r="F14" s="4" t="inlineStr">
        <is>
          <t xml:space="preserve"> </t>
        </is>
      </c>
      <c r="G14" s="4" t="inlineStr">
        <is>
          <t xml:space="preserve"> </t>
        </is>
      </c>
    </row>
    <row r="15">
      <c r="A15" s="4" t="inlineStr">
        <is>
          <t>Stock based compensation</t>
        </is>
      </c>
      <c r="B15" s="4" t="inlineStr">
        <is>
          <t xml:space="preserve"> </t>
        </is>
      </c>
      <c r="C15" s="4" t="inlineStr">
        <is>
          <t xml:space="preserve"> </t>
        </is>
      </c>
      <c r="D15" s="4" t="inlineStr">
        <is>
          <t xml:space="preserve"> </t>
        </is>
      </c>
      <c r="E15" s="5" t="n">
        <v>12127</v>
      </c>
      <c r="F15" s="4" t="inlineStr">
        <is>
          <t xml:space="preserve"> </t>
        </is>
      </c>
      <c r="G15" s="5" t="n">
        <v>12127</v>
      </c>
    </row>
    <row r="16">
      <c r="A16" s="4" t="inlineStr">
        <is>
          <t>Net loss</t>
        </is>
      </c>
      <c r="B16" s="4" t="inlineStr">
        <is>
          <t xml:space="preserve"> </t>
        </is>
      </c>
      <c r="C16" s="4" t="inlineStr">
        <is>
          <t xml:space="preserve"> </t>
        </is>
      </c>
      <c r="D16" s="4" t="inlineStr">
        <is>
          <t xml:space="preserve"> </t>
        </is>
      </c>
      <c r="E16" s="4" t="inlineStr">
        <is>
          <t xml:space="preserve"> </t>
        </is>
      </c>
      <c r="F16" s="5" t="n">
        <v>-1516530</v>
      </c>
      <c r="G16" s="5" t="n">
        <v>-1516530</v>
      </c>
    </row>
    <row r="17">
      <c r="A17" s="4" t="inlineStr">
        <is>
          <t>Common stock issued upon signing of notes payable</t>
        </is>
      </c>
      <c r="B17" s="4" t="inlineStr">
        <is>
          <t xml:space="preserve"> </t>
        </is>
      </c>
      <c r="C17" s="4" t="inlineStr">
        <is>
          <t xml:space="preserve"> </t>
        </is>
      </c>
      <c r="D17" s="6" t="n">
        <v>14</v>
      </c>
      <c r="E17" s="5" t="n">
        <v>1034</v>
      </c>
      <c r="F17" s="4" t="inlineStr">
        <is>
          <t xml:space="preserve"> </t>
        </is>
      </c>
      <c r="G17" s="5" t="n">
        <v>1048</v>
      </c>
    </row>
    <row r="18">
      <c r="A18" s="4" t="inlineStr">
        <is>
          <t>Common stock issued upon signing of notes payable, shares</t>
        </is>
      </c>
      <c r="B18" s="4" t="inlineStr">
        <is>
          <t xml:space="preserve"> </t>
        </is>
      </c>
      <c r="C18" s="4" t="inlineStr">
        <is>
          <t xml:space="preserve"> </t>
        </is>
      </c>
      <c r="D18" s="5" t="n">
        <v>14125</v>
      </c>
      <c r="E18" s="4" t="inlineStr">
        <is>
          <t xml:space="preserve"> </t>
        </is>
      </c>
      <c r="F18" s="4" t="inlineStr">
        <is>
          <t xml:space="preserve"> </t>
        </is>
      </c>
      <c r="G18" s="4" t="inlineStr">
        <is>
          <t xml:space="preserve"> </t>
        </is>
      </c>
    </row>
    <row r="19">
      <c r="A19" s="4" t="inlineStr">
        <is>
          <t>Balances, value at Jun. 30, 2022</t>
        </is>
      </c>
      <c r="B19" s="6" t="n">
        <v>507</v>
      </c>
      <c r="C19" s="6" t="n">
        <v>115</v>
      </c>
      <c r="D19" s="6" t="n">
        <v>1942</v>
      </c>
      <c r="E19" s="5" t="n">
        <v>28348312</v>
      </c>
      <c r="F19" s="5" t="n">
        <v>-31838117</v>
      </c>
      <c r="G19" s="5" t="n">
        <v>-3487242</v>
      </c>
    </row>
    <row r="20">
      <c r="A20" s="4" t="inlineStr">
        <is>
          <t>Balance, shares at Jun. 30, 2022</t>
        </is>
      </c>
      <c r="B20" s="5" t="n">
        <v>506637</v>
      </c>
      <c r="C20" s="5" t="n">
        <v>115477</v>
      </c>
      <c r="D20" s="5" t="n">
        <v>1942129</v>
      </c>
      <c r="E20" s="4" t="inlineStr">
        <is>
          <t xml:space="preserve"> </t>
        </is>
      </c>
      <c r="F20" s="4" t="inlineStr">
        <is>
          <t xml:space="preserve"> </t>
        </is>
      </c>
      <c r="G20" s="4" t="inlineStr">
        <is>
          <t xml:space="preserve"> </t>
        </is>
      </c>
    </row>
    <row r="21">
      <c r="A21" s="4" t="inlineStr">
        <is>
          <t>Balance, value at Dec. 31, 2022</t>
        </is>
      </c>
      <c r="B21" s="6" t="n">
        <v>507</v>
      </c>
      <c r="C21" s="6" t="n">
        <v>115</v>
      </c>
      <c r="D21" s="6" t="n">
        <v>1963</v>
      </c>
      <c r="E21" s="5" t="n">
        <v>28355230</v>
      </c>
      <c r="F21" s="5" t="n">
        <v>-33931428</v>
      </c>
      <c r="G21" s="5" t="n">
        <v>-5573613</v>
      </c>
    </row>
    <row r="22">
      <c r="A22" s="4" t="inlineStr">
        <is>
          <t>Balance, shares at Dec. 31, 2022</t>
        </is>
      </c>
      <c r="B22" s="5" t="n">
        <v>506637</v>
      </c>
      <c r="C22" s="5" t="n">
        <v>115477</v>
      </c>
      <c r="D22" s="5" t="n">
        <v>1963322</v>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2173408</v>
      </c>
      <c r="G23" s="5" t="n">
        <v>-2173408</v>
      </c>
    </row>
    <row r="24">
      <c r="A24" s="4" t="inlineStr">
        <is>
          <t>Balances, value at Mar. 31, 2023</t>
        </is>
      </c>
      <c r="B24" s="6" t="n">
        <v>507</v>
      </c>
      <c r="C24" s="6" t="n">
        <v>115</v>
      </c>
      <c r="D24" s="6" t="n">
        <v>1963</v>
      </c>
      <c r="E24" s="5" t="n">
        <v>28355230</v>
      </c>
      <c r="F24" s="5" t="n">
        <v>-36104836</v>
      </c>
      <c r="G24" s="5" t="n">
        <v>-7747021</v>
      </c>
    </row>
    <row r="25">
      <c r="A25" s="4" t="inlineStr">
        <is>
          <t>Balance, shares at Mar. 31, 2023</t>
        </is>
      </c>
      <c r="B25" s="5" t="n">
        <v>506637</v>
      </c>
      <c r="C25" s="5" t="n">
        <v>115477</v>
      </c>
      <c r="D25" s="5" t="n">
        <v>1963322</v>
      </c>
      <c r="E25" s="4" t="inlineStr">
        <is>
          <t xml:space="preserve"> </t>
        </is>
      </c>
      <c r="F25" s="4" t="inlineStr">
        <is>
          <t xml:space="preserve"> </t>
        </is>
      </c>
      <c r="G25" s="4" t="inlineStr">
        <is>
          <t xml:space="preserve"> </t>
        </is>
      </c>
    </row>
    <row r="26">
      <c r="A26" s="4" t="inlineStr">
        <is>
          <t>Balance, value at Dec. 31, 2022</t>
        </is>
      </c>
      <c r="B26" s="6" t="n">
        <v>507</v>
      </c>
      <c r="C26" s="6" t="n">
        <v>115</v>
      </c>
      <c r="D26" s="6" t="n">
        <v>1963</v>
      </c>
      <c r="E26" s="5" t="n">
        <v>28355230</v>
      </c>
      <c r="F26" s="5" t="n">
        <v>-33931428</v>
      </c>
      <c r="G26" s="5" t="n">
        <v>-5573613</v>
      </c>
    </row>
    <row r="27">
      <c r="A27" s="4" t="inlineStr">
        <is>
          <t>Balance, shares at Dec. 31, 2022</t>
        </is>
      </c>
      <c r="B27" s="5" t="n">
        <v>506637</v>
      </c>
      <c r="C27" s="5" t="n">
        <v>115477</v>
      </c>
      <c r="D27" s="5" t="n">
        <v>1963322</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4409022</v>
      </c>
    </row>
    <row r="29">
      <c r="A29" s="4" t="inlineStr">
        <is>
          <t>Balances, value at Jun. 30, 2023</t>
        </is>
      </c>
      <c r="B29" s="6" t="n">
        <v>507</v>
      </c>
      <c r="C29" s="6" t="n">
        <v>115</v>
      </c>
      <c r="D29" s="6" t="n">
        <v>1963</v>
      </c>
      <c r="E29" s="5" t="n">
        <v>28355230</v>
      </c>
      <c r="F29" s="5" t="n">
        <v>-38340450</v>
      </c>
      <c r="G29" s="5" t="n">
        <v>-9982635</v>
      </c>
    </row>
    <row r="30">
      <c r="A30" s="4" t="inlineStr">
        <is>
          <t>Balance, shares at Jun. 30, 2023</t>
        </is>
      </c>
      <c r="B30" s="5" t="n">
        <v>506637</v>
      </c>
      <c r="C30" s="5" t="n">
        <v>115477</v>
      </c>
      <c r="D30" s="5" t="n">
        <v>1963322</v>
      </c>
      <c r="E30" s="4" t="inlineStr">
        <is>
          <t xml:space="preserve"> </t>
        </is>
      </c>
      <c r="F30" s="4" t="inlineStr">
        <is>
          <t xml:space="preserve"> </t>
        </is>
      </c>
      <c r="G30" s="4" t="inlineStr">
        <is>
          <t xml:space="preserve"> </t>
        </is>
      </c>
    </row>
    <row r="31">
      <c r="A31" s="4" t="inlineStr">
        <is>
          <t>Balance, value at Mar. 31, 2023</t>
        </is>
      </c>
      <c r="B31" s="6" t="n">
        <v>507</v>
      </c>
      <c r="C31" s="6" t="n">
        <v>115</v>
      </c>
      <c r="D31" s="6" t="n">
        <v>1963</v>
      </c>
      <c r="E31" s="5" t="n">
        <v>28355230</v>
      </c>
      <c r="F31" s="5" t="n">
        <v>-36104836</v>
      </c>
      <c r="G31" s="5" t="n">
        <v>-7747021</v>
      </c>
    </row>
    <row r="32">
      <c r="A32" s="4" t="inlineStr">
        <is>
          <t>Balance, shares at Mar. 31, 2023</t>
        </is>
      </c>
      <c r="B32" s="5" t="n">
        <v>506637</v>
      </c>
      <c r="C32" s="5" t="n">
        <v>115477</v>
      </c>
      <c r="D32" s="5" t="n">
        <v>1963322</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235614</v>
      </c>
      <c r="G33" s="5" t="n">
        <v>-2235614</v>
      </c>
    </row>
    <row r="34">
      <c r="A34" s="4" t="inlineStr">
        <is>
          <t>Balances, value at Jun. 30, 2023</t>
        </is>
      </c>
      <c r="B34" s="6" t="n">
        <v>507</v>
      </c>
      <c r="C34" s="6" t="n">
        <v>115</v>
      </c>
      <c r="D34" s="6" t="n">
        <v>1963</v>
      </c>
      <c r="E34" s="6" t="n">
        <v>28355230</v>
      </c>
      <c r="F34" s="6" t="n">
        <v>-38340450</v>
      </c>
      <c r="G34" s="6" t="n">
        <v>-9982635</v>
      </c>
    </row>
    <row r="35">
      <c r="A35" s="4" t="inlineStr">
        <is>
          <t>Balance, shares at Jun. 30, 2023</t>
        </is>
      </c>
      <c r="B35" s="5" t="n">
        <v>506637</v>
      </c>
      <c r="C35" s="5" t="n">
        <v>115477</v>
      </c>
      <c r="D35" s="5" t="n">
        <v>1963322</v>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93279</v>
      </c>
      <c r="C3" s="6" t="n">
        <v>92278</v>
      </c>
    </row>
    <row r="4">
      <c r="A4" s="4" t="inlineStr">
        <is>
          <t>Less: accumulated amortization</t>
        </is>
      </c>
      <c r="B4" s="5" t="n">
        <v>-19963</v>
      </c>
      <c r="C4" s="5" t="n">
        <v>-14720</v>
      </c>
    </row>
    <row r="5">
      <c r="A5" s="4" t="inlineStr">
        <is>
          <t>Intangible assets, net</t>
        </is>
      </c>
      <c r="B5" s="5" t="n">
        <v>73316</v>
      </c>
      <c r="C5" s="5" t="n">
        <v>77558</v>
      </c>
    </row>
    <row r="6">
      <c r="A6" s="4" t="inlineStr">
        <is>
          <t>Software Implementation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49815</v>
      </c>
      <c r="C8" s="5" t="n">
        <v>49815</v>
      </c>
    </row>
    <row r="9">
      <c r="A9" s="4" t="inlineStr">
        <is>
          <t>Patents On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32464</v>
      </c>
      <c r="C11" s="5" t="n">
        <v>32463</v>
      </c>
    </row>
    <row r="12">
      <c r="A12" s="4" t="inlineStr">
        <is>
          <t>Patents Two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10000</v>
      </c>
      <c r="C14" s="5" t="n">
        <v>10000</v>
      </c>
    </row>
    <row r="15">
      <c r="A15" s="4" t="inlineStr">
        <is>
          <t>Patents Thre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1000</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621</v>
      </c>
      <c r="C4" s="6" t="n">
        <v>485</v>
      </c>
      <c r="D4" s="6" t="n">
        <v>5243</v>
      </c>
      <c r="E4" s="6" t="n">
        <v>9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Wages</t>
        </is>
      </c>
      <c r="B3" s="6" t="n">
        <v>561772</v>
      </c>
      <c r="C3" s="6" t="n">
        <v>523003</v>
      </c>
    </row>
    <row r="4">
      <c r="A4" s="4" t="inlineStr">
        <is>
          <t>Employee benefits</t>
        </is>
      </c>
      <c r="B4" s="5" t="n">
        <v>26286</v>
      </c>
      <c r="C4" s="5" t="n">
        <v>16555</v>
      </c>
    </row>
    <row r="5">
      <c r="A5" s="4" t="inlineStr">
        <is>
          <t>Commissions</t>
        </is>
      </c>
      <c r="B5" s="5" t="n">
        <v>89199</v>
      </c>
      <c r="C5" s="4" t="inlineStr">
        <is>
          <t xml:space="preserve"> </t>
        </is>
      </c>
    </row>
    <row r="6">
      <c r="A6" s="4" t="inlineStr">
        <is>
          <t>Capital raise fees</t>
        </is>
      </c>
      <c r="B6" s="5" t="n">
        <v>-3250</v>
      </c>
      <c r="C6" s="5" t="n">
        <v>88259</v>
      </c>
    </row>
    <row r="7">
      <c r="A7" s="4" t="inlineStr">
        <is>
          <t>Property taxes</t>
        </is>
      </c>
      <c r="B7" s="5" t="n">
        <v>866</v>
      </c>
      <c r="C7" s="5" t="n">
        <v>777</v>
      </c>
    </row>
    <row r="8">
      <c r="A8" s="4" t="inlineStr">
        <is>
          <t>Interest</t>
        </is>
      </c>
      <c r="B8" s="5" t="n">
        <v>463512</v>
      </c>
      <c r="C8" s="5" t="n">
        <v>173826</v>
      </c>
    </row>
    <row r="9">
      <c r="A9" s="4" t="inlineStr">
        <is>
          <t>Related party interest</t>
        </is>
      </c>
      <c r="B9" s="5" t="n">
        <v>35996</v>
      </c>
      <c r="C9" s="5" t="n">
        <v>31642</v>
      </c>
    </row>
    <row r="10">
      <c r="A10" s="4" t="inlineStr">
        <is>
          <t xml:space="preserve"> Total accrued expenses</t>
        </is>
      </c>
      <c r="B10" s="6" t="n">
        <v>1174381</v>
      </c>
      <c r="C10" s="6" t="n">
        <v>834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 width="33" customWidth="1" min="5" max="5"/>
    <col width="40" customWidth="1" min="6" max="6"/>
    <col width="22" customWidth="1" min="7" max="7"/>
    <col width="80" customWidth="1" min="8" max="8"/>
    <col width="40" customWidth="1" min="9" max="9"/>
    <col width="80" customWidth="1" min="10" max="10"/>
    <col width="22" customWidth="1" min="11" max="11"/>
    <col width="22" customWidth="1" min="12" max="12"/>
    <col width="22" customWidth="1" min="13" max="13"/>
    <col width="22" customWidth="1" min="14" max="14"/>
    <col width="33" customWidth="1" min="15" max="15"/>
    <col width="22" customWidth="1" min="16" max="16"/>
    <col width="22" customWidth="1" min="17" max="17"/>
    <col width="22" customWidth="1" min="18" max="18"/>
    <col width="22" customWidth="1" min="19" max="19"/>
  </cols>
  <sheetData>
    <row r="1">
      <c r="A1" s="1" t="inlineStr">
        <is>
          <t>Notes Payable (Details Narrative)</t>
        </is>
      </c>
      <c r="F1" s="2" t="inlineStr">
        <is>
          <t>3 Months Ended</t>
        </is>
      </c>
      <c r="H1" s="2" t="inlineStr">
        <is>
          <t>4 Months Ended</t>
        </is>
      </c>
      <c r="I1" s="2" t="inlineStr">
        <is>
          <t>6 Months Ended</t>
        </is>
      </c>
      <c r="L1" s="2" t="inlineStr">
        <is>
          <t>12 Months Ended</t>
        </is>
      </c>
    </row>
    <row r="2">
      <c r="B2" s="2" t="inlineStr">
        <is>
          <t>May 24, 2023 USD ($)</t>
        </is>
      </c>
      <c r="C2" s="2" t="inlineStr">
        <is>
          <t>Mar. 16, 2023 USD ($)</t>
        </is>
      </c>
      <c r="D2" s="2" t="inlineStr">
        <is>
          <t>Dec. 31, 2022 USD ($)</t>
        </is>
      </c>
      <c r="E2" s="2" t="inlineStr">
        <is>
          <t>Dec. 19, 2022 USD ($) $ / shares</t>
        </is>
      </c>
      <c r="F2" s="2" t="inlineStr">
        <is>
          <t>Jun. 30, 2023 USD ($) $ / shares shares</t>
        </is>
      </c>
      <c r="G2" s="2" t="inlineStr">
        <is>
          <t>Jun. 30, 2022 USD ($)</t>
        </is>
      </c>
      <c r="H2" s="2" t="inlineStr">
        <is>
          <t>Jun. 30, 2023 USD ($) $ / shares shares</t>
        </is>
      </c>
      <c r="I2" s="2" t="inlineStr">
        <is>
          <t>Jun. 30, 2023 USD ($) $ / shares shares</t>
        </is>
      </c>
      <c r="J2" s="2" t="inlineStr">
        <is>
          <t>Nov. 30, 2022 USD ($) $ / shares shares</t>
        </is>
      </c>
      <c r="K2" s="2" t="inlineStr">
        <is>
          <t>Jun. 30, 2022 USD ($)</t>
        </is>
      </c>
      <c r="L2" s="2" t="inlineStr">
        <is>
          <t>Dec. 31, 2022 USD ($)</t>
        </is>
      </c>
      <c r="M2" s="2" t="inlineStr">
        <is>
          <t>Dec. 31, 2021 USD ($)</t>
        </is>
      </c>
      <c r="N2" s="2" t="inlineStr">
        <is>
          <t>Jun. 30, 2024 USD ($)</t>
        </is>
      </c>
      <c r="O2" s="2" t="inlineStr">
        <is>
          <t>Mar. 31, 2023 USD ($) $ / shares</t>
        </is>
      </c>
      <c r="P2" s="2" t="inlineStr">
        <is>
          <t>Feb. 15, 2023 USD ($)</t>
        </is>
      </c>
      <c r="Q2" s="2" t="inlineStr">
        <is>
          <t>Sep. 16, 2022 USD ($)</t>
        </is>
      </c>
      <c r="R2" s="2" t="inlineStr">
        <is>
          <t>Apr. 13, 2022 USD ($)</t>
        </is>
      </c>
      <c r="S2" s="2" t="inlineStr">
        <is>
          <t>Dec. 16,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inimum principal payment</t>
        </is>
      </c>
      <c r="B4" s="4" t="inlineStr">
        <is>
          <t xml:space="preserve"> </t>
        </is>
      </c>
      <c r="C4" s="4" t="inlineStr">
        <is>
          <t xml:space="preserve"> </t>
        </is>
      </c>
      <c r="D4" s="4" t="inlineStr">
        <is>
          <t xml:space="preserve"> </t>
        </is>
      </c>
      <c r="E4" s="4" t="inlineStr">
        <is>
          <t xml:space="preserve"> </t>
        </is>
      </c>
      <c r="F4" s="6" t="n">
        <v>87524</v>
      </c>
      <c r="G4" s="4" t="inlineStr">
        <is>
          <t xml:space="preserve"> </t>
        </is>
      </c>
      <c r="H4" s="6" t="n">
        <v>87524</v>
      </c>
      <c r="I4" s="6" t="n">
        <v>8752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Convertible,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 exercise price | $ / shares</t>
        </is>
      </c>
      <c r="B6" s="4" t="inlineStr">
        <is>
          <t xml:space="preserve"> </t>
        </is>
      </c>
      <c r="C6" s="4" t="inlineStr">
        <is>
          <t xml:space="preserve"> </t>
        </is>
      </c>
      <c r="D6" s="4" t="inlineStr">
        <is>
          <t xml:space="preserve"> </t>
        </is>
      </c>
      <c r="E6" s="4" t="inlineStr">
        <is>
          <t xml:space="preserve"> </t>
        </is>
      </c>
      <c r="F6" s="8" t="n">
        <v>0.01</v>
      </c>
      <c r="G6" s="4" t="inlineStr">
        <is>
          <t xml:space="preserve"> </t>
        </is>
      </c>
      <c r="H6" s="8" t="n">
        <v>0.01</v>
      </c>
      <c r="I6" s="8" t="n">
        <v>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6" t="n">
        <v>36050</v>
      </c>
      <c r="G7" s="6" t="n">
        <v>-61520</v>
      </c>
      <c r="H7" s="4" t="inlineStr">
        <is>
          <t xml:space="preserve"> </t>
        </is>
      </c>
      <c r="I7" s="6" t="n">
        <v>-198757</v>
      </c>
      <c r="J7" s="4" t="inlineStr">
        <is>
          <t xml:space="preserve"> </t>
        </is>
      </c>
      <c r="K7" s="6" t="n">
        <v>56956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air value of embedded derivative</t>
        </is>
      </c>
      <c r="B8" s="4" t="inlineStr">
        <is>
          <t xml:space="preserve"> </t>
        </is>
      </c>
      <c r="C8" s="4" t="inlineStr">
        <is>
          <t xml:space="preserve"> </t>
        </is>
      </c>
      <c r="D8" s="4" t="inlineStr">
        <is>
          <t xml:space="preserve"> </t>
        </is>
      </c>
      <c r="E8" s="4" t="inlineStr">
        <is>
          <t xml:space="preserve"> </t>
        </is>
      </c>
      <c r="F8" s="5" t="n">
        <v>4316047</v>
      </c>
      <c r="G8" s="4" t="inlineStr">
        <is>
          <t xml:space="preserve"> </t>
        </is>
      </c>
      <c r="H8" s="6" t="n">
        <v>4316047</v>
      </c>
      <c r="I8" s="5" t="n">
        <v>431604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mbedded derivative warrant liability</t>
        </is>
      </c>
      <c r="B9" s="4" t="inlineStr">
        <is>
          <t xml:space="preserve"> </t>
        </is>
      </c>
      <c r="C9" s="4" t="inlineStr">
        <is>
          <t xml:space="preserve"> </t>
        </is>
      </c>
      <c r="D9" s="4" t="inlineStr">
        <is>
          <t xml:space="preserve"> </t>
        </is>
      </c>
      <c r="E9" s="4" t="inlineStr">
        <is>
          <t xml:space="preserve"> </t>
        </is>
      </c>
      <c r="F9" s="5" t="n">
        <v>4693703</v>
      </c>
      <c r="G9" s="4" t="inlineStr">
        <is>
          <t xml:space="preserve"> </t>
        </is>
      </c>
      <c r="H9" s="5" t="n">
        <v>4693703</v>
      </c>
      <c r="I9" s="5" t="n">
        <v>469370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discount</t>
        </is>
      </c>
      <c r="B10" s="4" t="inlineStr">
        <is>
          <t xml:space="preserve"> </t>
        </is>
      </c>
      <c r="C10" s="4" t="inlineStr">
        <is>
          <t xml:space="preserve"> </t>
        </is>
      </c>
      <c r="D10" s="6" t="n">
        <v>3327213</v>
      </c>
      <c r="E10" s="4" t="inlineStr">
        <is>
          <t xml:space="preserve"> </t>
        </is>
      </c>
      <c r="F10" s="5" t="n">
        <v>4421424</v>
      </c>
      <c r="G10" s="4" t="inlineStr">
        <is>
          <t xml:space="preserve"> </t>
        </is>
      </c>
      <c r="H10" s="5" t="n">
        <v>4421424</v>
      </c>
      <c r="I10" s="5" t="n">
        <v>4421424</v>
      </c>
      <c r="J10" s="4" t="inlineStr">
        <is>
          <t xml:space="preserve"> </t>
        </is>
      </c>
      <c r="K10" s="4" t="inlineStr">
        <is>
          <t xml:space="preserve"> </t>
        </is>
      </c>
      <c r="L10" s="6" t="n">
        <v>332721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inancing fees</t>
        </is>
      </c>
      <c r="B11" s="4" t="inlineStr">
        <is>
          <t xml:space="preserve"> </t>
        </is>
      </c>
      <c r="C11" s="4" t="inlineStr">
        <is>
          <t xml:space="preserve"> </t>
        </is>
      </c>
      <c r="D11" s="5" t="n">
        <v>23249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4952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rued interest</t>
        </is>
      </c>
      <c r="B13" s="4" t="inlineStr">
        <is>
          <t xml:space="preserve"> </t>
        </is>
      </c>
      <c r="C13" s="4" t="inlineStr">
        <is>
          <t xml:space="preserve"> </t>
        </is>
      </c>
      <c r="D13" s="5" t="n">
        <v>173826</v>
      </c>
      <c r="E13" s="4" t="inlineStr">
        <is>
          <t xml:space="preserve"> </t>
        </is>
      </c>
      <c r="F13" s="5" t="n">
        <v>463512</v>
      </c>
      <c r="G13" s="4" t="inlineStr">
        <is>
          <t xml:space="preserve"> </t>
        </is>
      </c>
      <c r="H13" s="5" t="n">
        <v>463512</v>
      </c>
      <c r="I13" s="5" t="n">
        <v>463512</v>
      </c>
      <c r="J13" s="4" t="inlineStr">
        <is>
          <t xml:space="preserve"> </t>
        </is>
      </c>
      <c r="K13" s="4" t="inlineStr">
        <is>
          <t xml:space="preserve"> </t>
        </is>
      </c>
      <c r="L13" s="5" t="n">
        <v>17382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rued interest</t>
        </is>
      </c>
      <c r="B16" s="4" t="inlineStr">
        <is>
          <t xml:space="preserve"> </t>
        </is>
      </c>
      <c r="C16" s="4" t="inlineStr">
        <is>
          <t xml:space="preserve"> </t>
        </is>
      </c>
      <c r="D16" s="5" t="n">
        <v>107544</v>
      </c>
      <c r="E16" s="4" t="inlineStr">
        <is>
          <t xml:space="preserve"> </t>
        </is>
      </c>
      <c r="F16" s="6" t="n">
        <v>289319</v>
      </c>
      <c r="G16" s="4" t="inlineStr">
        <is>
          <t xml:space="preserve"> </t>
        </is>
      </c>
      <c r="H16" s="6" t="n">
        <v>289319</v>
      </c>
      <c r="I16" s="6" t="n">
        <v>289319</v>
      </c>
      <c r="J16" s="4" t="inlineStr">
        <is>
          <t xml:space="preserve"> </t>
        </is>
      </c>
      <c r="K16" s="4" t="inlineStr">
        <is>
          <t xml:space="preserve"> </t>
        </is>
      </c>
      <c r="L16" s="5" t="n">
        <v>10754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7385699999999999</v>
      </c>
      <c r="G19" s="4" t="inlineStr">
        <is>
          <t xml:space="preserve"> </t>
        </is>
      </c>
      <c r="H19" s="10" t="n">
        <v>0.7385699999999999</v>
      </c>
      <c r="I19" s="10" t="n">
        <v>0.738569999999999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0" t="n">
        <v>21.49621</v>
      </c>
      <c r="G22" s="4" t="inlineStr">
        <is>
          <t xml:space="preserve"> </t>
        </is>
      </c>
      <c r="H22" s="10" t="n">
        <v>21.49621</v>
      </c>
      <c r="I22" s="10" t="n">
        <v>21.4962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credited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gross</t>
        </is>
      </c>
      <c r="B25" s="4" t="inlineStr">
        <is>
          <t xml:space="preserve"> </t>
        </is>
      </c>
      <c r="C25" s="4" t="inlineStr">
        <is>
          <t xml:space="preserve"> </t>
        </is>
      </c>
      <c r="D25" s="5" t="n">
        <v>35555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55555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proceed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7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missory note</t>
        </is>
      </c>
      <c r="B29" s="4" t="inlineStr">
        <is>
          <t xml:space="preserve"> </t>
        </is>
      </c>
      <c r="C29" s="4" t="inlineStr">
        <is>
          <t xml:space="preserve"> </t>
        </is>
      </c>
      <c r="D29" s="5" t="n">
        <v>103959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39594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discount</t>
        </is>
      </c>
      <c r="B30" s="4" t="inlineStr">
        <is>
          <t xml:space="preserve"> </t>
        </is>
      </c>
      <c r="C30" s="4" t="inlineStr">
        <is>
          <t xml:space="preserve"> </t>
        </is>
      </c>
      <c r="D30" s="5" t="n">
        <v>80709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07095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nimum principal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48062</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9" t="n">
        <v>0.12</v>
      </c>
      <c r="G36" s="4" t="inlineStr">
        <is>
          <t xml:space="preserve"> </t>
        </is>
      </c>
      <c r="H36" s="9" t="n">
        <v>0.12</v>
      </c>
      <c r="I36" s="9" t="n">
        <v>0.1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warrant convers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 five-year warrant to purchase common stock equal to fifty percent (50%) of the shares into which the 2023 Convertible
Notes can be converted into at issuance.</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Convertible, Conversion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2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Promissory Note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discount rate</t>
        </is>
      </c>
      <c r="B41" s="4" t="inlineStr">
        <is>
          <t xml:space="preserve"> </t>
        </is>
      </c>
      <c r="C41" s="4" t="inlineStr">
        <is>
          <t xml:space="preserve"> </t>
        </is>
      </c>
      <c r="D41" s="4" t="inlineStr">
        <is>
          <t xml:space="preserve"> </t>
        </is>
      </c>
      <c r="E41" s="4" t="inlineStr">
        <is>
          <t xml:space="preserve"> </t>
        </is>
      </c>
      <c r="F41" s="9" t="n">
        <v>0.3</v>
      </c>
      <c r="G41" s="4" t="inlineStr">
        <is>
          <t xml:space="preserve"> </t>
        </is>
      </c>
      <c r="H41" s="9" t="n">
        <v>0.3</v>
      </c>
      <c r="I41" s="9" t="n">
        <v>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Promissory Note [Member] | Accredited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gross</t>
        </is>
      </c>
      <c r="B44" s="4" t="inlineStr">
        <is>
          <t xml:space="preserve"> </t>
        </is>
      </c>
      <c r="C44" s="4" t="inlineStr">
        <is>
          <t xml:space="preserve"> </t>
        </is>
      </c>
      <c r="D44" s="4" t="inlineStr">
        <is>
          <t xml:space="preserve"> </t>
        </is>
      </c>
      <c r="E44" s="4" t="inlineStr">
        <is>
          <t xml:space="preserve"> </t>
        </is>
      </c>
      <c r="F44" s="6" t="n">
        <v>4733333</v>
      </c>
      <c r="G44" s="4" t="inlineStr">
        <is>
          <t xml:space="preserve"> </t>
        </is>
      </c>
      <c r="H44" s="6" t="n">
        <v>4733333</v>
      </c>
      <c r="I44" s="6" t="n">
        <v>473333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proceed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828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2022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t>
        </is>
      </c>
      <c r="B48" s="4" t="inlineStr">
        <is>
          <t xml:space="preserve"> </t>
        </is>
      </c>
      <c r="C48" s="4" t="inlineStr">
        <is>
          <t xml:space="preserve"> </t>
        </is>
      </c>
      <c r="D48" s="4" t="inlineStr">
        <is>
          <t xml:space="preserve"> </t>
        </is>
      </c>
      <c r="E48" s="9" t="n">
        <v>0.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 year</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gross</t>
        </is>
      </c>
      <c r="B50" s="4" t="inlineStr">
        <is>
          <t xml:space="preserve"> </t>
        </is>
      </c>
      <c r="C50" s="4" t="inlineStr">
        <is>
          <t xml:space="preserve"> </t>
        </is>
      </c>
      <c r="D50" s="4" t="inlineStr">
        <is>
          <t xml:space="preserve"> </t>
        </is>
      </c>
      <c r="E50" s="6" t="n">
        <v>200000</v>
      </c>
      <c r="F50" s="4" t="inlineStr">
        <is>
          <t xml:space="preserve"> </t>
        </is>
      </c>
      <c r="G50" s="4" t="inlineStr">
        <is>
          <t xml:space="preserve"> </t>
        </is>
      </c>
      <c r="H50" s="4" t="inlineStr">
        <is>
          <t xml:space="preserve"> </t>
        </is>
      </c>
      <c r="I50" s="4" t="inlineStr">
        <is>
          <t xml:space="preserve"> </t>
        </is>
      </c>
      <c r="J50" s="6" t="n">
        <v>333333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et proceeds of debt</t>
        </is>
      </c>
      <c r="B51" s="4" t="inlineStr">
        <is>
          <t xml:space="preserve"> </t>
        </is>
      </c>
      <c r="C51" s="4" t="inlineStr">
        <is>
          <t xml:space="preserve"> </t>
        </is>
      </c>
      <c r="D51" s="4" t="inlineStr">
        <is>
          <t xml:space="preserve"> </t>
        </is>
      </c>
      <c r="E51" s="6" t="n">
        <v>222222</v>
      </c>
      <c r="F51" s="4" t="inlineStr">
        <is>
          <t xml:space="preserve"> </t>
        </is>
      </c>
      <c r="G51" s="4" t="inlineStr">
        <is>
          <t xml:space="preserve"> </t>
        </is>
      </c>
      <c r="H51" s="4" t="inlineStr">
        <is>
          <t xml:space="preserve"> </t>
        </is>
      </c>
      <c r="I51" s="4" t="inlineStr">
        <is>
          <t xml:space="preserve"> </t>
        </is>
      </c>
      <c r="J51" s="6" t="n">
        <v>287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discount rate</t>
        </is>
      </c>
      <c r="B52" s="4" t="inlineStr">
        <is>
          <t xml:space="preserve"> </t>
        </is>
      </c>
      <c r="C52" s="4" t="inlineStr">
        <is>
          <t xml:space="preserve"> </t>
        </is>
      </c>
      <c r="D52" s="4" t="inlineStr">
        <is>
          <t xml:space="preserve"> </t>
        </is>
      </c>
      <c r="E52" s="9"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warrant conversion,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a five-year warrant to purchase common stock equal to one hundred percent (100%) of the shares into
which the 2022 Convertible Notes can be converted into at issuance.</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accrued interes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a Convertible Promissory Note that accrues interest at the greater of Prime rate plus 8.5% or 12%.</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price | $ / shares</t>
        </is>
      </c>
      <c r="B55" s="4" t="inlineStr">
        <is>
          <t xml:space="preserve"> </t>
        </is>
      </c>
      <c r="C55" s="4" t="inlineStr">
        <is>
          <t xml:space="preserve"> </t>
        </is>
      </c>
      <c r="D55" s="4" t="inlineStr">
        <is>
          <t xml:space="preserve"> </t>
        </is>
      </c>
      <c r="E55" s="8" t="n">
        <v>9.4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1.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 discou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1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2022 Convertible Not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9.4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2022 Convertible Not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2022 Convertible Notes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531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ir valu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78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2023 Convertible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08</v>
      </c>
      <c r="P72" s="4" t="inlineStr">
        <is>
          <t xml:space="preserve"> </t>
        </is>
      </c>
      <c r="Q72" s="4" t="inlineStr">
        <is>
          <t xml:space="preserve"> </t>
        </is>
      </c>
      <c r="R72" s="4" t="inlineStr">
        <is>
          <t xml:space="preserve"> </t>
        </is>
      </c>
      <c r="S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650000</v>
      </c>
      <c r="P73" s="4" t="inlineStr">
        <is>
          <t xml:space="preserve"> </t>
        </is>
      </c>
      <c r="Q73" s="4" t="inlineStr">
        <is>
          <t xml:space="preserve"> </t>
        </is>
      </c>
      <c r="R73" s="4" t="inlineStr">
        <is>
          <t xml:space="preserve"> </t>
        </is>
      </c>
      <c r="S73" s="4" t="inlineStr">
        <is>
          <t xml:space="preserve"> </t>
        </is>
      </c>
    </row>
    <row r="74">
      <c r="A74" s="4" t="inlineStr">
        <is>
          <t>Debt instrument 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3" t="n">
        <v>0.275</v>
      </c>
      <c r="P74" s="4" t="inlineStr">
        <is>
          <t xml:space="preserve"> </t>
        </is>
      </c>
      <c r="Q74" s="4" t="inlineStr">
        <is>
          <t xml:space="preserve"> </t>
        </is>
      </c>
      <c r="R74" s="4" t="inlineStr">
        <is>
          <t xml:space="preserve"> </t>
        </is>
      </c>
      <c r="S74" s="4" t="inlineStr">
        <is>
          <t xml:space="preserve"> </t>
        </is>
      </c>
    </row>
    <row r="75">
      <c r="A75" s="4" t="inlineStr">
        <is>
          <t>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4.35</v>
      </c>
      <c r="P75" s="4" t="inlineStr">
        <is>
          <t xml:space="preserve"> </t>
        </is>
      </c>
      <c r="Q75" s="4" t="inlineStr">
        <is>
          <t xml:space="preserve"> </t>
        </is>
      </c>
      <c r="R75" s="4" t="inlineStr">
        <is>
          <t xml:space="preserve"> </t>
        </is>
      </c>
      <c r="S75" s="4" t="inlineStr">
        <is>
          <t xml:space="preserve"> </t>
        </is>
      </c>
    </row>
    <row r="76">
      <c r="A76" s="4" t="inlineStr">
        <is>
          <t>Inves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missory note remain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42142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change Listing LLC [Member] |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52600</v>
      </c>
      <c r="Q81" s="4" t="inlineStr">
        <is>
          <t xml:space="preserve"> </t>
        </is>
      </c>
      <c r="R81" s="4" t="inlineStr">
        <is>
          <t xml:space="preserve"> </t>
        </is>
      </c>
      <c r="S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9" t="n">
        <v>0.01</v>
      </c>
      <c r="Q82" s="4" t="inlineStr">
        <is>
          <t xml:space="preserve"> </t>
        </is>
      </c>
      <c r="R82" s="4" t="inlineStr">
        <is>
          <t xml:space="preserve"> </t>
        </is>
      </c>
      <c r="S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000000</v>
      </c>
      <c r="Q83" s="4" t="inlineStr">
        <is>
          <t xml:space="preserve"> </t>
        </is>
      </c>
      <c r="R83" s="4" t="inlineStr">
        <is>
          <t xml:space="preserve"> </t>
        </is>
      </c>
      <c r="S83" s="4" t="inlineStr">
        <is>
          <t xml:space="preserve"> </t>
        </is>
      </c>
    </row>
    <row r="84">
      <c r="A84" s="4" t="inlineStr">
        <is>
          <t>Channel Partners Capit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omissory note</t>
        </is>
      </c>
      <c r="B86" s="6" t="n">
        <v>107231</v>
      </c>
      <c r="C86" s="4" t="inlineStr">
        <is>
          <t xml:space="preserve"> </t>
        </is>
      </c>
      <c r="D86" s="6" t="n">
        <v>20283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02834</v>
      </c>
      <c r="M86" s="4" t="inlineStr">
        <is>
          <t xml:space="preserve"> </t>
        </is>
      </c>
      <c r="N86" s="4" t="inlineStr">
        <is>
          <t xml:space="preserve"> </t>
        </is>
      </c>
      <c r="O86" s="4" t="inlineStr">
        <is>
          <t xml:space="preserve"> </t>
        </is>
      </c>
      <c r="P86" s="4" t="inlineStr">
        <is>
          <t xml:space="preserve"> </t>
        </is>
      </c>
      <c r="Q86" s="6" t="n">
        <v>122000</v>
      </c>
      <c r="R86" s="4" t="inlineStr">
        <is>
          <t xml:space="preserve"> </t>
        </is>
      </c>
      <c r="S86" s="6" t="n">
        <v>250000</v>
      </c>
    </row>
    <row r="87">
      <c r="A87" s="4" t="inlineStr">
        <is>
          <t>Interest rate</t>
        </is>
      </c>
      <c r="B87" s="4" t="inlineStr">
        <is>
          <t xml:space="preserve"> </t>
        </is>
      </c>
      <c r="C87" s="10" t="n">
        <v>0.4085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6" t="n">
        <v>235586</v>
      </c>
      <c r="G88" s="4" t="inlineStr">
        <is>
          <t xml:space="preserve"> </t>
        </is>
      </c>
      <c r="H88" s="6" t="n">
        <v>235586</v>
      </c>
      <c r="I88" s="5" t="n">
        <v>23558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term</t>
        </is>
      </c>
      <c r="B89" s="4" t="inlineStr">
        <is>
          <t xml:space="preserve"> </t>
        </is>
      </c>
      <c r="C89" s="4" t="inlineStr">
        <is>
          <t>455 day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periodic payment</t>
        </is>
      </c>
      <c r="B90" s="4" t="inlineStr">
        <is>
          <t xml:space="preserve"> </t>
        </is>
      </c>
      <c r="C90" s="8" t="n">
        <v>4923.0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maturity date</t>
        </is>
      </c>
      <c r="B91" s="4" t="inlineStr">
        <is>
          <t>Aug. 22,  2024</t>
        </is>
      </c>
      <c r="C91" s="4" t="inlineStr">
        <is>
          <t>Mar. 16,  2023</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incipal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44048</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ncipal balance back</t>
        </is>
      </c>
      <c r="B93" s="6" t="n">
        <v>2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250000</v>
      </c>
      <c r="R93" s="4" t="inlineStr">
        <is>
          <t xml:space="preserve"> </t>
        </is>
      </c>
      <c r="S93" s="4" t="inlineStr">
        <is>
          <t xml:space="preserve"> </t>
        </is>
      </c>
    </row>
    <row r="94">
      <c r="A94" s="4" t="inlineStr">
        <is>
          <t>Signature Ban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scrow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6000</v>
      </c>
      <c r="S96" s="4" t="inlineStr">
        <is>
          <t xml:space="preserve"> </t>
        </is>
      </c>
    </row>
    <row r="97">
      <c r="A97" s="4" t="inlineStr">
        <is>
          <t>Alexander Capital LP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ees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3825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 shares | shares</t>
        </is>
      </c>
      <c r="B100" s="4" t="inlineStr">
        <is>
          <t xml:space="preserve"> </t>
        </is>
      </c>
      <c r="C100" s="4" t="inlineStr">
        <is>
          <t xml:space="preserve"> </t>
        </is>
      </c>
      <c r="D100" s="4" t="inlineStr">
        <is>
          <t xml:space="preserve"> </t>
        </is>
      </c>
      <c r="E100" s="4" t="inlineStr">
        <is>
          <t xml:space="preserve"> </t>
        </is>
      </c>
      <c r="F100" s="5" t="n">
        <v>94370</v>
      </c>
      <c r="G100" s="4" t="inlineStr">
        <is>
          <t xml:space="preserve"> </t>
        </is>
      </c>
      <c r="H100" s="5" t="n">
        <v>94370</v>
      </c>
      <c r="I100" s="5" t="n">
        <v>9437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4">
    <mergeCell ref="A1:A2"/>
    <mergeCell ref="F1:G1"/>
    <mergeCell ref="I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Schedule of Operating Leas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85823</v>
      </c>
      <c r="C3" s="6" t="n">
        <v>101382</v>
      </c>
    </row>
    <row r="4">
      <c r="A4" s="4" t="inlineStr">
        <is>
          <t>Other current liabilities</t>
        </is>
      </c>
      <c r="B4" s="5" t="n">
        <v>41261</v>
      </c>
      <c r="C4" s="5" t="n">
        <v>33395</v>
      </c>
    </row>
    <row r="5">
      <c r="A5" s="4" t="inlineStr">
        <is>
          <t>Operating lease liabilities</t>
        </is>
      </c>
      <c r="B5" s="5" t="n">
        <v>51635</v>
      </c>
      <c r="C5" s="5" t="n">
        <v>76199</v>
      </c>
    </row>
    <row r="6">
      <c r="A6" s="4" t="inlineStr">
        <is>
          <t>Total</t>
        </is>
      </c>
      <c r="B6" s="6" t="n">
        <v>92896</v>
      </c>
      <c r="C6" s="6" t="n">
        <v>109594</v>
      </c>
    </row>
    <row r="7">
      <c r="A7" s="4" t="inlineStr">
        <is>
          <t>Weighted average remaining lease term (in years)</t>
        </is>
      </c>
      <c r="B7" s="4" t="inlineStr">
        <is>
          <t>3 years 9 months</t>
        </is>
      </c>
      <c r="C7" s="4" t="inlineStr">
        <is>
          <t>4 years</t>
        </is>
      </c>
    </row>
    <row r="8">
      <c r="A8" s="4" t="inlineStr">
        <is>
          <t>Weighted average discount rate</t>
        </is>
      </c>
      <c r="B8" s="9" t="n">
        <v>0.15</v>
      </c>
      <c r="C8" s="9"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perating Lease Liabiliti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2268</v>
      </c>
      <c r="C3" s="4" t="inlineStr">
        <is>
          <t xml:space="preserve"> </t>
        </is>
      </c>
    </row>
    <row r="4">
      <c r="A4" s="4" t="inlineStr">
        <is>
          <t>2024</t>
        </is>
      </c>
      <c r="B4" s="5" t="n">
        <v>36302</v>
      </c>
      <c r="C4" s="4" t="inlineStr">
        <is>
          <t xml:space="preserve"> </t>
        </is>
      </c>
    </row>
    <row r="5">
      <c r="A5" s="4" t="inlineStr">
        <is>
          <t>2025</t>
        </is>
      </c>
      <c r="B5" s="5" t="n">
        <v>28192</v>
      </c>
      <c r="C5" s="4" t="inlineStr">
        <is>
          <t xml:space="preserve"> </t>
        </is>
      </c>
    </row>
    <row r="6">
      <c r="A6" s="4" t="inlineStr">
        <is>
          <t>2026</t>
        </is>
      </c>
      <c r="B6" s="5" t="n">
        <v>29038</v>
      </c>
      <c r="C6" s="4" t="inlineStr">
        <is>
          <t xml:space="preserve"> </t>
        </is>
      </c>
    </row>
    <row r="7">
      <c r="A7" s="4" t="inlineStr">
        <is>
          <t>2027</t>
        </is>
      </c>
      <c r="B7" s="4" t="inlineStr">
        <is>
          <t xml:space="preserve"> </t>
        </is>
      </c>
      <c r="C7" s="4" t="inlineStr">
        <is>
          <t xml:space="preserve"> </t>
        </is>
      </c>
    </row>
    <row r="8">
      <c r="A8" s="4" t="inlineStr">
        <is>
          <t>Total lease payments</t>
        </is>
      </c>
      <c r="B8" s="5" t="n">
        <v>115800</v>
      </c>
      <c r="C8" s="4" t="inlineStr">
        <is>
          <t xml:space="preserve"> </t>
        </is>
      </c>
    </row>
    <row r="9">
      <c r="A9" s="4" t="inlineStr">
        <is>
          <t>Less: imputed interest</t>
        </is>
      </c>
      <c r="B9" s="5" t="n">
        <v>22904</v>
      </c>
      <c r="C9" s="4" t="inlineStr">
        <is>
          <t xml:space="preserve"> </t>
        </is>
      </c>
    </row>
    <row r="10">
      <c r="A10" s="4" t="inlineStr">
        <is>
          <t>Total present value of lease payments</t>
        </is>
      </c>
      <c r="B10" s="6" t="n">
        <v>92896</v>
      </c>
      <c r="C10" s="6" t="n">
        <v>109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Leases (Details Narrative) - USD ($)</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Operating lease description</t>
        </is>
      </c>
      <c r="B4" s="4" t="inlineStr">
        <is>
          <t>Two of the leases in Versailles started
January 1, 2017. Both have an initial term of five years with an option for an additional five-year term. The monthly lease payments
for these leases are $550 and $1,600 with a 3% per annum increase starting with the optional five-year term. The lease in Carmel started
March 1, 2016. The initial term is five years and three months with an option for an additional three-year term. The monthly lease payment
started at $1,472 with an annual increase of approximately 2.7%. On December 16, 2020, the Company entered into an amendment of the Carmel
lease that extended the initial term by two years</t>
        </is>
      </c>
      <c r="C4" s="4" t="inlineStr">
        <is>
          <t xml:space="preserve"> </t>
        </is>
      </c>
    </row>
    <row r="5">
      <c r="A5" s="4" t="inlineStr">
        <is>
          <t>Operating lease payment</t>
        </is>
      </c>
      <c r="B5" s="6" t="n">
        <v>550</v>
      </c>
      <c r="C5" s="6" t="n">
        <v>1600</v>
      </c>
    </row>
    <row r="6">
      <c r="A6" s="4" t="inlineStr">
        <is>
          <t>Operating lease payment rate</t>
        </is>
      </c>
      <c r="B6" s="13" t="n">
        <v>0.027</v>
      </c>
      <c r="C6" s="9" t="n">
        <v>0.03</v>
      </c>
    </row>
    <row r="7">
      <c r="A7" s="4" t="inlineStr">
        <is>
          <t>Operating lease payment</t>
        </is>
      </c>
      <c r="B7" s="6" t="n">
        <v>1472</v>
      </c>
      <c r="C7" s="4" t="inlineStr">
        <is>
          <t xml:space="preserve"> </t>
        </is>
      </c>
    </row>
    <row r="8">
      <c r="A8" s="4" t="inlineStr">
        <is>
          <t>Operating lease expense</t>
        </is>
      </c>
      <c r="B8" s="6" t="n">
        <v>23704</v>
      </c>
      <c r="C8" s="6" t="n">
        <v>475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Warrant Activity for Common Stock (Details)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Weighted Average Exercise Price, Outstanding at beginning of period</t>
        </is>
      </c>
      <c r="B3" s="8" t="n">
        <v>6.94</v>
      </c>
      <c r="C3" s="8" t="n">
        <v>6.94</v>
      </c>
      <c r="D3" s="4" t="inlineStr">
        <is>
          <t xml:space="preserve"> </t>
        </is>
      </c>
    </row>
    <row r="4">
      <c r="A4" s="4" t="inlineStr">
        <is>
          <t>Weighted Average Remaining Contractual Life - Warrants, Outstanding at Ending of period</t>
        </is>
      </c>
      <c r="B4" s="4" t="inlineStr">
        <is>
          <t>6 years 2 months 12 days</t>
        </is>
      </c>
      <c r="C4" s="4" t="inlineStr">
        <is>
          <t>6 years 8 months 8 days</t>
        </is>
      </c>
      <c r="D4" s="4" t="inlineStr">
        <is>
          <t>7 years 8 months 8 days</t>
        </is>
      </c>
    </row>
    <row r="5">
      <c r="A5" s="4" t="inlineStr">
        <is>
          <t>Weighted Average Exercise Price, Outstanding at Ending of period</t>
        </is>
      </c>
      <c r="B5" s="8" t="n">
        <v>6.94</v>
      </c>
      <c r="C5" s="8" t="n">
        <v>6.94</v>
      </c>
      <c r="D5" s="8" t="n">
        <v>6.94</v>
      </c>
    </row>
    <row r="6">
      <c r="A6" s="4" t="inlineStr">
        <is>
          <t>Common Stock [Member]</t>
        </is>
      </c>
      <c r="B6" s="4" t="inlineStr">
        <is>
          <t xml:space="preserve"> </t>
        </is>
      </c>
      <c r="C6" s="4" t="inlineStr">
        <is>
          <t xml:space="preserve"> </t>
        </is>
      </c>
      <c r="D6" s="4" t="inlineStr">
        <is>
          <t xml:space="preserve"> </t>
        </is>
      </c>
    </row>
    <row r="7">
      <c r="A7" s="4" t="inlineStr">
        <is>
          <t>Number of Warrants, Outstanding at beginning of period</t>
        </is>
      </c>
      <c r="B7" s="5" t="n">
        <v>405962</v>
      </c>
      <c r="C7" s="5" t="n">
        <v>52852</v>
      </c>
      <c r="D7" s="4" t="inlineStr">
        <is>
          <t xml:space="preserve"> </t>
        </is>
      </c>
    </row>
    <row r="8">
      <c r="A8" s="4" t="inlineStr">
        <is>
          <t>Weighted Average Exercise Price, Outstanding at beginning of period</t>
        </is>
      </c>
      <c r="B8" s="8" t="n">
        <v>4.84</v>
      </c>
      <c r="C8" s="8" t="n">
        <v>2.13</v>
      </c>
      <c r="D8" s="4" t="inlineStr">
        <is>
          <t xml:space="preserve"> </t>
        </is>
      </c>
    </row>
    <row r="9">
      <c r="A9" s="4" t="inlineStr">
        <is>
          <t>Weighted Average Remaining Contractual Life - Warrants, Outstanding at Ending of period</t>
        </is>
      </c>
      <c r="B9" s="4" t="inlineStr">
        <is>
          <t>4 years 7 months 13 days</t>
        </is>
      </c>
      <c r="C9" s="4" t="inlineStr">
        <is>
          <t>4 years 10 months 6 days</t>
        </is>
      </c>
      <c r="D9" s="4" t="inlineStr">
        <is>
          <t>7 years 5 months 12 days</t>
        </is>
      </c>
    </row>
    <row r="10">
      <c r="A10" s="4" t="inlineStr">
        <is>
          <t>Number of Warrants, Granted</t>
        </is>
      </c>
      <c r="B10" s="5" t="n">
        <v>488828</v>
      </c>
      <c r="C10" s="5" t="n">
        <v>353110</v>
      </c>
      <c r="D10" s="4" t="inlineStr">
        <is>
          <t xml:space="preserve"> </t>
        </is>
      </c>
    </row>
    <row r="11">
      <c r="A11" s="4" t="inlineStr">
        <is>
          <t>Weighted Average Exercise Price, granted</t>
        </is>
      </c>
      <c r="B11" s="8" t="n">
        <v>5.25</v>
      </c>
      <c r="C11" s="8" t="n">
        <v>5.25</v>
      </c>
      <c r="D11" s="4" t="inlineStr">
        <is>
          <t xml:space="preserve"> </t>
        </is>
      </c>
    </row>
    <row r="12">
      <c r="A12" s="4" t="inlineStr">
        <is>
          <t>Weighted Average Remaining Contractual Life - Warrants Granted</t>
        </is>
      </c>
      <c r="B12" s="4" t="inlineStr">
        <is>
          <t xml:space="preserve"> </t>
        </is>
      </c>
      <c r="C12" s="4" t="inlineStr">
        <is>
          <t>4 years 7 months 13 days</t>
        </is>
      </c>
      <c r="D12" s="4" t="inlineStr">
        <is>
          <t xml:space="preserve"> </t>
        </is>
      </c>
    </row>
    <row r="13">
      <c r="A13" s="4" t="inlineStr">
        <is>
          <t>Number of Warrants, Cancelled Expired</t>
        </is>
      </c>
      <c r="B13" s="4" t="inlineStr">
        <is>
          <t xml:space="preserve"> </t>
        </is>
      </c>
      <c r="C13" s="4" t="inlineStr">
        <is>
          <t xml:space="preserve"> </t>
        </is>
      </c>
      <c r="D13" s="4" t="inlineStr">
        <is>
          <t xml:space="preserve"> </t>
        </is>
      </c>
    </row>
    <row r="14">
      <c r="A14" s="4" t="inlineStr">
        <is>
          <t>Weighted Average Exercise Price, Cancelled Expired</t>
        </is>
      </c>
      <c r="B14" s="4" t="inlineStr">
        <is>
          <t xml:space="preserve"> </t>
        </is>
      </c>
      <c r="C14" s="4" t="inlineStr">
        <is>
          <t xml:space="preserve"> </t>
        </is>
      </c>
      <c r="D14" s="4" t="inlineStr">
        <is>
          <t xml:space="preserve"> </t>
        </is>
      </c>
    </row>
    <row r="15">
      <c r="A15" s="4" t="inlineStr">
        <is>
          <t>Number of Warrants, Exercised</t>
        </is>
      </c>
      <c r="B15" s="4" t="inlineStr">
        <is>
          <t xml:space="preserve"> </t>
        </is>
      </c>
      <c r="C15" s="4" t="inlineStr">
        <is>
          <t xml:space="preserve"> </t>
        </is>
      </c>
      <c r="D15" s="4" t="inlineStr">
        <is>
          <t xml:space="preserve"> </t>
        </is>
      </c>
    </row>
    <row r="16">
      <c r="A16" s="4" t="inlineStr">
        <is>
          <t>Weighted Average Exercise Price, Excercised</t>
        </is>
      </c>
      <c r="B16" s="4" t="inlineStr">
        <is>
          <t xml:space="preserve"> </t>
        </is>
      </c>
      <c r="C16" s="4" t="inlineStr">
        <is>
          <t xml:space="preserve"> </t>
        </is>
      </c>
      <c r="D16" s="4" t="inlineStr">
        <is>
          <t xml:space="preserve"> </t>
        </is>
      </c>
    </row>
    <row r="17">
      <c r="A17" s="4" t="inlineStr">
        <is>
          <t>Weighted Average Remaining Contractual Life - Warrants Granted</t>
        </is>
      </c>
      <c r="B17" s="4" t="inlineStr">
        <is>
          <t>4 years 9 months 18 days</t>
        </is>
      </c>
      <c r="C17" s="4" t="inlineStr">
        <is>
          <t xml:space="preserve"> </t>
        </is>
      </c>
      <c r="D17" s="4" t="inlineStr">
        <is>
          <t xml:space="preserve"> </t>
        </is>
      </c>
    </row>
    <row r="18">
      <c r="A18" s="4" t="inlineStr">
        <is>
          <t>Number of Warrants, Outstanding at Ending of period</t>
        </is>
      </c>
      <c r="B18" s="5" t="n">
        <v>894790</v>
      </c>
      <c r="C18" s="5" t="n">
        <v>405962</v>
      </c>
      <c r="D18" s="5" t="n">
        <v>52852</v>
      </c>
    </row>
    <row r="19">
      <c r="A19" s="4" t="inlineStr">
        <is>
          <t>Weighted Average Exercise Price, Outstanding at Ending of period</t>
        </is>
      </c>
      <c r="B19" s="8" t="n">
        <v>5.07</v>
      </c>
      <c r="C19" s="8" t="n">
        <v>4.84</v>
      </c>
      <c r="D19" s="8" t="n">
        <v>2.1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 Activity for Preferred Stock (Details) - $ / shares</t>
        </is>
      </c>
      <c r="B1" s="2" t="inlineStr">
        <is>
          <t>6 Months Ended</t>
        </is>
      </c>
      <c r="C1" s="2" t="inlineStr">
        <is>
          <t>12 Months Ended</t>
        </is>
      </c>
    </row>
    <row r="2">
      <c r="B2" s="2" t="inlineStr">
        <is>
          <t>Jun. 30, 2023</t>
        </is>
      </c>
      <c r="C2" s="2" t="inlineStr">
        <is>
          <t>Dec. 31, 2022</t>
        </is>
      </c>
    </row>
    <row r="3">
      <c r="A3" s="4" t="inlineStr">
        <is>
          <t>Weighted Average Exercise Price, Outstanding at beginning of period</t>
        </is>
      </c>
      <c r="B3" s="8" t="n">
        <v>6.94</v>
      </c>
      <c r="C3" s="8" t="n">
        <v>6.94</v>
      </c>
    </row>
    <row r="4">
      <c r="A4" s="4" t="inlineStr">
        <is>
          <t>Weighted Average Exercise Price, Outstanding at Ending of period</t>
        </is>
      </c>
      <c r="B4" s="8" t="n">
        <v>6.94</v>
      </c>
      <c r="C4" s="8" t="n">
        <v>6.94</v>
      </c>
    </row>
    <row r="5">
      <c r="A5" s="4" t="inlineStr">
        <is>
          <t>Preferred Stock [Member]</t>
        </is>
      </c>
      <c r="B5" s="4" t="inlineStr">
        <is>
          <t xml:space="preserve"> </t>
        </is>
      </c>
      <c r="C5" s="4" t="inlineStr">
        <is>
          <t xml:space="preserve"> </t>
        </is>
      </c>
    </row>
    <row r="6">
      <c r="A6" s="4" t="inlineStr">
        <is>
          <t>Number of Warrants, Outstanding at beginning of period</t>
        </is>
      </c>
      <c r="B6" s="5" t="n">
        <v>144890</v>
      </c>
      <c r="C6" s="4" t="inlineStr">
        <is>
          <t xml:space="preserve"> </t>
        </is>
      </c>
    </row>
    <row r="7">
      <c r="A7" s="4" t="inlineStr">
        <is>
          <t>Weighted Average Exercise Price, Outstanding at beginning of period</t>
        </is>
      </c>
      <c r="B7" s="14" t="n">
        <v>0.0001</v>
      </c>
      <c r="C7" s="4" t="inlineStr">
        <is>
          <t xml:space="preserve"> </t>
        </is>
      </c>
    </row>
    <row r="8">
      <c r="A8" s="4" t="inlineStr">
        <is>
          <t>Number of Warrants, Granted</t>
        </is>
      </c>
      <c r="B8" s="4" t="inlineStr">
        <is>
          <t xml:space="preserve"> </t>
        </is>
      </c>
      <c r="C8" s="5" t="n">
        <v>144890</v>
      </c>
    </row>
    <row r="9">
      <c r="A9" s="4" t="inlineStr">
        <is>
          <t>Weighted Average Exercise Price, granted</t>
        </is>
      </c>
      <c r="B9" s="4" t="inlineStr">
        <is>
          <t xml:space="preserve"> </t>
        </is>
      </c>
      <c r="C9" s="14" t="n">
        <v>0.0001</v>
      </c>
    </row>
    <row r="10">
      <c r="A10" s="4" t="inlineStr">
        <is>
          <t>Number of Warrants, Cancelled Expired</t>
        </is>
      </c>
      <c r="B10" s="4" t="inlineStr">
        <is>
          <t xml:space="preserve"> </t>
        </is>
      </c>
      <c r="C10" s="4" t="inlineStr">
        <is>
          <t xml:space="preserve"> </t>
        </is>
      </c>
    </row>
    <row r="11">
      <c r="A11" s="4" t="inlineStr">
        <is>
          <t>Weighted Average Exercise Price, Cancelled Expired</t>
        </is>
      </c>
      <c r="B11" s="4" t="inlineStr">
        <is>
          <t xml:space="preserve"> </t>
        </is>
      </c>
      <c r="C11" s="4" t="inlineStr">
        <is>
          <t xml:space="preserve"> </t>
        </is>
      </c>
    </row>
    <row r="12">
      <c r="A12" s="4" t="inlineStr">
        <is>
          <t>Number of Warrants, Exercised</t>
        </is>
      </c>
      <c r="B12" s="4" t="inlineStr">
        <is>
          <t xml:space="preserve"> </t>
        </is>
      </c>
      <c r="C12" s="4" t="inlineStr">
        <is>
          <t xml:space="preserve"> </t>
        </is>
      </c>
    </row>
    <row r="13">
      <c r="A13" s="4" t="inlineStr">
        <is>
          <t>Weighted Average Exercise Price, Excercised</t>
        </is>
      </c>
      <c r="B13" s="4" t="inlineStr">
        <is>
          <t xml:space="preserve"> </t>
        </is>
      </c>
      <c r="C13" s="4" t="inlineStr">
        <is>
          <t xml:space="preserve"> </t>
        </is>
      </c>
    </row>
    <row r="14">
      <c r="A14" s="4" t="inlineStr">
        <is>
          <t>Number of Warrants, Outstanding at Ending of period</t>
        </is>
      </c>
      <c r="B14" s="5" t="n">
        <v>144890</v>
      </c>
      <c r="C14" s="5" t="n">
        <v>144890</v>
      </c>
    </row>
    <row r="15">
      <c r="A15" s="4" t="inlineStr">
        <is>
          <t>Weighted Average Exercise Price, Outstanding at Ending of period</t>
        </is>
      </c>
      <c r="B15" s="14" t="n">
        <v>0.0001</v>
      </c>
      <c r="C15" s="14" t="n">
        <v>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Number of Warrants | shares</t>
        </is>
      </c>
      <c r="B4" s="5" t="n">
        <v>1039680</v>
      </c>
    </row>
    <row r="5">
      <c r="A5" s="4" t="inlineStr">
        <is>
          <t>Exercise Price | $ / shares</t>
        </is>
      </c>
      <c r="B5" s="8" t="n">
        <v>0.01</v>
      </c>
    </row>
    <row r="6">
      <c r="A6" s="4" t="inlineStr">
        <is>
          <t>Brian Hannasch W-01 [Member]</t>
        </is>
      </c>
      <c r="B6" s="4" t="inlineStr">
        <is>
          <t xml:space="preserve"> </t>
        </is>
      </c>
    </row>
    <row r="7">
      <c r="A7" s="3" t="inlineStr">
        <is>
          <t>Class of Warrant or Right [Line Items]</t>
        </is>
      </c>
      <c r="B7" s="4" t="inlineStr">
        <is>
          <t xml:space="preserve"> </t>
        </is>
      </c>
    </row>
    <row r="8">
      <c r="A8" s="4" t="inlineStr">
        <is>
          <t>Number of Warrants | shares</t>
        </is>
      </c>
      <c r="B8" s="5" t="n">
        <v>12852</v>
      </c>
    </row>
    <row r="9">
      <c r="A9" s="4" t="inlineStr">
        <is>
          <t>Exercise Price | $ / shares</t>
        </is>
      </c>
      <c r="B9" s="14" t="n">
        <v>8.76</v>
      </c>
    </row>
    <row r="10">
      <c r="A10" s="4" t="inlineStr">
        <is>
          <t>Expiration Date</t>
        </is>
      </c>
      <c r="B10" s="4" t="inlineStr">
        <is>
          <t>Sep. 18,  2028</t>
        </is>
      </c>
    </row>
    <row r="11">
      <c r="A11" s="4" t="inlineStr">
        <is>
          <t>Brian Hannasch W-02 [Member]</t>
        </is>
      </c>
      <c r="B11" s="4" t="inlineStr">
        <is>
          <t xml:space="preserve"> </t>
        </is>
      </c>
    </row>
    <row r="12">
      <c r="A12" s="3" t="inlineStr">
        <is>
          <t>Class of Warrant or Right [Line Items]</t>
        </is>
      </c>
      <c r="B12" s="4" t="inlineStr">
        <is>
          <t xml:space="preserve"> </t>
        </is>
      </c>
    </row>
    <row r="13">
      <c r="A13" s="4" t="inlineStr">
        <is>
          <t>Number of Warrants | shares</t>
        </is>
      </c>
      <c r="B13" s="5" t="n">
        <v>40000</v>
      </c>
    </row>
    <row r="14">
      <c r="A14" s="4" t="inlineStr">
        <is>
          <t>Exercise Price | $ / shares</t>
        </is>
      </c>
      <c r="B14" s="14" t="n">
        <v>0.005</v>
      </c>
    </row>
    <row r="15">
      <c r="A15" s="4" t="inlineStr">
        <is>
          <t>Expiration Date</t>
        </is>
      </c>
      <c r="B15" s="4" t="inlineStr">
        <is>
          <t>Sep.  06,  2029</t>
        </is>
      </c>
    </row>
    <row r="16">
      <c r="A16" s="4" t="inlineStr">
        <is>
          <t>Masimo Corporation PSA-01 [Member]</t>
        </is>
      </c>
      <c r="B16" s="4" t="inlineStr">
        <is>
          <t xml:space="preserve"> </t>
        </is>
      </c>
    </row>
    <row r="17">
      <c r="A17" s="3" t="inlineStr">
        <is>
          <t>Class of Warrant or Right [Line Items]</t>
        </is>
      </c>
      <c r="B17" s="4" t="inlineStr">
        <is>
          <t xml:space="preserve"> </t>
        </is>
      </c>
    </row>
    <row r="18">
      <c r="A18" s="4" t="inlineStr">
        <is>
          <t>Number of Warrants | shares</t>
        </is>
      </c>
      <c r="B18" s="5" t="n">
        <v>144890</v>
      </c>
    </row>
    <row r="19">
      <c r="A19" s="4" t="inlineStr">
        <is>
          <t>Exercise Price | $ / shares</t>
        </is>
      </c>
      <c r="B19" s="14" t="n">
        <v>0.0001</v>
      </c>
    </row>
    <row r="20">
      <c r="A20" s="4" t="inlineStr">
        <is>
          <t>Expiration Date</t>
        </is>
      </c>
      <c r="B20" s="4" t="inlineStr">
        <is>
          <t>None</t>
        </is>
      </c>
    </row>
    <row r="21">
      <c r="A21" s="4" t="inlineStr">
        <is>
          <t>2022 Convertible Notes [Member]</t>
        </is>
      </c>
      <c r="B21" s="4" t="inlineStr">
        <is>
          <t xml:space="preserve"> </t>
        </is>
      </c>
    </row>
    <row r="22">
      <c r="A22" s="3" t="inlineStr">
        <is>
          <t>Class of Warrant or Right [Line Items]</t>
        </is>
      </c>
      <c r="B22" s="4" t="inlineStr">
        <is>
          <t xml:space="preserve"> </t>
        </is>
      </c>
    </row>
    <row r="23">
      <c r="A23" s="4" t="inlineStr">
        <is>
          <t>Number of Warrants | shares</t>
        </is>
      </c>
      <c r="B23" s="5" t="n">
        <v>353110</v>
      </c>
    </row>
    <row r="24">
      <c r="A24" s="4" t="inlineStr">
        <is>
          <t>Exercise Price | $ / shares</t>
        </is>
      </c>
      <c r="B24" s="14" t="n">
        <v>5.25</v>
      </c>
    </row>
    <row r="25">
      <c r="A25" s="4" t="inlineStr">
        <is>
          <t>Expiration Date</t>
        </is>
      </c>
      <c r="B25" s="4" t="inlineStr">
        <is>
          <t>Various</t>
        </is>
      </c>
    </row>
    <row r="26">
      <c r="A26" s="4" t="inlineStr">
        <is>
          <t>2023 Convertible Notes [Member]</t>
        </is>
      </c>
      <c r="B26" s="4" t="inlineStr">
        <is>
          <t xml:space="preserve"> </t>
        </is>
      </c>
    </row>
    <row r="27">
      <c r="A27" s="3" t="inlineStr">
        <is>
          <t>Class of Warrant or Right [Line Items]</t>
        </is>
      </c>
      <c r="B27" s="4" t="inlineStr">
        <is>
          <t xml:space="preserve"> </t>
        </is>
      </c>
    </row>
    <row r="28">
      <c r="A28" s="4" t="inlineStr">
        <is>
          <t>Number of Warrants | shares</t>
        </is>
      </c>
      <c r="B28" s="5" t="n">
        <v>488828</v>
      </c>
    </row>
    <row r="29">
      <c r="A29" s="4" t="inlineStr">
        <is>
          <t>Exercise Price | $ / shares</t>
        </is>
      </c>
      <c r="B29" s="14" t="n">
        <v>5.25</v>
      </c>
    </row>
    <row r="30">
      <c r="A30" s="4" t="inlineStr">
        <is>
          <t>Expiration Date</t>
        </is>
      </c>
      <c r="B30" s="4" t="inlineStr">
        <is>
          <t>Variou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235614</v>
      </c>
      <c r="C4" s="6" t="n">
        <v>-2173408</v>
      </c>
      <c r="D4" s="6" t="n">
        <v>-1516530</v>
      </c>
      <c r="E4" s="6" t="n">
        <v>-1170221</v>
      </c>
      <c r="F4" s="6" t="n">
        <v>-4409022</v>
      </c>
      <c r="G4" s="6" t="n">
        <v>-2686751</v>
      </c>
      <c r="H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ebt discount and issuance cost</t>
        </is>
      </c>
      <c r="B6" s="5" t="n">
        <v>887937</v>
      </c>
      <c r="C6" s="4" t="inlineStr">
        <is>
          <t xml:space="preserve"> </t>
        </is>
      </c>
      <c r="D6" s="5" t="n">
        <v>12944</v>
      </c>
      <c r="E6" s="4" t="inlineStr">
        <is>
          <t xml:space="preserve"> </t>
        </is>
      </c>
      <c r="F6" s="5" t="n">
        <v>3550592</v>
      </c>
      <c r="G6" s="5" t="n">
        <v>12944</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20060</v>
      </c>
      <c r="G7" s="5" t="n">
        <v>16695</v>
      </c>
      <c r="H7" s="4" t="inlineStr">
        <is>
          <t xml:space="preserve"> </t>
        </is>
      </c>
    </row>
    <row r="8">
      <c r="A8" s="4" t="inlineStr">
        <is>
          <t>Provisions for losses on accounts receivable</t>
        </is>
      </c>
      <c r="B8" s="5" t="n">
        <v>7714</v>
      </c>
      <c r="C8" s="4" t="inlineStr">
        <is>
          <t xml:space="preserve"> </t>
        </is>
      </c>
      <c r="D8" s="5" t="n">
        <v>21307</v>
      </c>
      <c r="E8" s="4" t="inlineStr">
        <is>
          <t xml:space="preserve"> </t>
        </is>
      </c>
      <c r="F8" s="5" t="n">
        <v>3927</v>
      </c>
      <c r="G8" s="5" t="n">
        <v>29580</v>
      </c>
      <c r="H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5" t="n">
        <v>15559</v>
      </c>
      <c r="G9" s="5" t="n">
        <v>13296</v>
      </c>
      <c r="H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24121</v>
      </c>
      <c r="H10" s="4" t="inlineStr">
        <is>
          <t xml:space="preserve"> </t>
        </is>
      </c>
    </row>
    <row r="11">
      <c r="A11" s="4" t="inlineStr">
        <is>
          <t>Extinguishment of debt liability</t>
        </is>
      </c>
      <c r="B11" s="4" t="inlineStr">
        <is>
          <t xml:space="preserve"> </t>
        </is>
      </c>
      <c r="C11" s="4" t="inlineStr">
        <is>
          <t xml:space="preserve"> </t>
        </is>
      </c>
      <c r="D11" s="4" t="inlineStr">
        <is>
          <t xml:space="preserve"> </t>
        </is>
      </c>
      <c r="E11" s="4" t="inlineStr">
        <is>
          <t xml:space="preserve"> </t>
        </is>
      </c>
      <c r="F11" s="5" t="n">
        <v>-1129498</v>
      </c>
      <c r="G11" s="4" t="inlineStr">
        <is>
          <t xml:space="preserve"> </t>
        </is>
      </c>
      <c r="H11" s="4" t="inlineStr">
        <is>
          <t xml:space="preserve"> </t>
        </is>
      </c>
    </row>
    <row r="12">
      <c r="A12" s="4" t="inlineStr">
        <is>
          <t>Finance Charges</t>
        </is>
      </c>
      <c r="B12" s="4" t="inlineStr">
        <is>
          <t xml:space="preserve"> </t>
        </is>
      </c>
      <c r="C12" s="4" t="inlineStr">
        <is>
          <t xml:space="preserve"> </t>
        </is>
      </c>
      <c r="D12" s="4" t="inlineStr">
        <is>
          <t xml:space="preserve"> </t>
        </is>
      </c>
      <c r="E12" s="4" t="inlineStr">
        <is>
          <t xml:space="preserve"> </t>
        </is>
      </c>
      <c r="F12" s="5" t="n">
        <v>2772</v>
      </c>
      <c r="G12" s="5" t="n">
        <v>872763</v>
      </c>
      <c r="H12" s="4" t="inlineStr">
        <is>
          <t xml:space="preserve"> </t>
        </is>
      </c>
    </row>
    <row r="13">
      <c r="A13" s="4" t="inlineStr">
        <is>
          <t>Change in fair value of derivative liabilities</t>
        </is>
      </c>
      <c r="B13" s="5" t="n">
        <v>-860</v>
      </c>
      <c r="C13" s="4" t="inlineStr">
        <is>
          <t xml:space="preserve"> </t>
        </is>
      </c>
      <c r="D13" s="4" t="inlineStr">
        <is>
          <t xml:space="preserve"> </t>
        </is>
      </c>
      <c r="E13" s="4" t="inlineStr">
        <is>
          <t xml:space="preserve"> </t>
        </is>
      </c>
      <c r="F13" s="5" t="n">
        <v>-192157</v>
      </c>
      <c r="G13" s="4" t="inlineStr">
        <is>
          <t xml:space="preserve"> </t>
        </is>
      </c>
      <c r="H13" s="4" t="inlineStr">
        <is>
          <t xml:space="preserve"> </t>
        </is>
      </c>
    </row>
    <row r="14">
      <c r="A14" s="4" t="inlineStr">
        <is>
          <t>Change in fair value of warrant liabilities</t>
        </is>
      </c>
      <c r="B14" s="5" t="n">
        <v>36050</v>
      </c>
      <c r="C14" s="4" t="inlineStr">
        <is>
          <t xml:space="preserve"> </t>
        </is>
      </c>
      <c r="D14" s="5" t="n">
        <v>-61520</v>
      </c>
      <c r="E14" s="4" t="inlineStr">
        <is>
          <t xml:space="preserve"> </t>
        </is>
      </c>
      <c r="F14" s="5" t="n">
        <v>-198757</v>
      </c>
      <c r="G14" s="5" t="n">
        <v>569561</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66698</v>
      </c>
      <c r="G16" s="5" t="n">
        <v>-131764</v>
      </c>
      <c r="H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5" t="n">
        <v>3928</v>
      </c>
      <c r="G17" s="5" t="n">
        <v>-13616</v>
      </c>
      <c r="H17" s="4" t="inlineStr">
        <is>
          <t xml:space="preserve"> </t>
        </is>
      </c>
    </row>
    <row r="18">
      <c r="A18" s="4" t="inlineStr">
        <is>
          <t>Prepaids and other current assets</t>
        </is>
      </c>
      <c r="B18" s="4" t="inlineStr">
        <is>
          <t xml:space="preserve"> </t>
        </is>
      </c>
      <c r="C18" s="4" t="inlineStr">
        <is>
          <t xml:space="preserve"> </t>
        </is>
      </c>
      <c r="D18" s="4" t="inlineStr">
        <is>
          <t xml:space="preserve"> </t>
        </is>
      </c>
      <c r="E18" s="4" t="inlineStr">
        <is>
          <t xml:space="preserve"> </t>
        </is>
      </c>
      <c r="F18" s="5" t="n">
        <v>-20607</v>
      </c>
      <c r="G18" s="5" t="n">
        <v>-138</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846001</v>
      </c>
      <c r="G19" s="5" t="n">
        <v>-118561</v>
      </c>
      <c r="H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5" t="n">
        <v>340318</v>
      </c>
      <c r="G20" s="5" t="n">
        <v>266486</v>
      </c>
      <c r="H20" s="4" t="inlineStr">
        <is>
          <t xml:space="preserve"> </t>
        </is>
      </c>
    </row>
    <row r="21">
      <c r="A21" s="4" t="inlineStr">
        <is>
          <t>Customer deposits</t>
        </is>
      </c>
      <c r="B21" s="4" t="inlineStr">
        <is>
          <t xml:space="preserve"> </t>
        </is>
      </c>
      <c r="C21" s="4" t="inlineStr">
        <is>
          <t xml:space="preserve"> </t>
        </is>
      </c>
      <c r="D21" s="4" t="inlineStr">
        <is>
          <t xml:space="preserve"> </t>
        </is>
      </c>
      <c r="E21" s="4" t="inlineStr">
        <is>
          <t xml:space="preserve"> </t>
        </is>
      </c>
      <c r="F21" s="5" t="n">
        <v>2143</v>
      </c>
      <c r="G21" s="5" t="n">
        <v>-12720</v>
      </c>
      <c r="H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5" t="n">
        <v>-16698</v>
      </c>
      <c r="G22" s="5" t="n">
        <v>-13791</v>
      </c>
      <c r="H22" s="4" t="inlineStr">
        <is>
          <t xml:space="preserve"> </t>
        </is>
      </c>
    </row>
    <row r="23">
      <c r="A23" s="4" t="inlineStr">
        <is>
          <t>Net cash used by operating activities</t>
        </is>
      </c>
      <c r="B23" s="4" t="inlineStr">
        <is>
          <t xml:space="preserve"> </t>
        </is>
      </c>
      <c r="C23" s="4" t="inlineStr">
        <is>
          <t xml:space="preserve"> </t>
        </is>
      </c>
      <c r="D23" s="4" t="inlineStr">
        <is>
          <t xml:space="preserve"> </t>
        </is>
      </c>
      <c r="E23" s="4" t="inlineStr">
        <is>
          <t xml:space="preserve"> </t>
        </is>
      </c>
      <c r="F23" s="5" t="n">
        <v>-1248137</v>
      </c>
      <c r="G23" s="5" t="n">
        <v>-1171895</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s to property and equipment</t>
        </is>
      </c>
      <c r="B25" s="4" t="inlineStr">
        <is>
          <t xml:space="preserve"> </t>
        </is>
      </c>
      <c r="C25" s="4" t="inlineStr">
        <is>
          <t xml:space="preserve"> </t>
        </is>
      </c>
      <c r="D25" s="4" t="inlineStr">
        <is>
          <t xml:space="preserve"> </t>
        </is>
      </c>
      <c r="E25" s="4" t="inlineStr">
        <is>
          <t xml:space="preserve"> </t>
        </is>
      </c>
      <c r="F25" s="5" t="n">
        <v>-12067</v>
      </c>
      <c r="G25" s="4" t="inlineStr">
        <is>
          <t xml:space="preserve"> </t>
        </is>
      </c>
      <c r="H25" s="4" t="inlineStr">
        <is>
          <t xml:space="preserve"> </t>
        </is>
      </c>
    </row>
    <row r="26">
      <c r="A26" s="4" t="inlineStr">
        <is>
          <t>Additions to intangible assets</t>
        </is>
      </c>
      <c r="B26" s="4" t="inlineStr">
        <is>
          <t xml:space="preserve"> </t>
        </is>
      </c>
      <c r="C26" s="4" t="inlineStr">
        <is>
          <t xml:space="preserve"> </t>
        </is>
      </c>
      <c r="D26" s="4" t="inlineStr">
        <is>
          <t xml:space="preserve"> </t>
        </is>
      </c>
      <c r="E26" s="4" t="inlineStr">
        <is>
          <t xml:space="preserve"> </t>
        </is>
      </c>
      <c r="F26" s="5" t="n">
        <v>-1000</v>
      </c>
      <c r="G26" s="5" t="n">
        <v>-49815</v>
      </c>
      <c r="H26" s="4" t="inlineStr">
        <is>
          <t xml:space="preserve"> </t>
        </is>
      </c>
    </row>
    <row r="27">
      <c r="A27" s="4" t="inlineStr">
        <is>
          <t>Net cash used by investing activities</t>
        </is>
      </c>
      <c r="B27" s="4" t="inlineStr">
        <is>
          <t xml:space="preserve"> </t>
        </is>
      </c>
      <c r="C27" s="4" t="inlineStr">
        <is>
          <t xml:space="preserve"> </t>
        </is>
      </c>
      <c r="D27" s="4" t="inlineStr">
        <is>
          <t xml:space="preserve"> </t>
        </is>
      </c>
      <c r="E27" s="4" t="inlineStr">
        <is>
          <t xml:space="preserve"> </t>
        </is>
      </c>
      <c r="F27" s="5" t="n">
        <v>-13067</v>
      </c>
      <c r="G27" s="5" t="n">
        <v>-49815</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payments on notes payable</t>
        </is>
      </c>
      <c r="B29" s="4" t="inlineStr">
        <is>
          <t xml:space="preserve"> </t>
        </is>
      </c>
      <c r="C29" s="4" t="inlineStr">
        <is>
          <t xml:space="preserve"> </t>
        </is>
      </c>
      <c r="D29" s="4" t="inlineStr">
        <is>
          <t xml:space="preserve"> </t>
        </is>
      </c>
      <c r="E29" s="4" t="inlineStr">
        <is>
          <t xml:space="preserve"> </t>
        </is>
      </c>
      <c r="F29" s="5" t="n">
        <v>-2724479</v>
      </c>
      <c r="G29" s="5" t="n">
        <v>-86453</v>
      </c>
      <c r="H29" s="4" t="inlineStr">
        <is>
          <t xml:space="preserve"> </t>
        </is>
      </c>
    </row>
    <row r="30">
      <c r="A30" s="4" t="inlineStr">
        <is>
          <t>Proceeds from notes payable</t>
        </is>
      </c>
      <c r="B30" s="4" t="inlineStr">
        <is>
          <t xml:space="preserve"> </t>
        </is>
      </c>
      <c r="C30" s="4" t="inlineStr">
        <is>
          <t xml:space="preserve"> </t>
        </is>
      </c>
      <c r="D30" s="4" t="inlineStr">
        <is>
          <t xml:space="preserve"> </t>
        </is>
      </c>
      <c r="E30" s="4" t="inlineStr">
        <is>
          <t xml:space="preserve"> </t>
        </is>
      </c>
      <c r="F30" s="5" t="n">
        <v>159831</v>
      </c>
      <c r="G30" s="4" t="inlineStr">
        <is>
          <t xml:space="preserve"> </t>
        </is>
      </c>
      <c r="H30" s="4" t="inlineStr">
        <is>
          <t xml:space="preserve"> </t>
        </is>
      </c>
    </row>
    <row r="31">
      <c r="A31" s="4" t="inlineStr">
        <is>
          <t>Proceeds from convertible notes, net of fees</t>
        </is>
      </c>
      <c r="B31" s="4" t="inlineStr">
        <is>
          <t xml:space="preserve"> </t>
        </is>
      </c>
      <c r="C31" s="4" t="inlineStr">
        <is>
          <t xml:space="preserve"> </t>
        </is>
      </c>
      <c r="D31" s="4" t="inlineStr">
        <is>
          <t xml:space="preserve"> </t>
        </is>
      </c>
      <c r="E31" s="4" t="inlineStr">
        <is>
          <t xml:space="preserve"> </t>
        </is>
      </c>
      <c r="F31" s="5" t="n">
        <v>3828000</v>
      </c>
      <c r="G31" s="5" t="n">
        <v>1087500</v>
      </c>
      <c r="H31" s="4" t="inlineStr">
        <is>
          <t xml:space="preserve"> </t>
        </is>
      </c>
    </row>
    <row r="32">
      <c r="A32" s="4" t="inlineStr">
        <is>
          <t>Offering costs paid</t>
        </is>
      </c>
      <c r="B32" s="4" t="inlineStr">
        <is>
          <t xml:space="preserve"> </t>
        </is>
      </c>
      <c r="C32" s="4" t="inlineStr">
        <is>
          <t xml:space="preserve"> </t>
        </is>
      </c>
      <c r="D32" s="4" t="inlineStr">
        <is>
          <t xml:space="preserve"> </t>
        </is>
      </c>
      <c r="E32" s="4" t="inlineStr">
        <is>
          <t xml:space="preserve"> </t>
        </is>
      </c>
      <c r="F32" s="5" t="n">
        <v>-204407</v>
      </c>
      <c r="G32" s="5" t="n">
        <v>-26549</v>
      </c>
      <c r="H32" s="4" t="inlineStr">
        <is>
          <t xml:space="preserve"> </t>
        </is>
      </c>
    </row>
    <row r="33">
      <c r="A33" s="4" t="inlineStr">
        <is>
          <t>Net cash used in financing activities</t>
        </is>
      </c>
      <c r="B33" s="4" t="inlineStr">
        <is>
          <t xml:space="preserve"> </t>
        </is>
      </c>
      <c r="C33" s="4" t="inlineStr">
        <is>
          <t xml:space="preserve"> </t>
        </is>
      </c>
      <c r="D33" s="4" t="inlineStr">
        <is>
          <t xml:space="preserve"> </t>
        </is>
      </c>
      <c r="E33" s="4" t="inlineStr">
        <is>
          <t xml:space="preserve"> </t>
        </is>
      </c>
      <c r="F33" s="5" t="n">
        <v>1058945</v>
      </c>
      <c r="G33" s="5" t="n">
        <v>974498</v>
      </c>
      <c r="H33" s="4" t="inlineStr">
        <is>
          <t xml:space="preserve"> </t>
        </is>
      </c>
    </row>
    <row r="34">
      <c r="A34" s="4" t="inlineStr">
        <is>
          <t>Net Decrease in Cash and Cash Equivalents</t>
        </is>
      </c>
      <c r="B34" s="4" t="inlineStr">
        <is>
          <t xml:space="preserve"> </t>
        </is>
      </c>
      <c r="C34" s="4" t="inlineStr">
        <is>
          <t xml:space="preserve"> </t>
        </is>
      </c>
      <c r="D34" s="4" t="inlineStr">
        <is>
          <t xml:space="preserve"> </t>
        </is>
      </c>
      <c r="E34" s="4" t="inlineStr">
        <is>
          <t xml:space="preserve"> </t>
        </is>
      </c>
      <c r="F34" s="5" t="n">
        <v>-202259</v>
      </c>
      <c r="G34" s="5" t="n">
        <v>-247212</v>
      </c>
      <c r="H34" s="4" t="inlineStr">
        <is>
          <t xml:space="preserve"> </t>
        </is>
      </c>
    </row>
    <row r="35">
      <c r="A35" s="4" t="inlineStr">
        <is>
          <t>Cash and Cash Equivalents at Beginning of Period</t>
        </is>
      </c>
      <c r="B35" s="4" t="inlineStr">
        <is>
          <t xml:space="preserve"> </t>
        </is>
      </c>
      <c r="C35" s="6" t="n">
        <v>253699</v>
      </c>
      <c r="D35" s="4" t="inlineStr">
        <is>
          <t xml:space="preserve"> </t>
        </is>
      </c>
      <c r="E35" s="6" t="n">
        <v>320858</v>
      </c>
      <c r="F35" s="5" t="n">
        <v>253699</v>
      </c>
      <c r="G35" s="5" t="n">
        <v>320858</v>
      </c>
      <c r="H35" s="6" t="n">
        <v>320858</v>
      </c>
    </row>
    <row r="36">
      <c r="A36" s="4" t="inlineStr">
        <is>
          <t>Cash and Cash Equivalents at End of Period</t>
        </is>
      </c>
      <c r="B36" s="6" t="n">
        <v>51440</v>
      </c>
      <c r="C36" s="4" t="inlineStr">
        <is>
          <t xml:space="preserve"> </t>
        </is>
      </c>
      <c r="D36" s="6" t="n">
        <v>73646</v>
      </c>
      <c r="E36" s="4" t="inlineStr">
        <is>
          <t xml:space="preserve"> </t>
        </is>
      </c>
      <c r="F36" s="5" t="n">
        <v>51440</v>
      </c>
      <c r="G36" s="5" t="n">
        <v>73646</v>
      </c>
      <c r="H36" s="6" t="n">
        <v>253699</v>
      </c>
    </row>
    <row r="37">
      <c r="A37" s="3" t="inlineStr">
        <is>
          <t>Supplemental Disclosure of Non-cash Cash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terest</t>
        </is>
      </c>
      <c r="B38" s="4" t="inlineStr">
        <is>
          <t xml:space="preserve"> </t>
        </is>
      </c>
      <c r="C38" s="4" t="inlineStr">
        <is>
          <t xml:space="preserve"> </t>
        </is>
      </c>
      <c r="D38" s="4" t="inlineStr">
        <is>
          <t xml:space="preserve"> </t>
        </is>
      </c>
      <c r="E38" s="4" t="inlineStr">
        <is>
          <t xml:space="preserve"> </t>
        </is>
      </c>
      <c r="F38" s="5" t="n">
        <v>57202</v>
      </c>
      <c r="G38" s="5" t="n">
        <v>55550</v>
      </c>
      <c r="H38" s="4" t="inlineStr">
        <is>
          <t xml:space="preserve"> </t>
        </is>
      </c>
    </row>
    <row r="39">
      <c r="A39" s="4" t="inlineStr">
        <is>
          <t>Cash paid for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pplemental Schedul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warrant liabilities of warrants from convertible notes</t>
        </is>
      </c>
      <c r="B41" s="4" t="inlineStr">
        <is>
          <t xml:space="preserve"> </t>
        </is>
      </c>
      <c r="C41" s="4" t="inlineStr">
        <is>
          <t xml:space="preserve"> </t>
        </is>
      </c>
      <c r="D41" s="4" t="inlineStr">
        <is>
          <t xml:space="preserve"> </t>
        </is>
      </c>
      <c r="E41" s="4" t="inlineStr">
        <is>
          <t xml:space="preserve"> </t>
        </is>
      </c>
      <c r="F41" s="5" t="n">
        <v>1881257</v>
      </c>
      <c r="G41" s="5" t="n">
        <v>884118</v>
      </c>
      <c r="H41" s="4" t="inlineStr">
        <is>
          <t xml:space="preserve"> </t>
        </is>
      </c>
    </row>
    <row r="42">
      <c r="A42" s="4" t="inlineStr">
        <is>
          <t>Fair value of derivative liabilities of conversion feature from convertible notes</t>
        </is>
      </c>
      <c r="B42" s="4" t="inlineStr">
        <is>
          <t xml:space="preserve"> </t>
        </is>
      </c>
      <c r="C42" s="4" t="inlineStr">
        <is>
          <t xml:space="preserve"> </t>
        </is>
      </c>
      <c r="D42" s="4" t="inlineStr">
        <is>
          <t xml:space="preserve"> </t>
        </is>
      </c>
      <c r="E42" s="4" t="inlineStr">
        <is>
          <t xml:space="preserve"> </t>
        </is>
      </c>
      <c r="F42" s="6" t="n">
        <v>1860984</v>
      </c>
      <c r="G42" s="6" t="n">
        <v>1075098</v>
      </c>
      <c r="H42"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 width="14" customWidth="1" min="5" max="5"/>
    <col width="14" customWidth="1" min="6" max="6"/>
    <col width="20" customWidth="1" min="7" max="7"/>
    <col width="18"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s>
  <sheetData>
    <row r="1">
      <c r="A1" s="1" t="inlineStr">
        <is>
          <t>Common Stock and Warrants (Details Narrative) - USD ($)</t>
        </is>
      </c>
      <c r="B1" s="2" t="inlineStr">
        <is>
          <t>Jan. 10, 2023</t>
        </is>
      </c>
      <c r="C1" s="2" t="inlineStr">
        <is>
          <t>Jan. 10, 2023</t>
        </is>
      </c>
      <c r="D1" s="2" t="inlineStr">
        <is>
          <t>Dec. 20, 2022</t>
        </is>
      </c>
      <c r="E1" s="2" t="inlineStr">
        <is>
          <t>Jun. 20, 2022</t>
        </is>
      </c>
      <c r="F1" s="2" t="inlineStr">
        <is>
          <t>Mar. 03, 2022</t>
        </is>
      </c>
      <c r="G1" s="2" t="inlineStr">
        <is>
          <t>Sep. 07, 2021</t>
        </is>
      </c>
      <c r="H1" s="2" t="inlineStr">
        <is>
          <t>Sep. 06, 2019</t>
        </is>
      </c>
      <c r="I1" s="2" t="inlineStr">
        <is>
          <t>Aug. 11, 2023</t>
        </is>
      </c>
      <c r="J1" s="2" t="inlineStr">
        <is>
          <t>Jun. 30, 2023</t>
        </is>
      </c>
      <c r="K1" s="2" t="inlineStr">
        <is>
          <t>Dec. 31, 2022</t>
        </is>
      </c>
      <c r="L1" s="2" t="inlineStr">
        <is>
          <t>Jun. 30, 2022</t>
        </is>
      </c>
      <c r="M1" s="2" t="inlineStr">
        <is>
          <t>Sep. 09, 2021</t>
        </is>
      </c>
      <c r="N1" s="2" t="inlineStr">
        <is>
          <t>Sep. 08, 2021</t>
        </is>
      </c>
      <c r="O1" s="2" t="inlineStr">
        <is>
          <t>Sep. 06, 2021</t>
        </is>
      </c>
      <c r="P1" s="2" t="inlineStr">
        <is>
          <t>Apr. 09, 2020</t>
        </is>
      </c>
      <c r="Q1" s="2" t="inlineStr">
        <is>
          <t>Sep. 18, 2018</t>
        </is>
      </c>
    </row>
    <row r="2">
      <c r="A2" s="4" t="inlineStr">
        <is>
          <t>Description of stock split</t>
        </is>
      </c>
      <c r="B2" s="4" t="inlineStr">
        <is>
          <t>2-for-1 reverse stock split</t>
        </is>
      </c>
      <c r="C2" s="4" t="inlineStr">
        <is>
          <t xml:space="preserve"> </t>
        </is>
      </c>
      <c r="D2" s="4" t="inlineStr">
        <is>
          <t xml:space="preserve"> </t>
        </is>
      </c>
      <c r="E2" s="4" t="inlineStr">
        <is>
          <t xml:space="preserve"> </t>
        </is>
      </c>
      <c r="F2" s="4" t="inlineStr">
        <is>
          <t xml:space="preserve"> </t>
        </is>
      </c>
      <c r="G2" s="4" t="inlineStr">
        <is>
          <t>4-for-1 stock split</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800000</v>
      </c>
      <c r="H3" s="4" t="inlineStr">
        <is>
          <t xml:space="preserve"> </t>
        </is>
      </c>
      <c r="I3" s="4" t="inlineStr">
        <is>
          <t xml:space="preserve"> </t>
        </is>
      </c>
      <c r="J3" s="5" t="n">
        <v>100000000</v>
      </c>
      <c r="K3" s="5" t="n">
        <v>100000000</v>
      </c>
      <c r="L3" s="5" t="n">
        <v>100000000</v>
      </c>
      <c r="M3" s="5" t="n">
        <v>13400000</v>
      </c>
      <c r="N3" s="5" t="n">
        <v>10800000</v>
      </c>
      <c r="O3" s="5" t="n">
        <v>2700000</v>
      </c>
      <c r="P3" s="4" t="inlineStr">
        <is>
          <t xml:space="preserve"> </t>
        </is>
      </c>
      <c r="Q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968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2022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531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5.2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023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882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5.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visory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sulitng fee</t>
        </is>
      </c>
      <c r="B15" s="4" t="inlineStr">
        <is>
          <t xml:space="preserve"> </t>
        </is>
      </c>
      <c r="C15" s="4" t="inlineStr">
        <is>
          <t xml:space="preserve"> </t>
        </is>
      </c>
      <c r="D15" s="4" t="inlineStr">
        <is>
          <t xml:space="preserve"> </t>
        </is>
      </c>
      <c r="E15" s="4" t="inlineStr">
        <is>
          <t xml:space="preserve"> </t>
        </is>
      </c>
      <c r="F15" s="6" t="n">
        <v>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s for fees</t>
        </is>
      </c>
      <c r="B16" s="4" t="inlineStr">
        <is>
          <t xml:space="preserve"> </t>
        </is>
      </c>
      <c r="C16" s="4" t="inlineStr">
        <is>
          <t xml:space="preserve"> </t>
        </is>
      </c>
      <c r="D16" s="4" t="inlineStr">
        <is>
          <t xml:space="preserve"> </t>
        </is>
      </c>
      <c r="E16" s="6" t="n">
        <v>136166</v>
      </c>
      <c r="F16" s="6"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commission for consulting</t>
        </is>
      </c>
      <c r="B17" s="4" t="inlineStr">
        <is>
          <t xml:space="preserve"> </t>
        </is>
      </c>
      <c r="C17" s="4" t="inlineStr">
        <is>
          <t xml:space="preserve"> </t>
        </is>
      </c>
      <c r="D17" s="4" t="inlineStr">
        <is>
          <t xml:space="preserve"> </t>
        </is>
      </c>
      <c r="E17" s="4" t="inlineStr">
        <is>
          <t xml:space="preserve"> </t>
        </is>
      </c>
      <c r="F17" s="13" t="n">
        <v>0.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outstanding shares for consulting service</t>
        </is>
      </c>
      <c r="B18" s="4" t="inlineStr">
        <is>
          <t xml:space="preserve"> </t>
        </is>
      </c>
      <c r="C18" s="4" t="inlineStr">
        <is>
          <t xml:space="preserve"> </t>
        </is>
      </c>
      <c r="D18" s="4" t="inlineStr">
        <is>
          <t xml:space="preserve"> </t>
        </is>
      </c>
      <c r="E18" s="4" t="inlineStr">
        <is>
          <t xml:space="preserve"> </t>
        </is>
      </c>
      <c r="F18" s="9" t="n">
        <v>0.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shares new issues</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Two [Member] | Masimo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734340</v>
      </c>
      <c r="Q21" s="4" t="inlineStr">
        <is>
          <t xml:space="preserve"> </t>
        </is>
      </c>
    </row>
    <row r="22">
      <c r="A22" s="4" t="inlineStr">
        <is>
          <t>Warrant Three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9.44</v>
      </c>
      <c r="Q23" s="4" t="inlineStr">
        <is>
          <t xml:space="preserve"> </t>
        </is>
      </c>
    </row>
    <row r="24">
      <c r="A24" s="4" t="inlineStr">
        <is>
          <t>Warrant Three [Member] | Masimo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and righ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89779</v>
      </c>
      <c r="Q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Member] | Brian Hannasch [Member] | Warra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4.38</v>
      </c>
    </row>
    <row r="30">
      <c r="A30" s="4" t="inlineStr">
        <is>
          <t>Final amount</t>
        </is>
      </c>
      <c r="B30" s="4" t="inlineStr">
        <is>
          <t xml:space="preserve"> </t>
        </is>
      </c>
      <c r="C30" s="6" t="n">
        <v>3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9" t="n">
        <v>1.5</v>
      </c>
      <c r="C31" s="9"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exercise price per share</t>
        </is>
      </c>
      <c r="B32" s="8" t="n">
        <v>70.03</v>
      </c>
      <c r="C32" s="8" t="n">
        <v>7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2852</v>
      </c>
    </row>
    <row r="34">
      <c r="A34" s="4" t="inlineStr">
        <is>
          <t>Date of Expi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Sep. 18,  2028</t>
        </is>
      </c>
    </row>
    <row r="35">
      <c r="A35" s="4" t="inlineStr">
        <is>
          <t>Common Stock [Member] | Brian Hannasch [Member] | Warrant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ate of Expi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September 6, 2029</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s>
  <sheetData>
    <row r="1">
      <c r="A1" s="1" t="inlineStr">
        <is>
          <t>Preferred Stock (Details Narrative) - USD ($)</t>
        </is>
      </c>
      <c r="C1" s="2" t="inlineStr">
        <is>
          <t>1 Months Ended</t>
        </is>
      </c>
      <c r="D1" s="2" t="inlineStr">
        <is>
          <t>6 Months Ended</t>
        </is>
      </c>
      <c r="E1" s="2" t="inlineStr">
        <is>
          <t>12 Months Ended</t>
        </is>
      </c>
    </row>
    <row r="2">
      <c r="B2" s="2" t="inlineStr">
        <is>
          <t>Jun. 30, 2023</t>
        </is>
      </c>
      <c r="C2" s="2" t="inlineStr">
        <is>
          <t>Jun. 30, 2023</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120000</v>
      </c>
      <c r="C4" s="5" t="n">
        <v>1120000</v>
      </c>
      <c r="D4" s="5" t="n">
        <v>1120000</v>
      </c>
      <c r="E4" s="4" t="inlineStr">
        <is>
          <t xml:space="preserve"> </t>
        </is>
      </c>
    </row>
    <row r="5">
      <c r="A5" s="4" t="inlineStr">
        <is>
          <t>Conversion ratio</t>
        </is>
      </c>
      <c r="B5" s="4" t="inlineStr">
        <is>
          <t xml:space="preserve"> </t>
        </is>
      </c>
      <c r="C5" s="4" t="inlineStr">
        <is>
          <t xml:space="preserve"> </t>
        </is>
      </c>
      <c r="D5" s="5" t="n">
        <v>80</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amount</t>
        </is>
      </c>
      <c r="B8" s="4" t="inlineStr">
        <is>
          <t xml:space="preserve"> </t>
        </is>
      </c>
      <c r="C8" s="4" t="inlineStr">
        <is>
          <t xml:space="preserve"> </t>
        </is>
      </c>
      <c r="D8" s="6" t="n">
        <v>1628501</v>
      </c>
      <c r="E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version amount</t>
        </is>
      </c>
      <c r="B11" s="4" t="inlineStr">
        <is>
          <t xml:space="preserve"> </t>
        </is>
      </c>
      <c r="C11" s="4" t="inlineStr">
        <is>
          <t xml:space="preserve"> </t>
        </is>
      </c>
      <c r="D11" s="6" t="n">
        <v>7692664</v>
      </c>
      <c r="E11" s="4" t="inlineStr">
        <is>
          <t xml:space="preserve"> </t>
        </is>
      </c>
    </row>
    <row r="12">
      <c r="A12" s="4" t="inlineStr">
        <is>
          <t>Convertible Series A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5" t="n">
        <v>1000000</v>
      </c>
      <c r="C14" s="5" t="n">
        <v>1000000</v>
      </c>
      <c r="D14" s="5" t="n">
        <v>1000000</v>
      </c>
      <c r="E14" s="5" t="n">
        <v>1000000</v>
      </c>
    </row>
    <row r="15">
      <c r="A15" s="4" t="inlineStr">
        <is>
          <t>Preferred stock, shares issued</t>
        </is>
      </c>
      <c r="B15" s="5" t="n">
        <v>506637</v>
      </c>
      <c r="C15" s="5" t="n">
        <v>506637</v>
      </c>
      <c r="D15" s="5" t="n">
        <v>506637</v>
      </c>
      <c r="E15" s="5" t="n">
        <v>506637</v>
      </c>
    </row>
    <row r="16">
      <c r="A16" s="4" t="inlineStr">
        <is>
          <t>Preferred stock, shares outstanding</t>
        </is>
      </c>
      <c r="B16" s="5" t="n">
        <v>506637</v>
      </c>
      <c r="C16" s="5" t="n">
        <v>506637</v>
      </c>
      <c r="D16" s="5" t="n">
        <v>506637</v>
      </c>
      <c r="E16" s="5" t="n">
        <v>506637</v>
      </c>
    </row>
    <row r="17">
      <c r="A17" s="4" t="inlineStr">
        <is>
          <t>Aggregate purchase price</t>
        </is>
      </c>
      <c r="B17" s="4" t="inlineStr">
        <is>
          <t xml:space="preserve"> </t>
        </is>
      </c>
      <c r="C17" s="6" t="n">
        <v>9321165</v>
      </c>
      <c r="D17" s="4" t="inlineStr">
        <is>
          <t xml:space="preserve"> </t>
        </is>
      </c>
      <c r="E17" s="4" t="inlineStr">
        <is>
          <t xml:space="preserve"> </t>
        </is>
      </c>
    </row>
    <row r="18">
      <c r="A18" s="4" t="inlineStr">
        <is>
          <t>Convertible Series Seed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t>
        </is>
      </c>
      <c r="B20" s="5" t="n">
        <v>120000</v>
      </c>
      <c r="C20" s="5" t="n">
        <v>120000</v>
      </c>
      <c r="D20" s="5" t="n">
        <v>120000</v>
      </c>
      <c r="E20" s="5" t="n">
        <v>120000</v>
      </c>
    </row>
    <row r="21">
      <c r="A21" s="4" t="inlineStr">
        <is>
          <t>Preferred stock, shares issued</t>
        </is>
      </c>
      <c r="B21" s="5" t="n">
        <v>115477</v>
      </c>
      <c r="C21" s="5" t="n">
        <v>115477</v>
      </c>
      <c r="D21" s="5" t="n">
        <v>115477</v>
      </c>
      <c r="E21" s="5" t="n">
        <v>115477</v>
      </c>
    </row>
    <row r="22">
      <c r="A22" s="4" t="inlineStr">
        <is>
          <t>Preferred stock, shares outstanding</t>
        </is>
      </c>
      <c r="B22" s="5" t="n">
        <v>115477</v>
      </c>
      <c r="C22" s="5" t="n">
        <v>115477</v>
      </c>
      <c r="D22" s="5" t="n">
        <v>115477</v>
      </c>
      <c r="E22" s="5" t="n">
        <v>115477</v>
      </c>
    </row>
    <row r="23">
      <c r="A23" s="4" t="inlineStr">
        <is>
          <t>Aggregate purchase price</t>
        </is>
      </c>
      <c r="B23" s="6" t="n">
        <v>0</v>
      </c>
      <c r="C23" s="4" t="inlineStr">
        <is>
          <t xml:space="preserve"> </t>
        </is>
      </c>
      <c r="D23" s="4" t="inlineStr">
        <is>
          <t xml:space="preserve"> </t>
        </is>
      </c>
      <c r="E23" s="4" t="inlineStr">
        <is>
          <t xml:space="preserve"> </t>
        </is>
      </c>
    </row>
    <row r="24">
      <c r="A24" s="4" t="inlineStr">
        <is>
          <t>Conversion amount</t>
        </is>
      </c>
      <c r="B24" s="4" t="inlineStr">
        <is>
          <t xml:space="preserve"> </t>
        </is>
      </c>
      <c r="C24" s="4" t="inlineStr">
        <is>
          <t xml:space="preserve"> </t>
        </is>
      </c>
      <c r="D24" s="6" t="n">
        <v>100000000</v>
      </c>
      <c r="E24" s="4" t="inlineStr">
        <is>
          <t xml:space="preserve"> </t>
        </is>
      </c>
    </row>
    <row r="25">
      <c r="A25" s="4" t="inlineStr">
        <is>
          <t>Share premium percentage</t>
        </is>
      </c>
      <c r="B25" s="9" t="n">
        <v>1.2</v>
      </c>
      <c r="C25" s="9" t="n">
        <v>1.2</v>
      </c>
      <c r="D25" s="9" t="n">
        <v>1.2</v>
      </c>
      <c r="E25" s="4" t="inlineStr">
        <is>
          <t xml:space="preserve"> </t>
        </is>
      </c>
    </row>
    <row r="26">
      <c r="A26" s="4" t="inlineStr">
        <is>
          <t>Stock value converted</t>
        </is>
      </c>
      <c r="B26" s="4" t="inlineStr">
        <is>
          <t xml:space="preserve"> </t>
        </is>
      </c>
      <c r="C26" s="4" t="inlineStr">
        <is>
          <t xml:space="preserve"> </t>
        </is>
      </c>
      <c r="D26" s="5" t="n">
        <v>97702</v>
      </c>
      <c r="E26" s="5" t="n">
        <v>115477</v>
      </c>
    </row>
    <row r="27">
      <c r="A27" s="4" t="inlineStr">
        <is>
          <t>Preferred stock, par value</t>
        </is>
      </c>
      <c r="B27" s="6" t="n">
        <v>0</v>
      </c>
      <c r="C27" s="6" t="n">
        <v>0</v>
      </c>
      <c r="D27" s="6" t="n">
        <v>0</v>
      </c>
      <c r="E27" s="6" t="n">
        <v>0</v>
      </c>
    </row>
    <row r="28">
      <c r="A28" s="4" t="inlineStr">
        <is>
          <t>Series A Preferred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dividend rate percentage</t>
        </is>
      </c>
      <c r="B30" s="4" t="inlineStr">
        <is>
          <t xml:space="preserve"> </t>
        </is>
      </c>
      <c r="C30" s="4" t="inlineStr">
        <is>
          <t xml:space="preserve"> </t>
        </is>
      </c>
      <c r="D30" s="9" t="n">
        <v>0.08</v>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24" customWidth="1" min="3" max="3"/>
    <col width="24" customWidth="1" min="4" max="4"/>
  </cols>
  <sheetData>
    <row r="1">
      <c r="A1" s="1" t="inlineStr">
        <is>
          <t>Schedule of Stock Option Activ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319394</v>
      </c>
      <c r="C4" s="5" t="n">
        <v>1319394</v>
      </c>
      <c r="D4" s="4" t="inlineStr">
        <is>
          <t xml:space="preserve"> </t>
        </is>
      </c>
    </row>
    <row r="5">
      <c r="A5" s="4" t="inlineStr">
        <is>
          <t>Weighted Average Remaining Contractual Life (in years), Outstanding</t>
        </is>
      </c>
      <c r="B5" s="4" t="inlineStr">
        <is>
          <t>6 years 2 months 12 days</t>
        </is>
      </c>
      <c r="C5" s="4" t="inlineStr">
        <is>
          <t>6 years 8 months 8 days</t>
        </is>
      </c>
      <c r="D5" s="4" t="inlineStr">
        <is>
          <t>7 years 8 months 8 days</t>
        </is>
      </c>
    </row>
    <row r="6">
      <c r="A6" s="4" t="inlineStr">
        <is>
          <t>Weighted Average Exercise Price, Outstanding at beginning of period</t>
        </is>
      </c>
      <c r="B6" s="8" t="n">
        <v>6.94</v>
      </c>
      <c r="C6" s="8" t="n">
        <v>6.94</v>
      </c>
      <c r="D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4" t="inlineStr">
        <is>
          <t xml:space="preserve"> </t>
        </is>
      </c>
      <c r="C8" s="4" t="inlineStr">
        <is>
          <t xml:space="preserve"> </t>
        </is>
      </c>
      <c r="D8" s="4" t="inlineStr">
        <is>
          <t xml:space="preserve"> </t>
        </is>
      </c>
    </row>
    <row r="9">
      <c r="A9" s="4" t="inlineStr">
        <is>
          <t>Number of Options, Forfeited</t>
        </is>
      </c>
      <c r="B9" s="4" t="inlineStr">
        <is>
          <t xml:space="preserve"> </t>
        </is>
      </c>
      <c r="C9" s="4" t="inlineStr">
        <is>
          <t xml:space="preserve"> </t>
        </is>
      </c>
      <c r="D9" s="4" t="inlineStr">
        <is>
          <t xml:space="preserve"> </t>
        </is>
      </c>
    </row>
    <row r="10">
      <c r="A10" s="4" t="inlineStr">
        <is>
          <t>Number of Options, Cancelled/Expir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Number of Options, Outstanding, Ending balance</t>
        </is>
      </c>
      <c r="B12" s="5" t="n">
        <v>1319394</v>
      </c>
      <c r="C12" s="5" t="n">
        <v>1319394</v>
      </c>
      <c r="D12" s="5" t="n">
        <v>1319394</v>
      </c>
    </row>
    <row r="13">
      <c r="A13" s="4" t="inlineStr">
        <is>
          <t>Weighted Average Exercise Price, Outstanding at Ending of period</t>
        </is>
      </c>
      <c r="B13" s="8" t="n">
        <v>6.94</v>
      </c>
      <c r="C13" s="8" t="n">
        <v>6.94</v>
      </c>
      <c r="D13" s="8" t="n">
        <v>6.94</v>
      </c>
    </row>
    <row r="14">
      <c r="A14" s="4" t="inlineStr">
        <is>
          <t>Aggregate Intrinsic Value, Outstanding, Ending balance</t>
        </is>
      </c>
      <c r="B14" s="4" t="inlineStr">
        <is>
          <t xml:space="preserve"> </t>
        </is>
      </c>
      <c r="C14" s="4" t="inlineStr">
        <is>
          <t xml:space="preserve"> </t>
        </is>
      </c>
      <c r="D14" s="4" t="inlineStr">
        <is>
          <t xml:space="preserve"> </t>
        </is>
      </c>
    </row>
    <row r="15">
      <c r="A15" s="4" t="inlineStr">
        <is>
          <t>Number of Options, Vested and Exercisable, Ending balance</t>
        </is>
      </c>
      <c r="B15" s="5" t="n">
        <v>1319394</v>
      </c>
      <c r="C15" s="4" t="inlineStr">
        <is>
          <t xml:space="preserve"> </t>
        </is>
      </c>
      <c r="D15" s="4" t="inlineStr">
        <is>
          <t xml:space="preserve"> </t>
        </is>
      </c>
    </row>
    <row r="16">
      <c r="A16" s="4" t="inlineStr">
        <is>
          <t>Weighted Average Remaining Contractual Life (in years), Vested and Exercisable</t>
        </is>
      </c>
      <c r="B16" s="4" t="inlineStr">
        <is>
          <t>6 years 2 months 12 days</t>
        </is>
      </c>
      <c r="C16" s="4" t="inlineStr">
        <is>
          <t xml:space="preserve"> </t>
        </is>
      </c>
      <c r="D16" s="4" t="inlineStr">
        <is>
          <t xml:space="preserve"> </t>
        </is>
      </c>
    </row>
    <row r="17">
      <c r="A17" s="4" t="inlineStr">
        <is>
          <t>Weighted Average Exercise Price, Vested and Exercisable, Ending balance</t>
        </is>
      </c>
      <c r="B17" s="8" t="n">
        <v>6.94</v>
      </c>
      <c r="C17" s="4" t="inlineStr">
        <is>
          <t xml:space="preserve"> </t>
        </is>
      </c>
      <c r="D17" s="4" t="inlineStr">
        <is>
          <t xml:space="preserve"> </t>
        </is>
      </c>
    </row>
    <row r="18">
      <c r="A18" s="4" t="inlineStr">
        <is>
          <t>Aggregate Intrinsic Value, Vested and Exercisable, Ending balance</t>
        </is>
      </c>
      <c r="B18" s="4" t="inlineStr">
        <is>
          <t xml:space="preserve"> </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and Awards (Details Narrative) - USD ($)</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Unrecognized compensation expense</t>
        </is>
      </c>
      <c r="B4" s="6" t="n">
        <v>0</v>
      </c>
      <c r="C4" s="4" t="inlineStr">
        <is>
          <t xml:space="preserve"> </t>
        </is>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0</v>
      </c>
      <c r="C7" s="6" t="n">
        <v>241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Changes in Warrant Liabilities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fair value of warrant liabilities</t>
        </is>
      </c>
      <c r="B4" s="6" t="n">
        <v>36050</v>
      </c>
      <c r="C4" s="4" t="inlineStr">
        <is>
          <t xml:space="preserve"> </t>
        </is>
      </c>
      <c r="D4" s="6" t="n">
        <v>-61520</v>
      </c>
      <c r="E4" s="6" t="n">
        <v>-198757</v>
      </c>
      <c r="F4" s="6" t="n">
        <v>569561</v>
      </c>
      <c r="G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ies, Begin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s in fair value of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ies,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nputs, Level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liabilities, 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s in fair value of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liabilities,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latform Operator, Crypto-Ass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liabilities, Beginning balance</t>
        </is>
      </c>
      <c r="B19" s="5" t="n">
        <v>3541532</v>
      </c>
      <c r="C19" s="5" t="n">
        <v>2234384</v>
      </c>
      <c r="D19" s="4" t="inlineStr">
        <is>
          <t xml:space="preserve"> </t>
        </is>
      </c>
      <c r="E19" s="5" t="n">
        <v>2234384</v>
      </c>
      <c r="F19" s="6" t="n">
        <v>32102</v>
      </c>
      <c r="G19" s="5" t="n">
        <v>32102</v>
      </c>
    </row>
    <row r="20">
      <c r="A20" s="4" t="inlineStr">
        <is>
          <t>Addition</t>
        </is>
      </c>
      <c r="B20" s="5" t="n">
        <v>339302</v>
      </c>
      <c r="C20" s="5" t="n">
        <v>1541955</v>
      </c>
      <c r="D20" s="4" t="inlineStr">
        <is>
          <t xml:space="preserve"> </t>
        </is>
      </c>
      <c r="E20" s="4" t="inlineStr">
        <is>
          <t xml:space="preserve"> </t>
        </is>
      </c>
      <c r="F20" s="4" t="inlineStr">
        <is>
          <t xml:space="preserve"> </t>
        </is>
      </c>
      <c r="G20" s="5" t="n">
        <v>2808331</v>
      </c>
    </row>
    <row r="21">
      <c r="A21" s="4" t="inlineStr">
        <is>
          <t>Changes in fair value of warrant liabilities</t>
        </is>
      </c>
      <c r="B21" s="5" t="n">
        <v>36050</v>
      </c>
      <c r="C21" s="5" t="n">
        <v>-234807</v>
      </c>
      <c r="D21" s="4" t="inlineStr">
        <is>
          <t xml:space="preserve"> </t>
        </is>
      </c>
      <c r="E21" s="4" t="inlineStr">
        <is>
          <t xml:space="preserve"> </t>
        </is>
      </c>
      <c r="F21" s="4" t="inlineStr">
        <is>
          <t xml:space="preserve"> </t>
        </is>
      </c>
      <c r="G21" s="5" t="n">
        <v>-606049</v>
      </c>
    </row>
    <row r="22">
      <c r="A22" s="4" t="inlineStr">
        <is>
          <t>Warrant liabilities, Ending balance</t>
        </is>
      </c>
      <c r="B22" s="6" t="n">
        <v>3916884</v>
      </c>
      <c r="C22" s="6" t="n">
        <v>3541532</v>
      </c>
      <c r="D22" s="4" t="inlineStr">
        <is>
          <t xml:space="preserve"> </t>
        </is>
      </c>
      <c r="E22" s="6" t="n">
        <v>3916884</v>
      </c>
      <c r="F22" s="4" t="inlineStr">
        <is>
          <t xml:space="preserve"> </t>
        </is>
      </c>
      <c r="G22" s="6" t="n">
        <v>223438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Warrant Liabilities (Details Narrative)</t>
        </is>
      </c>
      <c r="B1" s="2" t="inlineStr">
        <is>
          <t>Jun. 30, 2023 $ / shares</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7.91</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5" t="n">
        <v>75</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3.4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1" t="n">
        <v>4.16</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chedule of Changes in Derivative Liabilities (Details) - USD ($)</t>
        </is>
      </c>
      <c r="B1" s="2" t="inlineStr">
        <is>
          <t>3 Months Ended</t>
        </is>
      </c>
      <c r="D1" s="2" t="inlineStr">
        <is>
          <t>12 Months Ended</t>
        </is>
      </c>
    </row>
    <row r="2">
      <c r="B2" s="2" t="inlineStr">
        <is>
          <t>Jun. 30, 2023</t>
        </is>
      </c>
      <c r="C2" s="2" t="inlineStr">
        <is>
          <t>Mar. 31, 2023</t>
        </is>
      </c>
      <c r="D2" s="2" t="inlineStr">
        <is>
          <t>Dec. 31, 2022</t>
        </is>
      </c>
    </row>
    <row r="3">
      <c r="A3" s="4" t="inlineStr">
        <is>
          <t>Fair Value, Inputs, Level 1 [Member]</t>
        </is>
      </c>
      <c r="B3" s="4" t="inlineStr">
        <is>
          <t xml:space="preserve"> </t>
        </is>
      </c>
      <c r="C3" s="4" t="inlineStr">
        <is>
          <t xml:space="preserve"> </t>
        </is>
      </c>
      <c r="D3" s="4" t="inlineStr">
        <is>
          <t xml:space="preserve"> </t>
        </is>
      </c>
    </row>
    <row r="4">
      <c r="A4" s="3" t="inlineStr">
        <is>
          <t>Platform Operator, Crypto-Asset [Line Items]</t>
        </is>
      </c>
      <c r="B4" s="4" t="inlineStr">
        <is>
          <t xml:space="preserve"> </t>
        </is>
      </c>
      <c r="C4" s="4" t="inlineStr">
        <is>
          <t xml:space="preserve"> </t>
        </is>
      </c>
      <c r="D4" s="4" t="inlineStr">
        <is>
          <t xml:space="preserve"> </t>
        </is>
      </c>
    </row>
    <row r="5">
      <c r="A5" s="4" t="inlineStr">
        <is>
          <t>Derivative liabilities, Beginning balance</t>
        </is>
      </c>
      <c r="B5" s="4" t="inlineStr">
        <is>
          <t xml:space="preserve"> </t>
        </is>
      </c>
      <c r="C5" s="4" t="inlineStr">
        <is>
          <t xml:space="preserve"> </t>
        </is>
      </c>
      <c r="D5" s="4" t="inlineStr">
        <is>
          <t xml:space="preserve"> </t>
        </is>
      </c>
    </row>
    <row r="6">
      <c r="A6" s="4" t="inlineStr">
        <is>
          <t>Addition</t>
        </is>
      </c>
      <c r="B6" s="4" t="inlineStr">
        <is>
          <t xml:space="preserve"> </t>
        </is>
      </c>
      <c r="C6" s="4" t="inlineStr">
        <is>
          <t xml:space="preserve"> </t>
        </is>
      </c>
      <c r="D6" s="4" t="inlineStr">
        <is>
          <t xml:space="preserve"> </t>
        </is>
      </c>
    </row>
    <row r="7">
      <c r="A7" s="4" t="inlineStr">
        <is>
          <t>Changes in fair value of Derivative liabilities</t>
        </is>
      </c>
      <c r="B7" s="4" t="inlineStr">
        <is>
          <t xml:space="preserve"> </t>
        </is>
      </c>
      <c r="C7" s="4" t="inlineStr">
        <is>
          <t xml:space="preserve"> </t>
        </is>
      </c>
      <c r="D7" s="4" t="inlineStr">
        <is>
          <t xml:space="preserve"> </t>
        </is>
      </c>
    </row>
    <row r="8">
      <c r="A8" s="4" t="inlineStr">
        <is>
          <t>Extinguishment of Derivative liabilities</t>
        </is>
      </c>
      <c r="B8" s="4" t="inlineStr">
        <is>
          <t xml:space="preserve"> </t>
        </is>
      </c>
      <c r="C8" s="4" t="inlineStr">
        <is>
          <t xml:space="preserve"> </t>
        </is>
      </c>
      <c r="D8" s="4" t="inlineStr">
        <is>
          <t xml:space="preserve"> </t>
        </is>
      </c>
    </row>
    <row r="9">
      <c r="A9" s="4" t="inlineStr">
        <is>
          <t>Derivative liabilities, Ending balance</t>
        </is>
      </c>
      <c r="B9" s="4" t="inlineStr">
        <is>
          <t xml:space="preserve"> </t>
        </is>
      </c>
      <c r="C9" s="4" t="inlineStr">
        <is>
          <t xml:space="preserve"> </t>
        </is>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row>
    <row r="12">
      <c r="A12" s="4" t="inlineStr">
        <is>
          <t>Derivative liabilities, Beginning balance</t>
        </is>
      </c>
      <c r="B12" s="4" t="inlineStr">
        <is>
          <t xml:space="preserve"> </t>
        </is>
      </c>
      <c r="C12" s="4" t="inlineStr">
        <is>
          <t xml:space="preserve"> </t>
        </is>
      </c>
      <c r="D12" s="4" t="inlineStr">
        <is>
          <t xml:space="preserve"> </t>
        </is>
      </c>
    </row>
    <row r="13">
      <c r="A13" s="4" t="inlineStr">
        <is>
          <t>Addition</t>
        </is>
      </c>
      <c r="B13" s="4" t="inlineStr">
        <is>
          <t xml:space="preserve"> </t>
        </is>
      </c>
      <c r="C13" s="4" t="inlineStr">
        <is>
          <t xml:space="preserve"> </t>
        </is>
      </c>
      <c r="D13" s="4" t="inlineStr">
        <is>
          <t xml:space="preserve"> </t>
        </is>
      </c>
    </row>
    <row r="14">
      <c r="A14" s="4" t="inlineStr">
        <is>
          <t>Changes in fair value of Derivative liabilities</t>
        </is>
      </c>
      <c r="B14" s="4" t="inlineStr">
        <is>
          <t xml:space="preserve"> </t>
        </is>
      </c>
      <c r="C14" s="4" t="inlineStr">
        <is>
          <t xml:space="preserve"> </t>
        </is>
      </c>
      <c r="D14" s="4" t="inlineStr">
        <is>
          <t xml:space="preserve"> </t>
        </is>
      </c>
    </row>
    <row r="15">
      <c r="A15" s="4" t="inlineStr">
        <is>
          <t>Extinguishment of Derivative liabilities</t>
        </is>
      </c>
      <c r="B15" s="4" t="inlineStr">
        <is>
          <t xml:space="preserve"> </t>
        </is>
      </c>
      <c r="C15" s="4" t="inlineStr">
        <is>
          <t xml:space="preserve"> </t>
        </is>
      </c>
      <c r="D15" s="4" t="inlineStr">
        <is>
          <t xml:space="preserve"> </t>
        </is>
      </c>
    </row>
    <row r="16">
      <c r="A16" s="4" t="inlineStr">
        <is>
          <t>Derivative liabilities, Ending balance</t>
        </is>
      </c>
      <c r="B16" s="4" t="inlineStr">
        <is>
          <t xml:space="preserve"> </t>
        </is>
      </c>
      <c r="C16" s="4" t="inlineStr">
        <is>
          <t xml:space="preserve"> </t>
        </is>
      </c>
      <c r="D16" s="4" t="inlineStr">
        <is>
          <t xml:space="preserve"> </t>
        </is>
      </c>
    </row>
    <row r="17">
      <c r="A17" s="4" t="inlineStr">
        <is>
          <t>Fair Value, Inputs, Level 3 [Member]</t>
        </is>
      </c>
      <c r="B17" s="4" t="inlineStr">
        <is>
          <t xml:space="preserve"> </t>
        </is>
      </c>
      <c r="C17" s="4" t="inlineStr">
        <is>
          <t xml:space="preserve"> </t>
        </is>
      </c>
      <c r="D17" s="4" t="inlineStr">
        <is>
          <t xml:space="preserve"> </t>
        </is>
      </c>
    </row>
    <row r="18">
      <c r="A18" s="3" t="inlineStr">
        <is>
          <t>Platform Operator, Crypto-Asset [Line Items]</t>
        </is>
      </c>
      <c r="B18" s="4" t="inlineStr">
        <is>
          <t xml:space="preserve"> </t>
        </is>
      </c>
      <c r="C18" s="4" t="inlineStr">
        <is>
          <t xml:space="preserve"> </t>
        </is>
      </c>
      <c r="D18" s="4" t="inlineStr">
        <is>
          <t xml:space="preserve"> </t>
        </is>
      </c>
    </row>
    <row r="19">
      <c r="A19" s="4" t="inlineStr">
        <is>
          <t>Derivative liabilities, Beginning balance</t>
        </is>
      </c>
      <c r="B19" s="5" t="n">
        <v>1947630</v>
      </c>
      <c r="C19" s="5" t="n">
        <v>1735700</v>
      </c>
      <c r="D19" s="4" t="inlineStr">
        <is>
          <t xml:space="preserve"> </t>
        </is>
      </c>
    </row>
    <row r="20">
      <c r="A20" s="4" t="inlineStr">
        <is>
          <t>Addition</t>
        </is>
      </c>
      <c r="B20" s="5" t="n">
        <v>328259</v>
      </c>
      <c r="C20" s="5" t="n">
        <v>1532725</v>
      </c>
      <c r="D20" s="5" t="n">
        <v>2449689</v>
      </c>
    </row>
    <row r="21">
      <c r="A21" s="4" t="inlineStr">
        <is>
          <t>Changes in fair value of Derivative liabilities</t>
        </is>
      </c>
      <c r="B21" s="5" t="n">
        <v>-860</v>
      </c>
      <c r="C21" s="5" t="n">
        <v>-191297</v>
      </c>
      <c r="D21" s="5" t="n">
        <v>-713989</v>
      </c>
    </row>
    <row r="22">
      <c r="A22" s="4" t="inlineStr">
        <is>
          <t>Extinguishment of Derivative liabilities</t>
        </is>
      </c>
      <c r="B22" s="4" t="inlineStr">
        <is>
          <t xml:space="preserve"> </t>
        </is>
      </c>
      <c r="C22" s="5" t="n">
        <v>-1129498</v>
      </c>
      <c r="D22" s="4" t="inlineStr">
        <is>
          <t xml:space="preserve"> </t>
        </is>
      </c>
    </row>
    <row r="23">
      <c r="A23" s="4" t="inlineStr">
        <is>
          <t>Derivative liabilities, Ending balance</t>
        </is>
      </c>
      <c r="B23" s="6" t="n">
        <v>2275029</v>
      </c>
      <c r="C23" s="6" t="n">
        <v>1947630</v>
      </c>
      <c r="D23" s="6" t="n">
        <v>1735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Derivative Liabilities (Details Narrative)</t>
        </is>
      </c>
      <c r="B1" s="2" t="inlineStr">
        <is>
          <t>Jun. 30, 2023</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1" t="n">
        <v>7.91</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70</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3.4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1" t="n">
        <v>5.47</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tirement Plan (Details Narrative) - USD ($)</t>
        </is>
      </c>
      <c r="B1" s="2" t="inlineStr">
        <is>
          <t>6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Employee contribution percentage</t>
        </is>
      </c>
      <c r="B4" s="9" t="n">
        <v>0.03</v>
      </c>
      <c r="C4" s="4" t="inlineStr">
        <is>
          <t xml:space="preserve"> </t>
        </is>
      </c>
    </row>
    <row r="5">
      <c r="A5" s="4" t="inlineStr">
        <is>
          <t>Profit sharing contribution expenses</t>
        </is>
      </c>
      <c r="B5" s="6" t="n">
        <v>9731</v>
      </c>
      <c r="C5" s="6" t="n">
        <v>85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mmitments and Contingencies (Details Narrative) - USD ($)</t>
        </is>
      </c>
      <c r="G1" s="2" t="inlineStr">
        <is>
          <t>6 Months Ended</t>
        </is>
      </c>
    </row>
    <row r="2">
      <c r="B2" s="2" t="inlineStr">
        <is>
          <t>May 04, 2023</t>
        </is>
      </c>
      <c r="C2" s="2" t="inlineStr">
        <is>
          <t>Oct. 01, 2022</t>
        </is>
      </c>
      <c r="D2" s="2" t="inlineStr">
        <is>
          <t>Jul. 14, 2022</t>
        </is>
      </c>
      <c r="E2" s="2" t="inlineStr">
        <is>
          <t>Jul. 11, 2022</t>
        </is>
      </c>
      <c r="F2" s="2" t="inlineStr">
        <is>
          <t>Feb. 06, 2019</t>
        </is>
      </c>
      <c r="G2" s="2" t="inlineStr">
        <is>
          <t>Jun. 30, 2023</t>
        </is>
      </c>
      <c r="H2" s="2" t="inlineStr">
        <is>
          <t>Jun. 30, 2022</t>
        </is>
      </c>
      <c r="I2" s="2" t="inlineStr">
        <is>
          <t>Jan. 02, 2024</t>
        </is>
      </c>
      <c r="J2" s="2" t="inlineStr">
        <is>
          <t>Apr. 30, 2023</t>
        </is>
      </c>
      <c r="K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repurchase of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6" t="n">
        <v>204407</v>
      </c>
      <c r="H4" s="6" t="n">
        <v>26549</v>
      </c>
      <c r="I4" s="4" t="inlineStr">
        <is>
          <t xml:space="preserve"> </t>
        </is>
      </c>
      <c r="J4" s="4" t="inlineStr">
        <is>
          <t xml:space="preserve"> </t>
        </is>
      </c>
      <c r="K4" s="4" t="inlineStr">
        <is>
          <t xml:space="preserve"> </t>
        </is>
      </c>
    </row>
    <row r="5">
      <c r="A5" s="4" t="inlineStr">
        <is>
          <t>Accrued amount for backpay</t>
        </is>
      </c>
      <c r="B5" s="4" t="inlineStr">
        <is>
          <t xml:space="preserve"> </t>
        </is>
      </c>
      <c r="C5" s="4" t="inlineStr">
        <is>
          <t xml:space="preserve"> </t>
        </is>
      </c>
      <c r="D5" s="4" t="inlineStr">
        <is>
          <t xml:space="preserve"> </t>
        </is>
      </c>
      <c r="E5" s="4" t="inlineStr">
        <is>
          <t xml:space="preserve"> </t>
        </is>
      </c>
      <c r="F5" s="4" t="inlineStr">
        <is>
          <t xml:space="preserve"> </t>
        </is>
      </c>
      <c r="G5" s="5" t="n">
        <v>1174381</v>
      </c>
      <c r="H5" s="4" t="inlineStr">
        <is>
          <t xml:space="preserve"> </t>
        </is>
      </c>
      <c r="I5" s="4" t="inlineStr">
        <is>
          <t xml:space="preserve"> </t>
        </is>
      </c>
      <c r="J5" s="4" t="inlineStr">
        <is>
          <t xml:space="preserve"> </t>
        </is>
      </c>
      <c r="K5" s="6" t="n">
        <v>834062</v>
      </c>
    </row>
    <row r="6">
      <c r="A6" s="4" t="inlineStr">
        <is>
          <t>Sought compensatory damages</t>
        </is>
      </c>
      <c r="B6" s="4" t="inlineStr">
        <is>
          <t xml:space="preserve"> </t>
        </is>
      </c>
      <c r="C6" s="4" t="inlineStr">
        <is>
          <t xml:space="preserve"> </t>
        </is>
      </c>
      <c r="D6" s="6" t="n">
        <v>75000</v>
      </c>
      <c r="E6" s="4" t="inlineStr">
        <is>
          <t xml:space="preserve"> </t>
        </is>
      </c>
      <c r="F6" s="6" t="n">
        <v>5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cutive Employment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cription of Executive employment agreements renewals</t>
        </is>
      </c>
      <c r="B9" s="4" t="inlineStr">
        <is>
          <t xml:space="preserve"> </t>
        </is>
      </c>
      <c r="C9" s="4" t="inlineStr">
        <is>
          <t>optional one-year renewal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e salaries for nine key employees</t>
        </is>
      </c>
      <c r="B10" s="4" t="inlineStr">
        <is>
          <t xml:space="preserve"> </t>
        </is>
      </c>
      <c r="C10" s="4" t="inlineStr">
        <is>
          <t xml:space="preserve"> </t>
        </is>
      </c>
      <c r="D10" s="4" t="inlineStr">
        <is>
          <t xml:space="preserve"> </t>
        </is>
      </c>
      <c r="E10" s="4" t="inlineStr">
        <is>
          <t xml:space="preserve"> </t>
        </is>
      </c>
      <c r="F10" s="4" t="inlineStr">
        <is>
          <t xml:space="preserve"> </t>
        </is>
      </c>
      <c r="G10" s="5" t="n">
        <v>1920000</v>
      </c>
      <c r="H10" s="4" t="inlineStr">
        <is>
          <t xml:space="preserve"> </t>
        </is>
      </c>
      <c r="I10" s="4" t="inlineStr">
        <is>
          <t xml:space="preserve"> </t>
        </is>
      </c>
      <c r="J10" s="4" t="inlineStr">
        <is>
          <t xml:space="preserve"> </t>
        </is>
      </c>
      <c r="K10" s="4" t="inlineStr">
        <is>
          <t xml:space="preserve"> </t>
        </is>
      </c>
    </row>
    <row r="11">
      <c r="A11" s="4" t="inlineStr">
        <is>
          <t>Incentive payments</t>
        </is>
      </c>
      <c r="B11" s="6" t="n">
        <v>1100000</v>
      </c>
      <c r="C11" s="4" t="inlineStr">
        <is>
          <t xml:space="preserve"> </t>
        </is>
      </c>
      <c r="D11" s="4" t="inlineStr">
        <is>
          <t xml:space="preserve"> </t>
        </is>
      </c>
      <c r="E11" s="4" t="inlineStr">
        <is>
          <t xml:space="preserve"> </t>
        </is>
      </c>
      <c r="F11" s="4" t="inlineStr">
        <is>
          <t xml:space="preserve"> </t>
        </is>
      </c>
      <c r="G11" s="5" t="n">
        <v>1110000</v>
      </c>
      <c r="H11" s="4" t="inlineStr">
        <is>
          <t xml:space="preserve"> </t>
        </is>
      </c>
      <c r="I11" s="4" t="inlineStr">
        <is>
          <t xml:space="preserve"> </t>
        </is>
      </c>
      <c r="J11" s="4" t="inlineStr">
        <is>
          <t xml:space="preserve"> </t>
        </is>
      </c>
      <c r="K11" s="4" t="inlineStr">
        <is>
          <t xml:space="preserve"> </t>
        </is>
      </c>
    </row>
    <row r="12">
      <c r="A12" s="4" t="inlineStr">
        <is>
          <t>Accrued amount for backpay</t>
        </is>
      </c>
      <c r="B12" s="4" t="inlineStr">
        <is>
          <t xml:space="preserve"> </t>
        </is>
      </c>
      <c r="C12" s="4" t="inlineStr">
        <is>
          <t xml:space="preserve"> </t>
        </is>
      </c>
      <c r="D12" s="4" t="inlineStr">
        <is>
          <t xml:space="preserve"> </t>
        </is>
      </c>
      <c r="E12" s="4" t="inlineStr">
        <is>
          <t xml:space="preserve"> </t>
        </is>
      </c>
      <c r="F12" s="4" t="inlineStr">
        <is>
          <t xml:space="preserve"> </t>
        </is>
      </c>
      <c r="G12" s="6" t="n">
        <v>417390</v>
      </c>
      <c r="H12" s="4" t="inlineStr">
        <is>
          <t xml:space="preserve"> </t>
        </is>
      </c>
      <c r="I12" s="4" t="inlineStr">
        <is>
          <t xml:space="preserve"> </t>
        </is>
      </c>
      <c r="J12" s="4" t="inlineStr">
        <is>
          <t xml:space="preserve"> </t>
        </is>
      </c>
      <c r="K12" s="4" t="inlineStr">
        <is>
          <t xml:space="preserve"> </t>
        </is>
      </c>
    </row>
    <row r="13">
      <c r="A13" s="4" t="inlineStr">
        <is>
          <t>Seven key employees stock options</t>
        </is>
      </c>
      <c r="B13" s="4" t="inlineStr">
        <is>
          <t xml:space="preserve"> </t>
        </is>
      </c>
      <c r="C13" s="4" t="inlineStr">
        <is>
          <t xml:space="preserve"> </t>
        </is>
      </c>
      <c r="D13" s="4" t="inlineStr">
        <is>
          <t xml:space="preserve"> </t>
        </is>
      </c>
      <c r="E13" s="4" t="inlineStr">
        <is>
          <t xml:space="preserve"> </t>
        </is>
      </c>
      <c r="F13" s="4" t="inlineStr">
        <is>
          <t xml:space="preserve"> </t>
        </is>
      </c>
      <c r="G13" s="5" t="n">
        <v>2477424</v>
      </c>
      <c r="H13" s="4" t="inlineStr">
        <is>
          <t xml:space="preserve"> </t>
        </is>
      </c>
      <c r="I13" s="4" t="inlineStr">
        <is>
          <t xml:space="preserve"> </t>
        </is>
      </c>
      <c r="J13" s="4" t="inlineStr">
        <is>
          <t xml:space="preserve"> </t>
        </is>
      </c>
      <c r="K13" s="4" t="inlineStr">
        <is>
          <t xml:space="preserve"> </t>
        </is>
      </c>
    </row>
    <row r="14">
      <c r="A14" s="4" t="inlineStr">
        <is>
          <t>Incentive b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94056</v>
      </c>
      <c r="K14" s="4" t="inlineStr">
        <is>
          <t xml:space="preserve"> </t>
        </is>
      </c>
    </row>
    <row r="15">
      <c r="A15" s="4" t="inlineStr">
        <is>
          <t>Executive Employment Agreement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pecial bonu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v>
      </c>
      <c r="J17" s="4" t="inlineStr">
        <is>
          <t xml:space="preserve"> </t>
        </is>
      </c>
      <c r="K17" s="4" t="inlineStr">
        <is>
          <t xml:space="preserve"> </t>
        </is>
      </c>
    </row>
    <row r="18">
      <c r="A18" s="4" t="inlineStr">
        <is>
          <t>Executive Employment Agreeme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cutive employment agreements renewals</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cutive Employment Agreements [Member] | Minimum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Key employee exercis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v>
      </c>
      <c r="J23" s="4" t="inlineStr">
        <is>
          <t xml:space="preserve"> </t>
        </is>
      </c>
      <c r="K23" s="4" t="inlineStr">
        <is>
          <t xml:space="preserve"> </t>
        </is>
      </c>
    </row>
    <row r="24">
      <c r="A24" s="4" t="inlineStr">
        <is>
          <t>Executive Employment Agree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cutive employment agreements renewals</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PO [Member] | Trademark Agreement [Member] | Initial Pay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for repurchase of initial public offering</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PO [Member] | Trademark Agreement [Member] | Second and Final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s for repurchase of initial public offering</t>
        </is>
      </c>
      <c r="B32" s="4" t="inlineStr">
        <is>
          <t xml:space="preserve"> </t>
        </is>
      </c>
      <c r="C32" s="4" t="inlineStr">
        <is>
          <t xml:space="preserve"> </t>
        </is>
      </c>
      <c r="D32" s="4" t="inlineStr">
        <is>
          <t xml:space="preserve"> </t>
        </is>
      </c>
      <c r="E32" s="6" t="n">
        <v>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PO [Member] | Executive Employment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entive b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820000</v>
      </c>
      <c r="K35"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rganization and Other Matter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Organization and Other Matters</t>
        </is>
      </c>
      <c r="B4" s="4" t="inlineStr">
        <is>
          <t xml:space="preserve">Basis of Presentation, Organization and Other Matters Neuraxis,
Inc. (“we,” “us,” the “Company,” or “Neuraxis”) was established in 2011 and incorporated
in the state of Indiana on April 17, 2012, under the name of Innovative Health Solutions, Inc. The name was changed to Neuraxis, Inc.
in March of 2022. Additionally, the Company filed a Certificate of Conversion to become a Delaware corporation on June 23, 2022. The
authorized shares were increased, and a par value established. On
September 7, 2021, the Company’s board of directors authorized a 4-for-1 stock split 2,700,000 10,800,000 10,800,000 13,400,000 1-for-2 reverse stock split As
part of the conversion to a Delaware corporation, the total number of shares of all classes of stock which the Corporation shall have
authority to issue is (1) 100,000,000 0.001 1,120,000 0.001 1,000,000 120,000 The
Company is headquartered in Carmel, Indiana. The Company specializes in the development, production, and sale of medical neuromodulation
devices. The
Company has developed three FDA cleared products, the IB-STIM (DEN180057, 2019), the NSS-2 Bridge (DEN170018, 2017), and the original
510(K) clearance (K140530, 2014).
● The
IB-STIM is a percutaneous electrical nerve field stimulator (PENFS) device that is indicated in patients 11-18 years of age with
functional abdominal pain associated with irritable bowel syndrome. The IB-STIM currently is the only product marketed and sold by
the Company.
● The
NSS-2 Bridge is a percutaneous nerve field stimulator (PNFS) device indicated for use in the reduction of the symptoms of opioid
withdrawal. The NSS-2 Bridge device was licensed to Masimo Corporation in April 2020, and the Company received a one-time licensing
fee of $250,000 from Masimo. Masimo markets and sells this product as its Masimo Bridge, and the Company will not receive any further
licensing payments or other revenue from this product.
● The
original 510(K) device was the EAD, an electroacupuncture device, now called NeuroStim. The EAD is no longer being manufactured,
sold or distributed but reserved only for research purpo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Health Benefit Plan (Details Narrative) - USD ($)</t>
        </is>
      </c>
      <c r="B1" s="2" t="inlineStr">
        <is>
          <t>6 Months Ended</t>
        </is>
      </c>
    </row>
    <row r="2">
      <c r="B2" s="2" t="inlineStr">
        <is>
          <t>Jun. 30, 2023</t>
        </is>
      </c>
      <c r="C2" s="2" t="inlineStr">
        <is>
          <t>Jun. 30, 2022</t>
        </is>
      </c>
    </row>
    <row r="3">
      <c r="A3" s="3" t="inlineStr">
        <is>
          <t>Health Benefit Plan</t>
        </is>
      </c>
      <c r="B3" s="4" t="inlineStr">
        <is>
          <t xml:space="preserve"> </t>
        </is>
      </c>
      <c r="C3" s="4" t="inlineStr">
        <is>
          <t xml:space="preserve"> </t>
        </is>
      </c>
    </row>
    <row r="4">
      <c r="A4" s="4" t="inlineStr">
        <is>
          <t>Stop loss insurance premium expense</t>
        </is>
      </c>
      <c r="B4" s="6" t="n">
        <v>117122</v>
      </c>
      <c r="C4" s="6" t="n">
        <v>90752</v>
      </c>
    </row>
    <row r="5">
      <c r="A5" s="4" t="inlineStr">
        <is>
          <t>Stop loss insurance premium percentage</t>
        </is>
      </c>
      <c r="B5" s="13" t="n">
        <v>0.485</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22" customWidth="1" min="5" max="5"/>
    <col width="22" customWidth="1" min="6" max="6"/>
    <col width="21" customWidth="1" min="7" max="7"/>
    <col width="40" customWidth="1" min="8" max="8"/>
    <col width="22" customWidth="1" min="9" max="9"/>
    <col width="21" customWidth="1" min="10" max="10"/>
    <col width="21" customWidth="1" min="11" max="11"/>
  </cols>
  <sheetData>
    <row r="1">
      <c r="A1" s="1" t="inlineStr">
        <is>
          <t>Subsequent Events (Details Narrative)</t>
        </is>
      </c>
      <c r="F1" s="2" t="inlineStr">
        <is>
          <t>1 Months Ended</t>
        </is>
      </c>
      <c r="G1" s="2" t="inlineStr">
        <is>
          <t>3 Months Ended</t>
        </is>
      </c>
      <c r="H1" s="2" t="inlineStr">
        <is>
          <t>6 Months Ended</t>
        </is>
      </c>
      <c r="J1" s="2" t="inlineStr">
        <is>
          <t>12 Months Ended</t>
        </is>
      </c>
    </row>
    <row r="2">
      <c r="B2" s="2" t="inlineStr">
        <is>
          <t>Aug. 11, 2023 USD ($) $ / shares shares</t>
        </is>
      </c>
      <c r="C2" s="2" t="inlineStr">
        <is>
          <t>Jul. 15, 2023 USD ($) shares</t>
        </is>
      </c>
      <c r="D2" s="2" t="inlineStr">
        <is>
          <t>May 04, 2023 USD ($) $ / shares shares</t>
        </is>
      </c>
      <c r="E2" s="2" t="inlineStr">
        <is>
          <t>Jul. 11, 2022 USD ($)</t>
        </is>
      </c>
      <c r="F2" s="2" t="inlineStr">
        <is>
          <t>Aug. 31, 2023 USD ($)</t>
        </is>
      </c>
      <c r="G2" s="2" t="inlineStr">
        <is>
          <t>Jun. 30, 2022 shares</t>
        </is>
      </c>
      <c r="H2" s="2" t="inlineStr">
        <is>
          <t>Jun. 30, 2023 USD ($) $ / shares shares</t>
        </is>
      </c>
      <c r="I2" s="2" t="inlineStr">
        <is>
          <t>Jun. 30, 2022 USD ($)</t>
        </is>
      </c>
      <c r="J2" s="2" t="inlineStr">
        <is>
          <t>Dec. 31, 2022 shares</t>
        </is>
      </c>
      <c r="K2" s="2" t="inlineStr">
        <is>
          <t>Dec. 22,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v>
      </c>
      <c r="I4" s="4" t="inlineStr">
        <is>
          <t xml:space="preserve"> </t>
        </is>
      </c>
      <c r="J4" s="4" t="inlineStr">
        <is>
          <t xml:space="preserve"> </t>
        </is>
      </c>
      <c r="K4" s="4" t="inlineStr">
        <is>
          <t xml:space="preserve"> </t>
        </is>
      </c>
    </row>
    <row r="5">
      <c r="A5" s="4" t="inlineStr">
        <is>
          <t>Proceeds from issuance of common stock</t>
        </is>
      </c>
      <c r="B5" s="6" t="n">
        <v>6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exercis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4" t="inlineStr">
        <is>
          <t xml:space="preserve"> </t>
        </is>
      </c>
      <c r="K6" s="4" t="inlineStr">
        <is>
          <t xml:space="preserve"> </t>
        </is>
      </c>
    </row>
    <row r="7">
      <c r="A7" s="4" t="inlineStr">
        <is>
          <t>Payments for repurchase of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4407</v>
      </c>
      <c r="I7" s="6" t="n">
        <v>26549</v>
      </c>
      <c r="J7" s="4" t="inlineStr">
        <is>
          <t xml:space="preserve"> </t>
        </is>
      </c>
      <c r="K7" s="4" t="inlineStr">
        <is>
          <t xml:space="preserve"> </t>
        </is>
      </c>
    </row>
    <row r="8">
      <c r="A8" s="4" t="inlineStr">
        <is>
          <t>Convertible preferred stock shares issued upon conversion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44228</v>
      </c>
    </row>
    <row r="9">
      <c r="A9" s="4" t="inlineStr">
        <is>
          <t>Executive Employment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entive payments</t>
        </is>
      </c>
      <c r="B11" s="4" t="inlineStr">
        <is>
          <t xml:space="preserve"> </t>
        </is>
      </c>
      <c r="C11" s="4" t="inlineStr">
        <is>
          <t xml:space="preserve"> </t>
        </is>
      </c>
      <c r="D11" s="6" t="n">
        <v>1100000</v>
      </c>
      <c r="E11" s="4" t="inlineStr">
        <is>
          <t xml:space="preserve"> </t>
        </is>
      </c>
      <c r="F11" s="4" t="inlineStr">
        <is>
          <t xml:space="preserve"> </t>
        </is>
      </c>
      <c r="G11" s="4" t="inlineStr">
        <is>
          <t xml:space="preserve"> </t>
        </is>
      </c>
      <c r="H11" s="6" t="n">
        <v>1110000</v>
      </c>
      <c r="I11" s="4" t="inlineStr">
        <is>
          <t xml:space="preserve"> </t>
        </is>
      </c>
      <c r="J11" s="4" t="inlineStr">
        <is>
          <t xml:space="preserve"> </t>
        </is>
      </c>
      <c r="K11" s="4" t="inlineStr">
        <is>
          <t xml:space="preserve"> </t>
        </is>
      </c>
    </row>
    <row r="12">
      <c r="A12" s="4" t="inlineStr">
        <is>
          <t>Description of cash reimbursement</t>
        </is>
      </c>
      <c r="B12" s="4" t="inlineStr">
        <is>
          <t xml:space="preserve"> </t>
        </is>
      </c>
      <c r="C12" s="4" t="inlineStr">
        <is>
          <t xml:space="preserve"> </t>
        </is>
      </c>
      <c r="D12" s="4" t="inlineStr">
        <is>
          <t>The
cash reimbursement will be in an amount equal to (i) the aggregate of the strike price or exercise price of all Stock Options, as
defined hereinafter plus (ii) a tax gross-up payment on the Aggregate Strike Price reasonably calculated by the Company at the
highest marginal rates so that after payment of all ordinary income taxes on such Aggregate Strike Price, there remains an amount
sufficient to pay such ordinary income taxes. The cash reimbursement will be issued 20% equally during the years 2024 –
2028.</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compensation arrangement shares issued | shares</t>
        </is>
      </c>
      <c r="B13" s="4" t="inlineStr">
        <is>
          <t xml:space="preserve"> </t>
        </is>
      </c>
      <c r="C13" s="4" t="inlineStr">
        <is>
          <t xml:space="preserve"> </t>
        </is>
      </c>
      <c r="D13" s="5" t="n">
        <v>12387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options, exercise price | $ / shares</t>
        </is>
      </c>
      <c r="B14" s="4" t="inlineStr">
        <is>
          <t xml:space="preserve"> </t>
        </is>
      </c>
      <c r="C14" s="4" t="inlineStr">
        <is>
          <t xml:space="preserve"> </t>
        </is>
      </c>
      <c r="D14" s="8" t="n">
        <v>6.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 shares</t>
        </is>
      </c>
      <c r="B17" s="5" t="n">
        <v>1098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issued price per share | $ / shares</t>
        </is>
      </c>
      <c r="B18" s="6"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share purchases | shares</t>
        </is>
      </c>
      <c r="B19" s="5" t="n">
        <v>1648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Non-Option Equity Instruments, Grant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8828</v>
      </c>
      <c r="I20" s="4" t="inlineStr">
        <is>
          <t xml:space="preserve"> </t>
        </is>
      </c>
      <c r="J20" s="5" t="n">
        <v>353110</v>
      </c>
      <c r="K20" s="4" t="inlineStr">
        <is>
          <t xml:space="preserve"> </t>
        </is>
      </c>
    </row>
    <row r="21">
      <c r="A21" s="4" t="inlineStr">
        <is>
          <t>Stock issued during period shares conversion of convertible securiti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125</v>
      </c>
      <c r="H21" s="4" t="inlineStr">
        <is>
          <t xml:space="preserve"> </t>
        </is>
      </c>
      <c r="I21" s="4" t="inlineStr">
        <is>
          <t xml:space="preserve"> </t>
        </is>
      </c>
      <c r="J21" s="4" t="inlineStr">
        <is>
          <t xml:space="preserve"> </t>
        </is>
      </c>
      <c r="K21" s="4" t="inlineStr">
        <is>
          <t xml:space="preserve"> </t>
        </is>
      </c>
    </row>
    <row r="22">
      <c r="A22" s="4" t="inlineStr">
        <is>
          <t>IPO [Member] | Trademark Agreement [Member] | Initial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for repurchase of initial public offering</t>
        </is>
      </c>
      <c r="B24" s="4" t="inlineStr">
        <is>
          <t xml:space="preserve"> </t>
        </is>
      </c>
      <c r="C24" s="4" t="inlineStr">
        <is>
          <t xml:space="preserve"> </t>
        </is>
      </c>
      <c r="D24" s="4" t="inlineStr">
        <is>
          <t xml:space="preserve"> </t>
        </is>
      </c>
      <c r="E24" s="6" t="n">
        <v>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PO [Member] | Trademark Agreement [Member] | Second and Final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repurchase of initial public offering</t>
        </is>
      </c>
      <c r="B27" s="4" t="inlineStr">
        <is>
          <t xml:space="preserve"> </t>
        </is>
      </c>
      <c r="C27" s="4" t="inlineStr">
        <is>
          <t xml:space="preserve"> </t>
        </is>
      </c>
      <c r="D27" s="4" t="inlineStr">
        <is>
          <t xml:space="preserve"> </t>
        </is>
      </c>
      <c r="E27" s="6" t="n">
        <v>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issued price per share | $ / shares</t>
        </is>
      </c>
      <c r="B30" s="8"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6" t="n">
        <v>67607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conversion of convertible securities | shares</t>
        </is>
      </c>
      <c r="B32" s="5" t="n">
        <v>16058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convertible debt</t>
        </is>
      </c>
      <c r="B33" s="4" t="inlineStr">
        <is>
          <t xml:space="preserve"> </t>
        </is>
      </c>
      <c r="C33" s="4" t="inlineStr">
        <is>
          <t xml:space="preserve"> </t>
        </is>
      </c>
      <c r="D33" s="4" t="inlineStr">
        <is>
          <t xml:space="preserve"> </t>
        </is>
      </c>
      <c r="E33" s="4" t="inlineStr">
        <is>
          <t xml:space="preserve"> </t>
        </is>
      </c>
      <c r="F33" s="6" t="n">
        <v>73745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Alexander Capital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warrants</t>
        </is>
      </c>
      <c r="B36" s="4" t="inlineStr">
        <is>
          <t xml:space="preserve"> </t>
        </is>
      </c>
      <c r="C36" s="6" t="n">
        <v>458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warrants issued | shares</t>
        </is>
      </c>
      <c r="B37" s="4" t="inlineStr">
        <is>
          <t xml:space="preserve"> </t>
        </is>
      </c>
      <c r="C37" s="5" t="n">
        <v>1202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scription of convertible promissory note</t>
        </is>
      </c>
      <c r="B40" s="4" t="inlineStr">
        <is>
          <t xml:space="preserve"> </t>
        </is>
      </c>
      <c r="C40" s="4" t="inlineStr">
        <is>
          <t>(a) a Convertible Promissory Note that accrues interest at 12% that can be paid in cash or PIK. The notes automatically
convert into common shares at a 30% discount to the IPO. The notes mature on the sooner of the six-month anniversary date from issuance
or a successful IPO on primary exchange in the U.S. (b) a five-year warrant to purchase common stock equal to fifty percent (50%) of
the shares into which the 2023 Convertible Notes can be converted into at issuanc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interest</t>
        </is>
      </c>
      <c r="B41" s="4" t="inlineStr">
        <is>
          <t xml:space="preserve"> </t>
        </is>
      </c>
      <c r="C41" s="9" t="n">
        <v>0.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Convertible Promissory Notes [Member] | Alexander Capital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cription of convertible promissory note</t>
        </is>
      </c>
      <c r="B44" s="4" t="inlineStr">
        <is>
          <t xml:space="preserve"> </t>
        </is>
      </c>
      <c r="C44" s="4" t="inlineStr">
        <is>
          <t>As
facilitators to the notes Alexander Capital, L.P. will receive certain fees. Alexander Capital, L.P. has and will continue to receive
(i) a cash commission of ten percent (10%) of the proceeds raised in the offering from investors introduced to the Company by the Placement
Agent; (ii) the granting to the Placement Agent of a warrant for the purchase of a number of shares of Common Stock equal to 6% of the
number of Underlying Securities; and (iii) the other matters set forth in the engagement letter between the Company and the Placement
Agent dated April 13, 2022. At the close of the round, Alexander Capital, L.P., has received $458,250 and 120,235 warrant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 | Convertible Promissory Notes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sion ratio</t>
        </is>
      </c>
      <c r="B47" s="4" t="inlineStr">
        <is>
          <t xml:space="preserve"> </t>
        </is>
      </c>
      <c r="C47" s="5" t="n">
        <v>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Private Placement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gross principal amount</t>
        </is>
      </c>
      <c r="B50" s="4" t="inlineStr">
        <is>
          <t xml:space="preserve"> </t>
        </is>
      </c>
      <c r="C50" s="6" t="n">
        <v>13333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of debt</t>
        </is>
      </c>
      <c r="B51" s="4" t="inlineStr">
        <is>
          <t xml:space="preserve"> </t>
        </is>
      </c>
      <c r="C51" s="6" t="n">
        <v>108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Member] | IPO [Member] | Common Stock [Member] | Alexander Capital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number of shares issued in transaction | shares</t>
        </is>
      </c>
      <c r="B54" s="5" t="n">
        <v>10986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issued price per share | $ / shares</t>
        </is>
      </c>
      <c r="B55" s="6"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issuance of common stock</t>
        </is>
      </c>
      <c r="B56" s="6" t="n">
        <v>6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ffering expenses</t>
        </is>
      </c>
      <c r="B57" s="6" t="n">
        <v>6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derwriters discount</t>
        </is>
      </c>
      <c r="B58" s="9"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n-accountable expense allowance</t>
        </is>
      </c>
      <c r="B59" s="9"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fee percentage</t>
        </is>
      </c>
      <c r="B60" s="9"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ance Initial Public Offering</t>
        </is>
      </c>
      <c r="B61" s="6" t="n">
        <v>52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imbursement expenses</t>
        </is>
      </c>
      <c r="B62" s="6" t="n">
        <v>17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Non-Option Equity Instruments, Granted | shares</t>
        </is>
      </c>
      <c r="B63" s="5" t="n">
        <v>659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le of Stock, Percentage of Ownership after Transaction</t>
        </is>
      </c>
      <c r="B64" s="9" t="n">
        <v>0.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exercise price per share | $ / shares</t>
        </is>
      </c>
      <c r="B65" s="8" t="n">
        <v>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stom:OfferingPricePerPercentage-0]</t>
        </is>
      </c>
      <c r="B66" s="9" t="n">
        <v>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and Rights Outstanding,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Member] | IPO [Member] | Convertible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discount rate</t>
        </is>
      </c>
      <c r="B70" s="4" t="inlineStr">
        <is>
          <t xml:space="preserve"> </t>
        </is>
      </c>
      <c r="C70" s="9" t="n">
        <v>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ummary of significant accounting policies of Neuraxis, Inc. is presented to assist in understanding the Company’s financial statements.
The financial statements and notes are representations of the Company’s management, who is responsible for their integrity and
objectivity. These accounting policies conform to U.S. generally accepted accounting principles and have been consistently applied in
the preparation of the financial statements. Preparing
the Company’s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asis
of Presentation The
Company’s condens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 or for any other future year. These
unaudited condensed financial statements should be read in conjunction with the Company’s audited financial statements and the
notes thereto for the year ended December 31, 2022.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Cash
and Cash Equivalents The
Company considers all highly liquid debt instruments purchased with a maturity of three months or less to be cash equivalents. The Company
did not hold any cash equivalents as of June 30, 2023 and December 31, 2022. Trade
Accounts Receivable Trade
accounts receivable are stated at the amount management expects to collect from balances outstanding at year-end.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of the credit history with customers having outstanding balances and current relationships with them, it has concluded that realization
losses on balances outstanding at year-end will be immaterial. Interest is not charged on past due customer accounts. Allowance
for Credit Losses Trade
accounts receivable are stated net of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 allowance for doubtful accounts was $ 15,989 31,275 7,714 3,927 21,307 29,580 Customer
Deposits Customer
deposits consists of billings, payments, and returned devices from clients in advance of revenue recognition. The Company will recognize
the customer deposits over the next year. As of June 30, 2023, and December 31, 2022, the Company had customer deposits of $ 61,317 59,174 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six months ended June 30, 2023 there was no expired inventory, and
for the year ended December 31, 2022, there was $ 10,026 Deferred
Offering Costs Deferred
offering costs consist of costs incurred in connection with the preparation of an initial public offering. These costs, together with
the underwriting discounts and commissions, will be charged to additional paid in capital upon completion of the proposed public offering.
As of June 30, 2023 and December 31, 2022, the Company had deferred offering costs of $ 941,143 736,736 Property
and Equipment Property
and equipment are recorded at cost less accumulated depreciation. Depreciation is computed using the straight-line method over the estimated
useful lives of the assets. Depreciation
is calculated using the following estimated useful lives: Schedule
of Estimated Useful Lives
Classification Years
Leasehold Improvements 10 20
Machinery
and Equipment 7 10
Furniture
and Fixtures 5 10 Depreciation
expense was $ 7,589 14,817 7,830 15,725 Research
and Development Costs
for research and development are expensed as incurred. Research and development expenses consist primarily of clinical research studies,
and new product development. Intangible
Assets Intangible
assets consist of patents and a trademark. Patents are stated at their historical cost and amortized on a straight-line basis over their
expected useful lives. Capitalized patent costs, net of accumulated amortization, includes legal costs incurred for patent applications.
In accordance with ASC 350, once a patent is granted, we amortize the capitalized patent costs over the remaining life of the patent
using the straight-line method. If the patent is not granted, we write-off any capitalized patent costs at that time. The
Company entered into an agreement for a trademark related to the Company’s name on July 11, 2022. The agreement called for an initial
payment of $ 10,000 40,000 The
Company entered into an option agreement on April 12, 2023 to enter into a royalty-bearing licensing agreement to bring the optionor’s
invention to commercialization. The agreement required an initial payment of $ 1,000 We
review intangible assets for impairment annually or when events or circumstances indicate that their carrying amount may not be
recoverable. During the three and six months ended June 30, 2023 and 2022, the Company recorded no impairment charges for intangible
assets. Amortization
expense was $ 2,621 5,243 485 970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Based
on the results of management’s evaluation, adoption of the rules did not have a material effect on the Company’s financial
statements. Further, no interest or penalties have been accrued or charged to expense as of June 30, 2023 and 2022 and for the six months
then ended. The
Company’s income tax returns are subject to examination by the taxing authorities until the expiration of the related statutes
of limitations on those tax returns. In general, the federal and state income tax return have a three-year statute of limitations. As
of June 30, 2023, the following tax years are subject to examination:
Jurisdiction Open
Years for Filed Returns
Federal 2020
– 2022
Various
States 2020
– 2022 Advertising
Cost Advertising
costs are expensed as incurred and amounted to $ 24,986 32,986 3,300 11,600 Derivative
Liabilities The
Company accounts for derivative financial instruments as either equity or liabilities in accordance with ASC Topic 815, Derivatives
and Hedging Warrant
Liabilitie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remaining term of each
warrant as of the valuation date, estimated volatility, drift, and a risk-free rate. The Company records the change in the fair
value of the derivative as other income or expense in the statements of operations.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June 30, 2023 approximate their carrying value as reflected in the balance sheets
due to the short-term nature of these instruments or the use of market interest rates for debt instruments. The
Company’s Level 3 assets/liabilities include derivative and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and liabilities that are measured at fair value on recurring basis: Fair
Value Measurements as of June
30, 2023 Schedule
of Fair Value On a Recurring Basis Assets and Liability
Total (Level 1) (Level 2) (Level 3)
Liabilities:
Warrant liabilities $ 3,916,884 $ — $ — $ 3,916,884
Derivative liabilities $ 2,275,029 $ — $ — $ 2,275,029
Total Liabilities $ 6,191,913 $ — $ — $ 6,191,913 Fair
Value Measurements as of December
31, 2022
Total (Level 1) (Level 2) (Level 3)
Liabilities:
Warrant liabilities $ 2,234,384 $ — $ — $ 2,234,384
Derivative liabilities $ 1,735,700 $ — $ — $ 1,735,700
Total Liabilities $ 3,970,084 $ — $ — $ 3,970,084 The
following table shows the valuation methodology and unobservable inputs for Level 3 assets and liabilities measured at fair value on
recurring basis as of June 30, 2023 and December 31, 2022: Schedule
of Unobservable Inputs for Level 3 Assets and Liabilities
As of Fair Value As of Fair Value Valuation Unobservable
June 30 2023 December 31 2022 Methodology Inputs
Warrant liabilities $ 3,916,884 $ 2,234,384 Monte Carlo model Project simulated cash flows
Derivative liabilities $ 2,275,029 $ 1,735,700 Monte Carlo model Project simulated cash flows There
were no transfers between any of the levels during the three and six months ended June 30, 2023 and year ended December 31, 2022.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Basic
and Diluted Net Income (Loss) per Share Earnings
or loss per share (“EPS”) is computed by dividing net income (loss), net of preferred stock dividends, by the weighted average
number of shares of common stock outstanding during the period. Basic weighted average shares for the quarter ended June 30, 2023 includes
40,000 0.01 2,569,405 2,190,102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June 30, 2023 and 2022 presented in these financial statements, the weighted-average number of common shares outstanding
excludes common stock equivalents because their inclusion would be anti-dilutive. The
Company had the following potentially dilutive common stock equivalents at June 30, 2023 and 2022: Schedule
of Dilutive Common Stock Equivalents
2023 2022
Convertible Series A Preferred Stock 1,013,270 1,013,270
Convertible Series Seed Preferred Stock 230,954 230,954
Options 1,319,394 1,319,394
Pre-Funded Warrants for Convertible Series A
Preferred Stock 289,779 289,779
Warrants 854,795 154,096
Convertible Bridge Debt 1,285,877 46,029
Totals 4,994,069 3,053,522 The
following table shows the calculation of the basic and diluted net loss per share and the effect of preferred stock dividends. Schedule
of Basic and Diluted Net Loss Per Share
2023 2022 2023 2022
For the Three Months Ended For the Six Months Ended
2023 2022 2023 2022
Numerator
Net loss $ (2,235,614 ) (1,516,530 ) $ (4,409,022 ) (2,686,751 )
Preferred stock dividends (190,699 ) (190,699 ) (379,303 ) (379,303 )
Net income (loss) available to common stockholders (2,426,313 ) (1,707,229 ) (4,788,325 ) (3,066,054 )
Denominator
Weighted-average shares of common stock
outstanding - basic and diluted 2,003,322 1,970,054 2,003,322 1,970,054
Basic and diluted net loss per share $ (1.21 ) $ (0.87 ) $ (2.39 ) $ (1.56 ) 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based
payment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Revenue
Recognition Neuraxis,
Inc. specializes in the development, production, and sale of medical neuromodulation devices to healthcare providers primarily located
in the United States. Patented and trademarked neuromodulation devices is the Company’s major product line. Products are generally
transferred at a point in time (rather than over time). Essentially all the Company’s revenue is generated from purchase order
contracts. In
accordance with FASB’s ASC 606, Revenue from Contracts with Customers, (“ASC 606”), the Company recognizes revenue
when its customer obtains control of promised goods or services, in an amount that reflects the consideration which the Company expects
to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estimating expected credit losses over the contractual term of the receivable
using a discounted cash flow method. When developing this estimate of expected credit losses, the Company considers all available information
(past, current, and future) relevant to assessing the collectability of cash flows.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table disaggregates the Company’s revenue based on the customer’s location by state for the three months ended June
30: Schedule
of Disaggregation of Revenue
2023 2022
California $ 162,700 Wisconsin $ 166,640
Wisconsin 87,600 Ohio 122,600
Illinois 53,105 California 115,930
Florida 52,580 Florida 97,815
Missouri 45,020 Missouri 33,460
All other states 245,016 All other states 146,136
$ 646,021 $ 682,581 The following table disaggregates the Company’s revenue based on the customer’s location by state for
the six months ended June 30:
2023 2022
California $ 375,320 Wisconsin $ 433,620
Wisconsin 198,640 Ohio 252,270
Ohio 149,300 California 192,905
Florida 97,600 Florida 107,375
Missouri 94,430 Missouri 81,260
All other states 535,841 All other states 385,418
$ 1,451,131 $ 1,452,848 The
following economic factors affect the nature, amount, timing, and uncertainty of the Company’s revenue and cash flows as indicated: Type
of customer: Geographical
location of customers: Type
of contract: The
opening and closing balances of trade receivables, contract assets, and contract liabilities from contracts with customers are as follows: Schedule
of Trade Receivables Contract Assets and Contract Liabilities
Trade Receivables Contract Assets Contract Liabilities
Balance 1/1/2022 $ 115,301 $ 0 $ 0
Balance 12/31/22 and 1/1/2023 $ 174,399 $ 0 $ 0
Balance 6/30/2023 $ 237,170 $ 0 $ 0 Company’s
Performance Obligations with Customers: Timing
of Satisfaction The
Company typically satisfies its performance obligations as the goods are delivered. Goods
that are shipped to customers are typically shipped FOB shipping point with freight prepaid by the Company. As such, ownership of goods
in transit transfer to the customer when shipped and the customer bears the associated risks (e.g., loss, damage, delay). In some cases,
a customer will take delivery directly from the Company’s inventory (i.e., consigned inventory), at which point ownership and the
associated risks pass to the customer at that time. Shipping
and handling costs are recorded as general and administrative expenses in the Statement of Operations. Significant
Payment Terms Payment
for goods sold by the Company is typically due after an invoice is sent to the customer, within 30 days. However, other payment terms
are frequently negotiated with customers ranging from due upon receipt to due within 90 days. Some payment terms may call for payment
only after the healthcare provider receives their insurance reimbursement. Invoices for goods are typically sent to customers within
three calendar days of shipment. The Company does not offer discounts if the customer pays some or all of an invoiced amount prior to
the due date. None
of the Company’s contracts have a significant financing component. Nature Medical
devices that the Company contracts to sell and transfer to customers are manufactured by one specific third-party manufacturer. The manufacturer
is located within the state of Indiana. In no case does the Company act as an agent (i.e., the Company does not provide a service of
arranging for another party to transfer goods to the customer). Returns,
Refunds, etc.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Historically, returns have been immaterial, and the Company currently does not provide
a provision for this liability. Warranties In
most cases, goods that customers purchase from the Company are covered by manufacturers’ warranties. The Company does not sell
warranties separately. The
manufacturer guarantees the product for the period up to the expiration date printed on the device’s label or twelve months from
the date of purchase, whichever comes first. The guarantee applies to flaws of material and workmanship. The Company’s warranties
provide customers with assurance that purchased devices comply with published specifications, inspection standards, and workmanship.
At the time revenue is recognized, the Company estimates the cost of expected future warranty claims but does not exclude any amounts
from revenue. The Company maintains appropriate accounts to reflect the effects of expected future warranty claims on the Company’s
financial position and periodically adjusts those accounts to reflect its actual warranty claim experience. Historically, warranty claims
have been immaterial, and the Company currently does not provide a provision for this liability. The
Company typically satisfies its performance obligations for goods at a point in time. In most cases, goods are shipped by common carrier
to customers under “FOB Shipping Point” terms. As such, customers typically obtain control of the goods upon shipment. The
Company’s management exercises judgment in determining when performance obligations for goods have been satisfied. In making such
judgments, management typically relies on shipping information obtained from common carriers to evaluate when the customer has obtained
control of the good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Leases Effective
January 1, 2021, the Company adopted Accounting Standards Updated (“ASU”) No. 2016-02, Leases (Topi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we compare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Concentrations
of Credit Risk The
Company’s business activity consists of the sale of medical neuromodulation devices to doctors, clinics, and hospitals across the
country. Receivables
consist of unsecured amounts due from customers. As of June 30, 2023, accounts receivable from two customers with balances due in excess
of 10 13 13 10 23 15 12 The
table below sets forth the Company’s customers that accounted for greater than 10% of its revenues for the three months ended
June 30, 2023 and 2022, respectively. Schedule
of Customers Accounted Revenues
2023 Percentage of Sales 2022 Percentage of Sales
Hospital A $ 95,200 15 % $ 131,700 19 %
Hospital B 8,900 1 % 120,800 17 %
Hospital C 138,400 21 % 114,730 16 %
$ 242,500 37 % $ 367,230 52 % The table below sets forth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has two demand notes receivable from shareholders related to the sale of common stock on January 1, 2016. Both notes’ initial
balances were $ 506,400 1,128,989 Schedule
of Related Party Transactions
Loan Interest Interest
June 30, 2023 Receivable Receivable Income
Shareholder 1 $ 506,400 $ 58,161 $ 11,091
Shareholder 2 506,400 58,027 11,091
1,012,800 116,188 22,182
Allowance for Collection Risk (1,012,800 ) (116,188 ) (22,182 )
Net Balance $ — $ — $ —
Loan Interest Interest
December 31, 2022 Receivable Receivable Income
Shareholder 1 $ 506,400 $ 47,071 $ 11,523
Shareholder 2 506,400 46,936 11,523
1,012,800 94,007 23,046
Allowance for Collection Risk (1,012,800 ) (94,007 ) (23,046 )
Net Balance $ — $ — $ — The
Company has loans payable to shareholders related to funding needs for operations. The current loan details for all related party loans
are as follows: Schedule
of Related Party Loans payable to shareholder
Interest &amp;
Interest Loan Service Fee Interest
June 30, 2023 Due Date Rate Balance Accrued Paid
Shareholder 1 June, 2019 15.00 % $ 20,051 $ 9,664 $ —
Shareholder 1 June, 2019 15.00 % 38,000 26,331 —
Other Convertibles Various 5.00 % — 66,648 —
Total $ 58,051 $ 102,643 $ —
Interest &amp;
Interest Loan Service Fee Interest
December 31, 2022 Due Date Rate Balance Accrued Paid
Shareholder 1 June, 2019 15.00 % $ 20,051 $ 8,161 $ —
Shareholder 1 June, 2019 15.00 % 38,000 23,481 —
Other Convertibles Various 5.00 % — 66,648 —
Total $ 58,051 $ 98,290 $ — The
Company’s Chief Financial Officer, John Seale, CPA.CITP, is contracted for services through RBSK Partners PC (RBSK). Mr. Seale
is RBSK’s managing partner and majority shareholder. RBSK is engaged by the Company to provide accounting and tax services on a
continuous basis. Fees paid to RBSK for services were $ 64,931 47,895 196,293 68,1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15:37Z</dcterms:created>
  <dcterms:modified xmlns:dcterms="http://purl.org/dc/terms/" xmlns:xsi="http://www.w3.org/2001/XMLSchema-instance" xsi:type="dcterms:W3CDTF">2023-09-22T20:15:37Z</dcterms:modified>
</cp:coreProperties>
</file>